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Concentration of Risk" sheetId="22" state="visible" r:id="rId22"/>
    <sheet xmlns:r="http://schemas.openxmlformats.org/officeDocument/2006/relationships" name="Segment Information" sheetId="23" state="visible" r:id="rId23"/>
    <sheet xmlns:r="http://schemas.openxmlformats.org/officeDocument/2006/relationships" name="Restructuring" sheetId="24" state="visible" r:id="rId24"/>
    <sheet xmlns:r="http://schemas.openxmlformats.org/officeDocument/2006/relationships" name="Stock Repurchase Program" sheetId="25" state="visible" r:id="rId25"/>
    <sheet xmlns:r="http://schemas.openxmlformats.org/officeDocument/2006/relationships" name="Derivatives and Hedging Activit" sheetId="26" state="visible" r:id="rId26"/>
    <sheet xmlns:r="http://schemas.openxmlformats.org/officeDocument/2006/relationships" name="Schedule II - Valuation And Qu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Concentration of Risk (Tables)" sheetId="41" state="visible" r:id="rId41"/>
    <sheet xmlns:r="http://schemas.openxmlformats.org/officeDocument/2006/relationships" name="Segment Information (Tables)" sheetId="42" state="visible" r:id="rId42"/>
    <sheet xmlns:r="http://schemas.openxmlformats.org/officeDocument/2006/relationships" name="Restructuring (Tables)" sheetId="43" state="visible" r:id="rId43"/>
    <sheet xmlns:r="http://schemas.openxmlformats.org/officeDocument/2006/relationships" name="Stock Repurchase Program (Table" sheetId="44" state="visible" r:id="rId44"/>
    <sheet xmlns:r="http://schemas.openxmlformats.org/officeDocument/2006/relationships" name="Derivatives and Hedging Activ_2" sheetId="45" state="visible" r:id="rId45"/>
    <sheet xmlns:r="http://schemas.openxmlformats.org/officeDocument/2006/relationships" name="Organization and Basis of Pre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Investments - Summary of Availa" sheetId="51" state="visible" r:id="rId51"/>
    <sheet xmlns:r="http://schemas.openxmlformats.org/officeDocument/2006/relationships" name="Investments - Schedule of Avail" sheetId="52" state="visible" r:id="rId52"/>
    <sheet xmlns:r="http://schemas.openxmlformats.org/officeDocument/2006/relationships" name="Fair Value Measurements - Finan" sheetId="53" state="visible" r:id="rId53"/>
    <sheet xmlns:r="http://schemas.openxmlformats.org/officeDocument/2006/relationships" name="Fair Value Measurements - Recon" sheetId="54" state="visible" r:id="rId54"/>
    <sheet xmlns:r="http://schemas.openxmlformats.org/officeDocument/2006/relationships" name="Fair Value Measurements - Narra" sheetId="55" state="visible" r:id="rId55"/>
    <sheet xmlns:r="http://schemas.openxmlformats.org/officeDocument/2006/relationships" name="Inventories - Summary of Invent"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Accrued Liabilities - Summary (" sheetId="64" state="visible" r:id="rId64"/>
    <sheet xmlns:r="http://schemas.openxmlformats.org/officeDocument/2006/relationships" name="Long-Term Debt - Schedule of Lo" sheetId="65" state="visible" r:id="rId65"/>
    <sheet xmlns:r="http://schemas.openxmlformats.org/officeDocument/2006/relationships" name="Long-Term Debt - Narrative (Det" sheetId="66" state="visible" r:id="rId66"/>
    <sheet xmlns:r="http://schemas.openxmlformats.org/officeDocument/2006/relationships" name="Long-Term Debt - Schedule of In" sheetId="67" state="visible" r:id="rId67"/>
    <sheet xmlns:r="http://schemas.openxmlformats.org/officeDocument/2006/relationships" name="Share-Based Compensation - Allo" sheetId="68" state="visible" r:id="rId68"/>
    <sheet xmlns:r="http://schemas.openxmlformats.org/officeDocument/2006/relationships" name="Share-Based Compensation - Narr" sheetId="69" state="visible" r:id="rId69"/>
    <sheet xmlns:r="http://schemas.openxmlformats.org/officeDocument/2006/relationships" name="Share-Based Compensation - Summ" sheetId="70" state="visible" r:id="rId70"/>
    <sheet xmlns:r="http://schemas.openxmlformats.org/officeDocument/2006/relationships" name="Share-Based Compensation - Su_2" sheetId="71" state="visible" r:id="rId71"/>
    <sheet xmlns:r="http://schemas.openxmlformats.org/officeDocument/2006/relationships" name="Share-Based Compensation - Su_3" sheetId="72" state="visible" r:id="rId72"/>
    <sheet xmlns:r="http://schemas.openxmlformats.org/officeDocument/2006/relationships" name="Share-Based Compensation - Su_4" sheetId="73" state="visible" r:id="rId73"/>
    <sheet xmlns:r="http://schemas.openxmlformats.org/officeDocument/2006/relationships" name="Share-Based Compensation - Su_5" sheetId="74" state="visible" r:id="rId74"/>
    <sheet xmlns:r="http://schemas.openxmlformats.org/officeDocument/2006/relationships" name="Share-Based Compensation - Su_6" sheetId="75" state="visible" r:id="rId75"/>
    <sheet xmlns:r="http://schemas.openxmlformats.org/officeDocument/2006/relationships" name="Share-Based Compensation - Su_7" sheetId="76" state="visible" r:id="rId76"/>
    <sheet xmlns:r="http://schemas.openxmlformats.org/officeDocument/2006/relationships" name="Income Taxes - Narrative (Detai" sheetId="77" state="visible" r:id="rId77"/>
    <sheet xmlns:r="http://schemas.openxmlformats.org/officeDocument/2006/relationships" name="Income Taxes - Regional Income " sheetId="78" state="visible" r:id="rId78"/>
    <sheet xmlns:r="http://schemas.openxmlformats.org/officeDocument/2006/relationships" name="Income Taxes - Components of Pr" sheetId="79" state="visible" r:id="rId79"/>
    <sheet xmlns:r="http://schemas.openxmlformats.org/officeDocument/2006/relationships" name="Income Taxes - Reconciliation o" sheetId="80" state="visible" r:id="rId80"/>
    <sheet xmlns:r="http://schemas.openxmlformats.org/officeDocument/2006/relationships" name="Income Taxes - Components of De" sheetId="81" state="visible" r:id="rId81"/>
    <sheet xmlns:r="http://schemas.openxmlformats.org/officeDocument/2006/relationships" name="Income Taxes - Summary of Chang" sheetId="82" state="visible" r:id="rId82"/>
    <sheet xmlns:r="http://schemas.openxmlformats.org/officeDocument/2006/relationships" name="Income Taxes - Reconciliation_2" sheetId="83" state="visible" r:id="rId83"/>
    <sheet xmlns:r="http://schemas.openxmlformats.org/officeDocument/2006/relationships" name="Income Taxes - Liability for Un" sheetId="84" state="visible" r:id="rId84"/>
    <sheet xmlns:r="http://schemas.openxmlformats.org/officeDocument/2006/relationships" name="Leases - Narrative (Details)" sheetId="85" state="visible" r:id="rId85"/>
    <sheet xmlns:r="http://schemas.openxmlformats.org/officeDocument/2006/relationships" name="Leases - The Components of Leas" sheetId="86" state="visible" r:id="rId86"/>
    <sheet xmlns:r="http://schemas.openxmlformats.org/officeDocument/2006/relationships" name="Leases - Supplemental Cash Flow" sheetId="87" state="visible" r:id="rId87"/>
    <sheet xmlns:r="http://schemas.openxmlformats.org/officeDocument/2006/relationships" name="Leases - Supplemental Balance S" sheetId="88" state="visible" r:id="rId88"/>
    <sheet xmlns:r="http://schemas.openxmlformats.org/officeDocument/2006/relationships" name="Leases - Maturity (Details)"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Concentration of Risk - Schedul" sheetId="94" state="visible" r:id="rId94"/>
    <sheet xmlns:r="http://schemas.openxmlformats.org/officeDocument/2006/relationships" name="Concentration of Risk - Narrati" sheetId="95" state="visible" r:id="rId95"/>
    <sheet xmlns:r="http://schemas.openxmlformats.org/officeDocument/2006/relationships" name="Segment Information - Narrative" sheetId="96" state="visible" r:id="rId96"/>
    <sheet xmlns:r="http://schemas.openxmlformats.org/officeDocument/2006/relationships" name="Segment Information - Net Sales" sheetId="97" state="visible" r:id="rId97"/>
    <sheet xmlns:r="http://schemas.openxmlformats.org/officeDocument/2006/relationships" name="Segment Information - Revenue b" sheetId="98" state="visible" r:id="rId98"/>
    <sheet xmlns:r="http://schemas.openxmlformats.org/officeDocument/2006/relationships" name="Segment Information - Schedule " sheetId="99" state="visible" r:id="rId99"/>
    <sheet xmlns:r="http://schemas.openxmlformats.org/officeDocument/2006/relationships" name="Segment Information - Revenue_2" sheetId="100" state="visible" r:id="rId100"/>
    <sheet xmlns:r="http://schemas.openxmlformats.org/officeDocument/2006/relationships" name="Segment Information - Revenue_3" sheetId="101" state="visible" r:id="rId101"/>
    <sheet xmlns:r="http://schemas.openxmlformats.org/officeDocument/2006/relationships" name="Segment Information - Long-live" sheetId="102" state="visible" r:id="rId102"/>
    <sheet xmlns:r="http://schemas.openxmlformats.org/officeDocument/2006/relationships" name="Restructuring - Narrative (Deta" sheetId="103" state="visible" r:id="rId103"/>
    <sheet xmlns:r="http://schemas.openxmlformats.org/officeDocument/2006/relationships" name="Restructuring - Restructuring R" sheetId="104" state="visible" r:id="rId104"/>
    <sheet xmlns:r="http://schemas.openxmlformats.org/officeDocument/2006/relationships" name="Stock Repurchase Program - Narr" sheetId="105" state="visible" r:id="rId105"/>
    <sheet xmlns:r="http://schemas.openxmlformats.org/officeDocument/2006/relationships" name="Stock Repurchase Program - Summ" sheetId="106" state="visible" r:id="rId106"/>
    <sheet xmlns:r="http://schemas.openxmlformats.org/officeDocument/2006/relationships" name="Derivatives and Hedging Activ_3" sheetId="107" state="visible" r:id="rId107"/>
    <sheet xmlns:r="http://schemas.openxmlformats.org/officeDocument/2006/relationships" name="Derivatives and Hedging Activ_4"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_(&quot;SFr &quot;#,##0_);_(&quot;SFr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0, 2022</t>
        </is>
      </c>
      <c r="C2" s="2" t="inlineStr">
        <is>
          <t>Mar. 11, 2022</t>
        </is>
      </c>
      <c r="D2" s="2" t="inlineStr">
        <is>
          <t>Aug. 0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1-30</t>
        </is>
      </c>
    </row>
    <row r="7">
      <c r="A7" s="4" t="inlineStr">
        <is>
          <t>Document Transition Report</t>
        </is>
      </c>
      <c r="B7" s="4" t="inlineStr">
        <is>
          <t>false</t>
        </is>
      </c>
    </row>
    <row r="8">
      <c r="A8" s="4" t="inlineStr">
        <is>
          <t>Entity File Number</t>
        </is>
      </c>
      <c r="B8" s="4" t="inlineStr">
        <is>
          <t>001-06395</t>
        </is>
      </c>
    </row>
    <row r="9">
      <c r="A9" s="4" t="inlineStr">
        <is>
          <t>Entity Registrant Name</t>
        </is>
      </c>
      <c r="B9" s="4" t="inlineStr">
        <is>
          <t>SEMTECH CORP</t>
        </is>
      </c>
    </row>
    <row r="10">
      <c r="A10" s="4" t="inlineStr">
        <is>
          <t>Entity Central Index Key</t>
        </is>
      </c>
      <c r="B10" s="4" t="inlineStr">
        <is>
          <t>0000088941</t>
        </is>
      </c>
    </row>
    <row r="11">
      <c r="A11" s="4" t="inlineStr">
        <is>
          <t>Document Fiscal Year Focus</t>
        </is>
      </c>
      <c r="B11" s="4" t="inlineStr">
        <is>
          <t>2022</t>
        </is>
      </c>
    </row>
    <row r="12">
      <c r="A12" s="4" t="inlineStr">
        <is>
          <t>Document Fiscal Period Focus</t>
        </is>
      </c>
      <c r="B12" s="4" t="inlineStr">
        <is>
          <t>FY</t>
        </is>
      </c>
    </row>
    <row r="13">
      <c r="A13" s="4" t="inlineStr">
        <is>
          <t>Amendment Flag</t>
        </is>
      </c>
      <c r="B13" s="4" t="inlineStr">
        <is>
          <t>false</t>
        </is>
      </c>
    </row>
    <row r="14">
      <c r="A14" s="4" t="inlineStr">
        <is>
          <t>Entity Incorporation, State or Country Code</t>
        </is>
      </c>
      <c r="B14" s="4" t="inlineStr">
        <is>
          <t>DE</t>
        </is>
      </c>
    </row>
    <row r="15">
      <c r="A15" s="4" t="inlineStr">
        <is>
          <t>Entity Tax Identification Number</t>
        </is>
      </c>
      <c r="B15" s="4" t="inlineStr">
        <is>
          <t>95-2119684</t>
        </is>
      </c>
    </row>
    <row r="16">
      <c r="A16" s="4" t="inlineStr">
        <is>
          <t>Entity Address, Address Line One</t>
        </is>
      </c>
      <c r="B16" s="4" t="inlineStr">
        <is>
          <t>200 Flynn Road</t>
        </is>
      </c>
    </row>
    <row r="17">
      <c r="A17" s="4" t="inlineStr">
        <is>
          <t>Entity Address, City or Town</t>
        </is>
      </c>
      <c r="B17" s="4" t="inlineStr">
        <is>
          <t>Camarillo</t>
        </is>
      </c>
    </row>
    <row r="18">
      <c r="A18" s="4" t="inlineStr">
        <is>
          <t>Entity Address, State or Province</t>
        </is>
      </c>
      <c r="B18" s="4" t="inlineStr">
        <is>
          <t>CA</t>
        </is>
      </c>
    </row>
    <row r="19">
      <c r="A19" s="4" t="inlineStr">
        <is>
          <t>Entity Address, Postal Zip Code</t>
        </is>
      </c>
      <c r="B19" s="4" t="inlineStr">
        <is>
          <t>93012-8790</t>
        </is>
      </c>
    </row>
    <row r="20">
      <c r="A20" s="4" t="inlineStr">
        <is>
          <t>City Area Code</t>
        </is>
      </c>
      <c r="B20" s="4" t="inlineStr">
        <is>
          <t>805</t>
        </is>
      </c>
    </row>
    <row r="21">
      <c r="A21" s="4" t="inlineStr">
        <is>
          <t>Local Phone Number</t>
        </is>
      </c>
      <c r="B21" s="4" t="inlineStr">
        <is>
          <t>498-2111</t>
        </is>
      </c>
    </row>
    <row r="22">
      <c r="A22" s="4" t="inlineStr">
        <is>
          <t>Title of 12(b) Security</t>
        </is>
      </c>
      <c r="B22" s="4" t="inlineStr">
        <is>
          <t>Common Stock par value $0.01 per share</t>
        </is>
      </c>
    </row>
    <row r="23">
      <c r="A23" s="4" t="inlineStr">
        <is>
          <t>Trading Symbol</t>
        </is>
      </c>
      <c r="B23" s="4" t="inlineStr">
        <is>
          <t>SMTC</t>
        </is>
      </c>
    </row>
    <row r="24">
      <c r="A24" s="4" t="inlineStr">
        <is>
          <t>Security Exchange Name</t>
        </is>
      </c>
      <c r="B24" s="4" t="inlineStr">
        <is>
          <t>NASDAQ</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Public Float</t>
        </is>
      </c>
      <c r="D34" s="5" t="n">
        <v>3.1</v>
      </c>
    </row>
    <row r="35">
      <c r="A35" s="4" t="inlineStr">
        <is>
          <t>Entity Common Stock, Shares Outstanding</t>
        </is>
      </c>
      <c r="C35" s="6" t="n">
        <v>64106315</v>
      </c>
    </row>
    <row r="36">
      <c r="A36" s="4" t="inlineStr">
        <is>
          <t>Documents Incorporated by Reference</t>
        </is>
      </c>
      <c r="B36" s="4" t="inlineStr">
        <is>
          <t>Portions of the registrant’s Proxy Statement in connection with registrant’s 2022 annual meeting of stockholders to be filed with the Securities and Exchange Commission no later than 120 days after the end of the registrant’s fiscal year ended January 30, 2022 are incorporated by reference into Part III hereof.</t>
        </is>
      </c>
    </row>
    <row r="37">
      <c r="A37" s="4" t="inlineStr">
        <is>
          <t>Document Period End Date</t>
        </is>
      </c>
      <c r="B37" s="4" t="inlineStr">
        <is>
          <t>Jan. 30,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0, 2022</t>
        </is>
      </c>
    </row>
    <row r="3">
      <c r="A3" s="3" t="inlineStr">
        <is>
          <t>Accounting Policies [Abstract]</t>
        </is>
      </c>
    </row>
    <row r="4">
      <c r="A4" s="4" t="inlineStr">
        <is>
          <t>Significant Accounting Policies</t>
        </is>
      </c>
      <c r="B4" s="4" t="inlineStr">
        <is>
          <t>Significant Accounting Policies Cash and Cash Equivalents The Company considers all highly-liquid investments with an original maturity of 90 days or less and money market mutual funds to be cash equivalents. The Company maintains cash balances and cash equivalents in highly-qualified financial institutions. At various times, such amounts are in excess of insured limits. Cash equivalents can consist of money market mutual funds, government and corporate obligations, and bank time deposits. Investments The Company’s investment policy restricts investments to high credit quality investments with limits on the length to maturity and requires diversification of investment portfolio. These investments, especially corporate obligations, are subject to default risk. The Company classifies its convertible debt investments as available-for-sale ("AFS") securities and reports these investments at fair value with current and long-term AFS investments included in "Other current assets" and "Other assets," respectively, in the Balance Sheets. Unrealized gains or losses, net of tax, are recorded in "Accumulated other comprehensive income (loss)" in the Balance Sheets, and realized gains or losses, as well as current expected credit loss reserves are recorded in "Non-operating income, net" in the Statements of Income. The Company has minority equity investments in privately-held companies that are classified in "Other assets" in the Balance Sheets. Substantially all of these investments are carried at cost because the Company does not have the ability to exercise significant influence over the companies. These minority equity investments do not have readily determinable fair values and the Company has determined that it is not practicable to estimate the fair values of these investments. As of January 30, 2022 and January 31, 2021, the Company had aggregate net investments carried at cost of $31.5 million and $24.1 million, respectively. As of January 30, 2022 and January 31, 2021, aggregate net investments accounted for under the equity method of accounting totaled $6.0 million and $3.1 million, respectively. The Company monitors whether there have been any events or changes in circumstances that would have a significant adverse effect on the fair values of these investments and recognizes losses in the Statements of Income when it determines that declines in the fair values of its investments below their cost are other than temporary. The Company recorded investment impairments and credit loss reserves of $1.3 million, $6.8 million and $1.2 million during fiscal years 2022, 2021 and 2020, respectively. Accounts Receivable Allowances Accounts receivable are recorded at net realizable value or the amount that the Company expects to collect on gross customer trade receivables. The Company evaluates the collectability of its accounts receivable based on a combination of factors. The Company generally does not require collateral on accounts receivable as the majority of the Company’s customers are large, well-established companies. Historically, bad debt provisions have been consistent with management’s expectations. If the Company becomes aware of a customer’s inability to meet its financial obligations after a sale has occurred, it records an allowance to reduce the net receivable to the amount it reasonably believes it will be able to collect from the customer. For all other customers, the Company recognizes allowances for doubtful accounts based on the length of time the receivables are past due, the current business environment and historical experience. If the financial condition of the Company’s customers were to deteriorate or if economic conditions worsen, additional allowances may be required in the future. All of the Company’s accounts receivables are trade-related receivables. Inventories Inventories are stated at lower of cost or net realizable value and consist of materials, labor, and overhead. The Company determines the cost of inventory by the first-in, first-out method. The Company evaluates inventories for excess quantities and obsolescence. This evaluation includes analysis of sales levels by product and projections of future demand. If future demand or market conditions are less favorable than the Company’s projections, a write-down of inventory may be required, and would be reflected in cost of goods sold in the period the revision is made. In order to state the inventory at lower of cost or net realizable value, the Company maintains reserves against inventory to write down its inventory on a part-by-part basis, if required. Business Combinations The Company accounts for business combinations in accordance with ASC 805, “Business Combinations.” The Company allocates the purchase price paid for assets acquired and liabilities assumed in connection with acquisitions based on their estimated fair values at the time of acquisition. This allocation involves a number of assumptions, estimates and judgments that could materially affect the timing or amounts recognized in its financial statements. The most subjective areas include determining the fair values of the following: • intangible assets, including the valuation methodology, estimations of future cash flows, discount rates, market segment growth rates and the Company's assumed market segment share, as well as the estimated useful life of intangible assets; • deferred tax assets and liabilities, uncertain tax positions and tax-related valuation allowances, which are initially estimated as of the acquisition date; • inventory; property, plant and equipment; pre-existing liabilities or legal claims; deferred revenue; and contingent consideration, each as may be applicable; and • goodwill as measured as the excess of consideration transferred over the net of the acquisition date fair values of the assets acquired and the liabilities assumed. The Company’s assumptions and estimates are based upon comparable market data and information obtained from management and the management of the acquired companies. The Company allocates goodwill to the reporting units of the business that are expected to benefit from the business combination. Variable Interest Entities The Company consolidates VIEs in accordance with ASC 810, "Consolidation," if it is the primary beneficiary of the VIE, which is determined if it has a controlling financial interest in the VIE. A controlling financial interest will have both of the following characteristics: (i) the power to direct the VIE's activities that most significantly impact the VIE's economic performance and (ii) the obligation to absorb the VIE's losses that could potentially be significant to the VIE or the right to receive the VIE's benefits that could potentially be significant to the VIE. The Company’s variable interests in VIEs may be in the form of equity ownership, contracts to purchase assets, management services, and development agreements between the Company and a VIE, loans provided by the Company to a VIE or other member, and/or guarantees provided by members to banks and other parties. The Company analyzes its investments or other interests to determine whether it represents a variable interest in a VIE. If so, the Company evaluates the facts to determine whether it is the primary beneficiary, based on if it has a controlling financial interest in the VIE. The Company concluded that some of its equity interests represent a variable interest, but it is not the primary beneficiary as prescribed in ASC 810. Specifically, in reaching this conclusion, the Company considered the activities that most significantly drive profitability for these private entities and determined that the activities that most significantly drive profitability are related to the technology and related product road maps. In some cases, the Company has a board observer role, however, it concluded that in these cases it was not in a position of decision-making or other authority to influence the activities of the private entities that could be considered significant with respect to their operations, including research and development plans and changes to their product road maps. Derivatives and Hedging Activities The Company records all derivatives on the Balance Sheets at fair value in accordance with ASC 815, "Derivatives and Hedging."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Property, Plant and Equipment Property, plant and equipment are stated at cost or at fair market value at the time of acquisition. Depreciation is computed over the estimated useful lives of the related asset type or term of the operating lease using the straight-line method for financial statement purposes. Maintenance and repairs are charged to expense as incurred and the costs of additions and betterments that increase the useful lives of the assets are capitalized. Goodwill The Company performs an annual impairment assessment of goodwill at the reporting unit level in the fourth quarter of each fiscal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excluding certain corporate assets and liabilities, such as cash, investments and debt. Qualitative factors include industry and market considerations, overall financial performance and other relevant events and factors affecting the reporting unit. Additionally, as part of this assessment, the Company may perform a quantitative analysis to support the qualitative factors above by applying sensitivities to assumptions and inputs used in measuring a reporting unit’s fair value. The Company’s quantitative impairment test considers both the income approach and the market approach to estimate a reporting unit's fair value. Significant estimates include market segment growth rates, assumed market segment share, estimated costs and discount rates based on a reporting unit's weighted average cost of capital. The Company tests the reasonableness of the inputs and outcomes of its discounted cash flow analysis against available market data. As the fair values of all of the Company's reporting units exceeded their carrying values, no impairment of goodwill was recorded during fiscal years 2022, 2021 or 2020. Other Intangibles and Long-lived Assets Finite-lived intangible assets resulting from business acquisitions or technology licenses purchased are amortized on a straight-line basis over their estimated useful lives. The useful lives of acquisition-related intangible assets represent the point where over 90% of realizable undiscounted cash flows for each intangible asset are recognized. The assigned useful lives are based upon the Company’s historical experience with similar technology and other intangible assets owned by the Company. The useful life of technology licenses is usually based on the term of the agreement. Acquired in-process research and development ("IPR&amp;D") projects, which represent projects that had not reached technological feasibility as of the date of acquisition, are recorded at fair value. Initially, these are classified as an indefinite-lived intangible asset until the completion or abandonment of the associated research and development efforts. Upon completion of development, acquired IPR&amp;D asset balances are transferred to finite-lived intangible assets and amortized over their useful lives. The asset balances relating to projects that are abandoned after acquisition are impaired and recorded in "Product development and engineering" ("R&amp;D") expense in the Statements of Income. The Company reviews indefinite-lived intangible assets for impairment on an annual basis in conjunction with goodwill or whenever events or changes in circumstances indicate that the carrying value may exceed its fair value. Impairment of indefinite-lived intangible assets is measured by comparing the carrying amount of the asset to its fair value. The Company assesses finite-lived intangibles and long-lived assets for impairment when indicators of impairment, such as reductions in demand or significant industry and economic slowdowns in the semiconductor industry, are present. Reviews are performed to determine whether the carrying value of an asset is impaired, based on comparisons to undiscounted expected future cash flows. If this comparison indicates that there is impairment, the impaired asset is written down to fair value, which is typically calculated using: (i) quoted market price trends and internal factors such as changes in the Company's business strategy and/or (ii) discounted expected future cash flows utilizing a discount rate. Impairment is based on the excess of the carrying amount over the fair value of those assets the Company forecasts for specific product lines. Also, the Company reassesses the estimated remaining useful lives of any impaired assets and adjusts accordingly estimates of future amortization expense related to these assets. For intangible long-lived assets, which consist of core technology and customer relationships, the Company uses the multi-period excess earnings method (an income approach) or the replacement cost method (a cost approach) to determine fair value. The multi-period excess earnings method estimates the value of the asset based on the present value of the after-tax cash flows attributable to the intangible asset, which includes the Company's estimates of forecasted revenue, operating margins, taxes, and discount rate. The replacement cost method incorporates a market participant’s assumption that an in-use premise is the highest and best use of customer relationships and core technology. The Company estimates the cost it would incur to rebuild or re-establish the intangible asset and the associated effort required to develop it. The fair values of individual tangible long-lived assets are determined using the cost to reproduce the long-lived asset and taking into account the age, condition, inflation using the U.S. Bureau of Labor Statistics and Marshall Valuation Services, and cost to ready the long-lived asset for its intended use. Additionally, the Company considers the potential existence of functional and economic obsolescence and quantifies these elements in its cost approach as appropriate. Functional Currency The Company has concluded that the functional currency of all of its subsidiaries is the United States ("U.S.") Dollar. 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Level 1— Quoted prices in active markets for identical assets or liabilities. Level 2— Observable inputs other than Level 1 prices, such as quoted prices for similar assets or liabilities in active markets or other inputs that are observable for the assets or liabilities, either directly or indirectly. Level 3— Unobservable inputs based on the Company’s own assumptions, requiring significant management judgment or estima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Revenue Recognition The Company derives its revenue primarily from the sale of semiconductor products into various end markets. Revenue is recognized in accordance with ASC 606, "Revenue from Contracts with Customers," when control of these products is transferred to the Company’s customers, in an amount that reflects the consideration the Company expects to be entitled to in exchange for these products. Control is generally transferred when products are shipped and, to a lesser extent, when the products are delivered. Recovery of costs associated with product design and engineering services are recognized during the period in which services are performed and are reported as a reduction to product development and engineering expense. Historically, these recoveries have not exceeded the cost of the related development efforts. The Company includes revenue related to granted technology licenses as part of "Net sales" in the Statements of Income. Historically, revenue from these arrangements has not been significant though they are part of its recurring ordinary busines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revenue contracts generally represent a single performance obligation to sell its products to trade customers. Net sales reflect the transaction prices for contracts, which include units shipped at selling prices reduced by variable consideration. Determination of variable consideration requires judgment by the Company. Variable consideration includes expected sales returns and other price adjustments. Variable consideration is estimated using the expected value method considering all reasonably available information, including the Company’s historical experience and its current expectations, and is reflected in the transaction price when sales are recorded. Sales returns are generally accepted at the Company’s discretion or from distributors with such rights. The Company’s contracts with trade customers do not have significant financing components or non-cash consideration. The Company provides an assurance type warranty, which is typically not sold separately and does not represent a separate performance obligation. Contract Modifications: If a contract is modified, which does not normally occur, changes in contract specifications and requirements must be accounted for. The Company considers contract modifications to exist when the modification creates new, or changes existing, enforceable rights and obligations. Most of the Company’s contract modifications are to distributor agreements for adding new goods or services that are considered distinct from the existing contract and the change in contract price reflects the standalone selling price of the distinct service. Disaggregated Revenue: The Company disaggregates revenue from contracts with customers by types of products and geography, as it believes it best depicts how the nature, amount, timing, and uncertainty of revenue and cash flows are affected by economic factors. See Note 15 for further information on revenues by product line and geographic region. Contract Balances: Accounts receivable represents the Company’s unconditional right to receive consideration from its customers. Contract assets consist of the Company’s right to consideration in exchange for goods or services that the Company has transferred to a customer when that right is conditioned on something other than the passage of time. ASC 606 also requires an entity to present a revenue contract as a contract liability in instances when a customer pays consideration, or an entity has a right to an amount of consideration that is unconditional (i.e., receivable), before the entity transfers a good or service to the customer. The Company's contract asset and contract liability balances were not material as of January 30, 2022 and January 31, 2021. There were no impairment losses recognized on the Company’s accounts receivable or contract assets during the fiscal year ended January 30, 2022. Contract Costs: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Sales Tax Exclusion from the Transaction Price: The Company excludes from the measurement of the transaction price all taxes assessed by a governmental authority that are both imposed on and concurrent with a specific revenue-producing transaction and collected by the Company from the customer. Shipping and Handling Activities: The Company accounts for shipping and handling activities performed after a customer obtains control of the good as activities to fulfill the promise to transfer the good. Cost of Sales Cost of sales includes materials, depreciation on fixed assets used in the manufacturing process, shipping costs, direct labor and overhead. Sales and Marketing The Company expenses sales and marketing costs, which include advertising costs, as they are incurred. Advertising costs were $1.8 million , $1.0 million and $0.9 million fo r fiscal years 2022, 2021 and 2020, respectively. Product Development and Engineering Product development and engineering costs are charged to expense as incurred. Recoveries from nonrecurring engineering services are recorded as an offset to product development expense incurred in support of this effort since these activities do not represent an earnings process core to the Company’s business and serve as a mechanism to partially recover development expenditures. The Company received approximately $7.5 million, $9.6 million and $8.4 million of recoveries for nonrecurring engineering services in fiscal years 2022, 2021 and 2020, respectively. Income Taxes The Company accounts for income taxes using the asset and liability method. Under this method, deferred tax assets and liabilities are recognized for the estimated future tax consequences attributable to differences between the financial statement carrying amounts and their respective tax bases. Current and long-term prepaid taxes are included in "Prepaid taxes" and "Other assets," respectively, and current and long-term liabilities for uncertain tax positions are included in "Accrued liabilities" and "Other long-term liabilities," respectively, in the Balance Sheets. As part of the process of preparing the Company’s consolidated financial statements, the Company estimates income taxes in each of the jurisdictions in which it operates. This process involves estimating the current tax liability together with assessing temporary differences resulting from differing treatment of items for tax and accounting purposes. These differences result in deferred tax assets and liabilities. The Company must assess the likelihood that its deferred tax assets will be recovered from future taxable income and, to the extent the Company believes that recovery is not likely, it must establish a valuation allowance. To the extent the Company changes its valuation allowance in a period, the change is generally recorded through the tax provision in the Statements of Income. The Company continually reviews its position on undistributed earnings from its foreign subsidiaries to determine whether those earnings are indefinitely reinvested offshore. Domestic and foreign operating cash flow forecasts are reviewed to determine the sources and uses of cash. Based on these forecasts, the Company determines the need to accrue deferred tax liabilities associated with its undistributed offshore earnings. Other Comprehensive Income (Loss) Other comprehensive income or loss includes unrealized gains or losses on AFS investments, foreign currency and interest rate hedging activities, and changes in defined benefit plans, which are presented in the Statements of Comprehensive Income. The following table summarizes the changes in other comprehensive income (loss) by component: Fiscal Year Ended January 30, January 31, January 26, (in thousands) Pre-tax Amount Tax Benefit (Expense) Net Amount Pre-tax Amount Tax (Expense) Benefit Net Amount Pre-tax Amount Tax Benefit (Expense) Net Amount Defined benefit plans: Other comprehensive income (loss) before reclassifications $ 1,792 $ (217) $ 1,575 $ (2,879) $ (469) $ (3,348) $ (9,237) $ 1,276 $ (7,961) Amounts reclassified to earnings included in "Selling, general and administrative" 2,722 (421) 2,301 2,901 461 3,362 3,446 (476) 2,970 Foreign currency hedge: Other comprehensive income (loss) before reclassifications — — — 780 (178) 602 66 (7) 59 Amounts reclassified to earnings included in "Selling, general and administrative" — — — (780) 178 (602) (149) 16 (133) Interest rate hedge: Other comprehensive income (loss) before reclassifications 1,064 (229) 835 (2,320) 499 (1,821) — — — Amounts reclassified to earnings included in "Interest expense" 948 (204) 744 538 (116) 422 — — — Available-for-sale securities: Other comprehensive income before reclassifications 813 (175) 638 165 (25) 140 3,156 (650) 2,506 Amounts reclassified to earnings included in "Non-operating income, net" — — — (939) 182 (757) — — — Other comprehensive income (loss) $ 7,339 $ (1,246) $ 6,093 $ (2,534) $ 532 $ (2,002) $ (2,718) $ 159 $ (2,559) Accumulated Other Comprehensive Loss The following table summarizes the changes in accumulated other comprehensive loss by component: (in thousands) Defined Benefit Plans Foreign Currency Hedge Interest Rate Hedge Available-for-Sale Securities Cumulative Translation Adjustment Accumulated Other Comprehensive Loss Balance as of January 27, 2019 $ (4,511) $ 74 $ — $ — $ 830 $ (3,607) Other comprehensive (loss) income (4,991) (74) — 2,506 — (2,559) Balance as of January 26, 2020 (9,502) — — 2,506 830 (6,166) Other comprehensive income (loss) 14 — (1,399) (617) — (2,002) Balance as of January 31, 2021 (9,488) — (1,399) 1,889 830 (8,168) Other comprehensive income (loss) 3,876 — 1,579 638 — 6,093 Balance as of January 30, 2022 $ (5,612) $ — $ 180 $ 2,527 $ 830 $ (2,075) Share-Based Compensation The Company has various equity award plans ("Plans") that provide for granting share-based awards to employees and non-employee directors of the Company. The Plans provide for the granting of several available forms of stock compensation such as non-qualified stock option awards ("NQSOs"), restricted stock unit awards ("RSUs") and equity awards with certain market conditions. The Company measures compensation cost for all share-based payments at fair value on the measurement date, which is typically the grant date. RSUs are valued based on the stock price on the measurement date, while NQSOs are valued using the Black-Scholes pricing model, which considers, among other things, estimates and assumptions on the expected life of options, stock price volatility and market value of the Company's common stock. Additionally, for awards with a market condition, the Company uses a Monte Carlo simulation model to estimate grant date fair value, which takes into consideration the range of possible stock price or total stockholder return outcomes. In accordance with ASC 718, "Compensation—Stock Compensation," the Company recognizes forfeitures as they occur. Earnings per Share The computation of basic and diluted earnings per share was as follows: Fiscal Year Ended (in thousands, except per share data) January 30, 2022 January 31, 2021 January 26, 2020 Net income attributable to common stockholders $ 125,664 $ 59,903 $ 31,871 Weighted-average shares outstanding–basic 64,662 65,208 66,263 Dilutive effect of share-based compensation 903 851 1,155 Weighted-average shares outstanding–diluted 65,565 66,059 67,418 Earnings per share: Basic $ 1.94 $ 0.92 $ 0.48 Diluted $ 1.92 $ 0.91 $ 0.47 Anti-dilutive shares not included in the above calculations 35 406 120 Basic earnings per share is computed by dividing income available to common stockholders by the weighted-average number of shares of common stock outstanding during the reporting period. Diluted earnings per share incorporates the incremental shares issuable, calculated using the treasury stock method, upon the assumed exercise of NQSOs and the vesting of RSUs and performance unit awards if certain conditions have been met, but excludes such incremental shares that would have an anti-dilutive effect. Contingencies From time to time, the Company is a defendant or plaintiff in various legal actions that arise in the normal course of business. The Company is also subject to income tax, indirect tax or other tax claims by tax agencies in jurisdictions in which it conducts business. In addition, the Company is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that would be charged to earnings, if any, includes assessing the probability of adverse outcomes and estimating the amount of potential losses. The required reserves, if any, may change due to new developments in each matter or changes in circumstances such as a change in settlement strategy. From time to time, the Company may record contingent earn-out liabilities, which represent the Company’s requirement to make additional payments related to acquisitions based on certain performance targets achieved during the earn-out periods. The Company measures contingent earn-out liabilities at fair value on a recurring basis using significant unobservable inputs classified within Level 3 of the fair value hierarchy. The significant unobservable inputs used in the fair value measurements are revenue projections over the earn-out period (or other specified performance targets)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Recently Adopted Accounting Guidance In December 2019, the FASB issued Accounting Standards Update ("ASU") No.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Region (Details) - USD ($) $ in Thousands</t>
        </is>
      </c>
      <c r="B1" s="2" t="inlineStr">
        <is>
          <t>12 Months Ended</t>
        </is>
      </c>
    </row>
    <row r="2">
      <c r="B2" s="2" t="inlineStr">
        <is>
          <t>Jan. 30, 2022</t>
        </is>
      </c>
      <c r="C2" s="2" t="inlineStr">
        <is>
          <t>Jan. 31, 2021</t>
        </is>
      </c>
      <c r="D2" s="2" t="inlineStr">
        <is>
          <t>Jan. 26, 2020</t>
        </is>
      </c>
    </row>
    <row r="3">
      <c r="A3" s="3" t="inlineStr">
        <is>
          <t>Geographic Information And Concentration Of Risk [Line Items]</t>
        </is>
      </c>
    </row>
    <row r="4">
      <c r="A4" s="4" t="inlineStr">
        <is>
          <t>Net sales</t>
        </is>
      </c>
      <c r="B4" s="7" t="n">
        <v>740858</v>
      </c>
      <c r="C4" s="7" t="n">
        <v>595117</v>
      </c>
      <c r="D4" s="7" t="n">
        <v>547512</v>
      </c>
    </row>
    <row r="5">
      <c r="A5" s="4" t="inlineStr">
        <is>
          <t>Asia-Pacific</t>
        </is>
      </c>
    </row>
    <row r="6">
      <c r="A6" s="3" t="inlineStr">
        <is>
          <t>Geographic Information And Concentration Of Risk [Line Items]</t>
        </is>
      </c>
    </row>
    <row r="7">
      <c r="A7" s="4" t="inlineStr">
        <is>
          <t>Net sales</t>
        </is>
      </c>
      <c r="B7" s="6" t="n">
        <v>583852</v>
      </c>
      <c r="C7" s="6" t="n">
        <v>474040</v>
      </c>
      <c r="D7" s="6" t="n">
        <v>421584</v>
      </c>
    </row>
    <row r="8">
      <c r="A8" s="4" t="inlineStr">
        <is>
          <t>North America</t>
        </is>
      </c>
    </row>
    <row r="9">
      <c r="A9" s="3" t="inlineStr">
        <is>
          <t>Geographic Information And Concentration Of Risk [Line Items]</t>
        </is>
      </c>
    </row>
    <row r="10">
      <c r="A10" s="4" t="inlineStr">
        <is>
          <t>Net sales</t>
        </is>
      </c>
      <c r="B10" s="6" t="n">
        <v>90796</v>
      </c>
      <c r="C10" s="6" t="n">
        <v>71866</v>
      </c>
      <c r="D10" s="6" t="n">
        <v>76652</v>
      </c>
    </row>
    <row r="11">
      <c r="A11" s="4" t="inlineStr">
        <is>
          <t>Europe</t>
        </is>
      </c>
    </row>
    <row r="12">
      <c r="A12" s="3" t="inlineStr">
        <is>
          <t>Geographic Information And Concentration Of Risk [Line Items]</t>
        </is>
      </c>
    </row>
    <row r="13">
      <c r="A13" s="4" t="inlineStr">
        <is>
          <t>Net sales</t>
        </is>
      </c>
      <c r="B13" s="7" t="n">
        <v>66210</v>
      </c>
      <c r="C13" s="7" t="n">
        <v>49211</v>
      </c>
      <c r="D13" s="7" t="n">
        <v>49276</v>
      </c>
    </row>
    <row r="14">
      <c r="A14" s="4" t="inlineStr">
        <is>
          <t>Net sales revenue | Customer Concentration Risk</t>
        </is>
      </c>
    </row>
    <row r="15">
      <c r="A15" s="3" t="inlineStr">
        <is>
          <t>Geographic Information And Concentration Of Risk [Line Items]</t>
        </is>
      </c>
    </row>
    <row r="16">
      <c r="A16" s="4" t="inlineStr">
        <is>
          <t>Concentration risk, percentage</t>
        </is>
      </c>
      <c r="B16" s="4" t="inlineStr">
        <is>
          <t>100.00%</t>
        </is>
      </c>
      <c r="C16" s="4" t="inlineStr">
        <is>
          <t>100.00%</t>
        </is>
      </c>
      <c r="D16" s="4" t="inlineStr">
        <is>
          <t>100.00%</t>
        </is>
      </c>
    </row>
    <row r="17">
      <c r="A17" s="4" t="inlineStr">
        <is>
          <t>Net sales revenue | Asia-Pacific | Customer Concentration Risk</t>
        </is>
      </c>
    </row>
    <row r="18">
      <c r="A18" s="3" t="inlineStr">
        <is>
          <t>Geographic Information And Concentration Of Risk [Line Items]</t>
        </is>
      </c>
    </row>
    <row r="19">
      <c r="A19" s="4" t="inlineStr">
        <is>
          <t>Concentration risk, percentage</t>
        </is>
      </c>
      <c r="B19" s="4" t="inlineStr">
        <is>
          <t>79.00%</t>
        </is>
      </c>
      <c r="C19" s="4" t="inlineStr">
        <is>
          <t>80.00%</t>
        </is>
      </c>
      <c r="D19" s="4" t="inlineStr">
        <is>
          <t>77.00%</t>
        </is>
      </c>
    </row>
    <row r="20">
      <c r="A20" s="4" t="inlineStr">
        <is>
          <t>Net sales revenue | North America | Customer Concentration Risk</t>
        </is>
      </c>
    </row>
    <row r="21">
      <c r="A21" s="3" t="inlineStr">
        <is>
          <t>Geographic Information And Concentration Of Risk [Line Items]</t>
        </is>
      </c>
    </row>
    <row r="22">
      <c r="A22" s="4" t="inlineStr">
        <is>
          <t>Concentration risk, percentage</t>
        </is>
      </c>
      <c r="B22" s="4" t="inlineStr">
        <is>
          <t>12.00%</t>
        </is>
      </c>
      <c r="C22" s="4" t="inlineStr">
        <is>
          <t>12.00%</t>
        </is>
      </c>
      <c r="D22" s="4" t="inlineStr">
        <is>
          <t>14.00%</t>
        </is>
      </c>
    </row>
    <row r="23">
      <c r="A23" s="4" t="inlineStr">
        <is>
          <t>Net sales revenue | Europe | Customer Concentration Risk</t>
        </is>
      </c>
    </row>
    <row r="24">
      <c r="A24" s="3" t="inlineStr">
        <is>
          <t>Geographic Information And Concentration Of Risk [Line Items]</t>
        </is>
      </c>
    </row>
    <row r="25">
      <c r="A25" s="4" t="inlineStr">
        <is>
          <t>Concentration risk, percentage</t>
        </is>
      </c>
      <c r="B25" s="4" t="inlineStr">
        <is>
          <t>9.00%</t>
        </is>
      </c>
      <c r="C25" s="4" t="inlineStr">
        <is>
          <t>8.00%</t>
        </is>
      </c>
      <c r="D25" s="4" t="inlineStr">
        <is>
          <t>9.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Country (Details) - Net sales revenue - Geographic Concentration Risk [Member]</t>
        </is>
      </c>
      <c r="B1" s="2" t="inlineStr">
        <is>
          <t>12 Months Ended</t>
        </is>
      </c>
    </row>
    <row r="2">
      <c r="B2" s="2" t="inlineStr">
        <is>
          <t>Jan. 30, 2022</t>
        </is>
      </c>
      <c r="C2" s="2" t="inlineStr">
        <is>
          <t>Jan. 31, 2021</t>
        </is>
      </c>
      <c r="D2" s="2" t="inlineStr">
        <is>
          <t>Jan. 26, 2020</t>
        </is>
      </c>
    </row>
    <row r="3">
      <c r="A3" s="4" t="inlineStr">
        <is>
          <t>China Including Hong Kong [Member]</t>
        </is>
      </c>
    </row>
    <row r="4">
      <c r="A4" s="3" t="inlineStr">
        <is>
          <t>Geographic Information And Concentration Of Risk [Line Items]</t>
        </is>
      </c>
    </row>
    <row r="5">
      <c r="A5" s="4" t="inlineStr">
        <is>
          <t>Concentration risk, percentage</t>
        </is>
      </c>
      <c r="B5" s="4" t="inlineStr">
        <is>
          <t>60.00%</t>
        </is>
      </c>
      <c r="C5" s="4" t="inlineStr">
        <is>
          <t>60.00%</t>
        </is>
      </c>
      <c r="D5" s="4" t="inlineStr">
        <is>
          <t>53.00%</t>
        </is>
      </c>
    </row>
    <row r="6">
      <c r="A6" s="4" t="inlineStr">
        <is>
          <t>United States</t>
        </is>
      </c>
    </row>
    <row r="7">
      <c r="A7" s="3" t="inlineStr">
        <is>
          <t>Geographic Information And Concentration Of Risk [Line Items]</t>
        </is>
      </c>
    </row>
    <row r="8">
      <c r="A8" s="4" t="inlineStr">
        <is>
          <t>Concentration risk, percentage</t>
        </is>
      </c>
      <c r="B8" s="4" t="inlineStr">
        <is>
          <t>10.00%</t>
        </is>
      </c>
      <c r="C8" s="4" t="inlineStr">
        <is>
          <t>10.00%</t>
        </is>
      </c>
      <c r="D8" s="4" t="inlineStr">
        <is>
          <t>9.00%</t>
        </is>
      </c>
    </row>
    <row r="9">
      <c r="A9" s="4" t="inlineStr">
        <is>
          <t>China And United States</t>
        </is>
      </c>
    </row>
    <row r="10">
      <c r="A10" s="3" t="inlineStr">
        <is>
          <t>Geographic Information And Concentration Of Risk [Line Items]</t>
        </is>
      </c>
    </row>
    <row r="11">
      <c r="A11" s="4" t="inlineStr">
        <is>
          <t>Concentration risk, percentage</t>
        </is>
      </c>
      <c r="B11" s="4" t="inlineStr">
        <is>
          <t>70.00%</t>
        </is>
      </c>
      <c r="C11" s="4" t="inlineStr">
        <is>
          <t>70.00%</t>
        </is>
      </c>
      <c r="D11" s="4" t="inlineStr">
        <is>
          <t>62.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Region (Details) - USD ($) $ in Thousands</t>
        </is>
      </c>
      <c r="B1" s="2" t="inlineStr">
        <is>
          <t>Jan. 30, 2022</t>
        </is>
      </c>
      <c r="C1" s="2" t="inlineStr">
        <is>
          <t>Jan. 31, 2021</t>
        </is>
      </c>
    </row>
    <row r="2">
      <c r="A2" s="3" t="inlineStr">
        <is>
          <t>Geographic Information And Concentration Of Risk [Line Items]</t>
        </is>
      </c>
    </row>
    <row r="3">
      <c r="A3" s="4" t="inlineStr">
        <is>
          <t>Long-lived assets</t>
        </is>
      </c>
      <c r="B3" s="7" t="n">
        <v>134940</v>
      </c>
      <c r="C3" s="7" t="n">
        <v>130934</v>
      </c>
    </row>
    <row r="4">
      <c r="A4" s="4" t="inlineStr">
        <is>
          <t>United States</t>
        </is>
      </c>
    </row>
    <row r="5">
      <c r="A5" s="3" t="inlineStr">
        <is>
          <t>Geographic Information And Concentration Of Risk [Line Items]</t>
        </is>
      </c>
    </row>
    <row r="6">
      <c r="A6" s="4" t="inlineStr">
        <is>
          <t>Long-lived assets</t>
        </is>
      </c>
      <c r="B6" s="6" t="n">
        <v>64927</v>
      </c>
      <c r="C6" s="6" t="n">
        <v>61502</v>
      </c>
    </row>
    <row r="7">
      <c r="A7" s="4" t="inlineStr">
        <is>
          <t>Rest of North America [Member]</t>
        </is>
      </c>
    </row>
    <row r="8">
      <c r="A8" s="3" t="inlineStr">
        <is>
          <t>Geographic Information And Concentration Of Risk [Line Items]</t>
        </is>
      </c>
    </row>
    <row r="9">
      <c r="A9" s="4" t="inlineStr">
        <is>
          <t>Long-lived assets</t>
        </is>
      </c>
      <c r="B9" s="6" t="n">
        <v>37155</v>
      </c>
      <c r="C9" s="6" t="n">
        <v>35216</v>
      </c>
    </row>
    <row r="10">
      <c r="A10" s="4" t="inlineStr">
        <is>
          <t>Europe</t>
        </is>
      </c>
    </row>
    <row r="11">
      <c r="A11" s="3" t="inlineStr">
        <is>
          <t>Geographic Information And Concentration Of Risk [Line Items]</t>
        </is>
      </c>
    </row>
    <row r="12">
      <c r="A12" s="4" t="inlineStr">
        <is>
          <t>Long-lived assets</t>
        </is>
      </c>
      <c r="B12" s="6" t="n">
        <v>14642</v>
      </c>
      <c r="C12" s="6" t="n">
        <v>11339</v>
      </c>
    </row>
    <row r="13">
      <c r="A13" s="4" t="inlineStr">
        <is>
          <t>Asia and All Others</t>
        </is>
      </c>
    </row>
    <row r="14">
      <c r="A14" s="3" t="inlineStr">
        <is>
          <t>Geographic Information And Concentration Of Risk [Line Items]</t>
        </is>
      </c>
    </row>
    <row r="15">
      <c r="A15" s="4" t="inlineStr">
        <is>
          <t>Long-lived assets</t>
        </is>
      </c>
      <c r="B15" s="7" t="n">
        <v>18216</v>
      </c>
      <c r="C15" s="7" t="n">
        <v>2287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Jan. 30, 2022</t>
        </is>
      </c>
      <c r="C2" s="2" t="inlineStr">
        <is>
          <t>Jan. 31, 2021</t>
        </is>
      </c>
      <c r="D2" s="2" t="inlineStr">
        <is>
          <t>Jan. 26, 2020</t>
        </is>
      </c>
    </row>
    <row r="3">
      <c r="A3" s="3" t="inlineStr">
        <is>
          <t>Restructuring and Related Activities [Abstract]</t>
        </is>
      </c>
    </row>
    <row r="4">
      <c r="A4" s="4" t="inlineStr">
        <is>
          <t>Restructuring charges (recoveries)</t>
        </is>
      </c>
      <c r="B4" s="7" t="n">
        <v>0</v>
      </c>
      <c r="C4" s="7" t="n">
        <v>-200</v>
      </c>
      <c r="D4" s="7" t="n">
        <v>216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Reserve Rollforward (Details) - USD ($) $ in Thousands</t>
        </is>
      </c>
      <c r="B1" s="2" t="inlineStr">
        <is>
          <t>12 Months Ended</t>
        </is>
      </c>
    </row>
    <row r="2">
      <c r="B2" s="2" t="inlineStr">
        <is>
          <t>Jan. 30, 2022</t>
        </is>
      </c>
      <c r="C2" s="2" t="inlineStr">
        <is>
          <t>Jan. 31, 2021</t>
        </is>
      </c>
      <c r="D2" s="2" t="inlineStr">
        <is>
          <t>Jan. 26, 2020</t>
        </is>
      </c>
    </row>
    <row r="3">
      <c r="A3" s="3" t="inlineStr">
        <is>
          <t>Restructuring Reserve [Roll Forward]</t>
        </is>
      </c>
    </row>
    <row r="4">
      <c r="A4" s="4" t="inlineStr">
        <is>
          <t>Beginning balance</t>
        </is>
      </c>
      <c r="B4" s="7" t="n">
        <v>0</v>
      </c>
      <c r="C4" s="7" t="n">
        <v>238</v>
      </c>
      <c r="D4" s="7" t="n">
        <v>1009</v>
      </c>
    </row>
    <row r="5">
      <c r="A5" s="4" t="inlineStr">
        <is>
          <t>Charges (recoveries)</t>
        </is>
      </c>
      <c r="B5" s="6" t="n">
        <v>0</v>
      </c>
      <c r="C5" s="6" t="n">
        <v>-200</v>
      </c>
      <c r="D5" s="6" t="n">
        <v>2166</v>
      </c>
    </row>
    <row r="6">
      <c r="A6" s="4" t="inlineStr">
        <is>
          <t>Cash payments</t>
        </is>
      </c>
      <c r="D6" s="6" t="n">
        <v>-2937</v>
      </c>
    </row>
    <row r="7">
      <c r="A7" s="4" t="inlineStr">
        <is>
          <t>Recoveries</t>
        </is>
      </c>
      <c r="C7" s="6" t="n">
        <v>-238</v>
      </c>
    </row>
    <row r="8">
      <c r="A8" s="4" t="inlineStr">
        <is>
          <t>Ending balance</t>
        </is>
      </c>
      <c r="B8" s="6" t="n">
        <v>0</v>
      </c>
      <c r="C8" s="6" t="n">
        <v>0</v>
      </c>
      <c r="D8" s="6" t="n">
        <v>238</v>
      </c>
    </row>
    <row r="9">
      <c r="A9" s="4" t="inlineStr">
        <is>
          <t>One-time employee termination benefits</t>
        </is>
      </c>
    </row>
    <row r="10">
      <c r="A10" s="3" t="inlineStr">
        <is>
          <t>Restructuring Reserve [Roll Forward]</t>
        </is>
      </c>
    </row>
    <row r="11">
      <c r="A11" s="4" t="inlineStr">
        <is>
          <t>Beginning balance</t>
        </is>
      </c>
      <c r="B11" s="6" t="n">
        <v>0</v>
      </c>
      <c r="C11" s="6" t="n">
        <v>114</v>
      </c>
      <c r="D11" s="6" t="n">
        <v>720</v>
      </c>
    </row>
    <row r="12">
      <c r="A12" s="4" t="inlineStr">
        <is>
          <t>Charges (recoveries)</t>
        </is>
      </c>
      <c r="D12" s="6" t="n">
        <v>1483</v>
      </c>
    </row>
    <row r="13">
      <c r="A13" s="4" t="inlineStr">
        <is>
          <t>Cash payments</t>
        </is>
      </c>
      <c r="D13" s="6" t="n">
        <v>-2089</v>
      </c>
    </row>
    <row r="14">
      <c r="A14" s="4" t="inlineStr">
        <is>
          <t>Recoveries</t>
        </is>
      </c>
      <c r="C14" s="6" t="n">
        <v>-114</v>
      </c>
    </row>
    <row r="15">
      <c r="A15" s="4" t="inlineStr">
        <is>
          <t>Ending balance</t>
        </is>
      </c>
      <c r="B15" s="6" t="n">
        <v>0</v>
      </c>
      <c r="C15" s="6" t="n">
        <v>0</v>
      </c>
      <c r="D15" s="6" t="n">
        <v>114</v>
      </c>
    </row>
    <row r="16">
      <c r="A16" s="4" t="inlineStr">
        <is>
          <t>Contract commitments</t>
        </is>
      </c>
    </row>
    <row r="17">
      <c r="A17" s="3" t="inlineStr">
        <is>
          <t>Restructuring Reserve [Roll Forward]</t>
        </is>
      </c>
    </row>
    <row r="18">
      <c r="A18" s="4" t="inlineStr">
        <is>
          <t>Beginning balance</t>
        </is>
      </c>
      <c r="B18" s="6" t="n">
        <v>0</v>
      </c>
      <c r="C18" s="6" t="n">
        <v>124</v>
      </c>
      <c r="D18" s="6" t="n">
        <v>289</v>
      </c>
    </row>
    <row r="19">
      <c r="A19" s="4" t="inlineStr">
        <is>
          <t>Charges (recoveries)</t>
        </is>
      </c>
      <c r="D19" s="6" t="n">
        <v>683</v>
      </c>
    </row>
    <row r="20">
      <c r="A20" s="4" t="inlineStr">
        <is>
          <t>Cash payments</t>
        </is>
      </c>
      <c r="D20" s="6" t="n">
        <v>-848</v>
      </c>
    </row>
    <row r="21">
      <c r="A21" s="4" t="inlineStr">
        <is>
          <t>Recoveries</t>
        </is>
      </c>
      <c r="C21" s="6" t="n">
        <v>-124</v>
      </c>
    </row>
    <row r="22">
      <c r="A22" s="4" t="inlineStr">
        <is>
          <t>Ending balance</t>
        </is>
      </c>
      <c r="B22" s="7" t="n">
        <v>0</v>
      </c>
      <c r="C22" s="7" t="n">
        <v>0</v>
      </c>
      <c r="D22" s="7" t="n">
        <v>12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Stock Repurchase Program - Narrative (Details) - USD ($) $ in Thousands</t>
        </is>
      </c>
      <c r="B1" s="2" t="inlineStr">
        <is>
          <t>Mar. 11, 2021</t>
        </is>
      </c>
      <c r="C1" s="2" t="inlineStr">
        <is>
          <t>Jan. 30, 2022</t>
        </is>
      </c>
      <c r="D1" s="2" t="inlineStr">
        <is>
          <t>Jan. 31, 2021</t>
        </is>
      </c>
      <c r="E1" s="2" t="inlineStr">
        <is>
          <t>Jan. 26, 2020</t>
        </is>
      </c>
      <c r="F1" s="2" t="inlineStr">
        <is>
          <t>Jan. 30, 2022</t>
        </is>
      </c>
    </row>
    <row r="2">
      <c r="A2" s="3" t="inlineStr">
        <is>
          <t>Equity [Abstract]</t>
        </is>
      </c>
    </row>
    <row r="3">
      <c r="A3" s="4" t="inlineStr">
        <is>
          <t>Repurchased shares of common stock, cost</t>
        </is>
      </c>
      <c r="C3" s="7" t="n">
        <v>129746</v>
      </c>
      <c r="D3" s="7" t="n">
        <v>71433</v>
      </c>
      <c r="E3" s="7" t="n">
        <v>70219</v>
      </c>
      <c r="F3" s="7" t="n">
        <v>539000</v>
      </c>
    </row>
    <row r="4">
      <c r="A4" s="4" t="inlineStr">
        <is>
          <t>Remaining authorization under stock repurchase program</t>
        </is>
      </c>
      <c r="C4" s="7" t="n">
        <v>259400</v>
      </c>
      <c r="F4" s="7" t="n">
        <v>259400</v>
      </c>
    </row>
    <row r="5">
      <c r="A5" s="4" t="inlineStr">
        <is>
          <t>Stock repurchase program, increase in authorized amount</t>
        </is>
      </c>
      <c r="B5" s="7" t="n">
        <v>35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tock Repurchase Program - Summary of Stock Repurchase Activities (Details) - USD ($) $ in Thousands</t>
        </is>
      </c>
      <c r="B1" s="2" t="inlineStr">
        <is>
          <t>12 Months Ended</t>
        </is>
      </c>
      <c r="E1" s="2" t="inlineStr">
        <is>
          <t>167 Months Ended</t>
        </is>
      </c>
    </row>
    <row r="2">
      <c r="B2" s="2" t="inlineStr">
        <is>
          <t>Jan. 30, 2022</t>
        </is>
      </c>
      <c r="C2" s="2" t="inlineStr">
        <is>
          <t>Jan. 31, 2021</t>
        </is>
      </c>
      <c r="D2" s="2" t="inlineStr">
        <is>
          <t>Jan. 26, 2020</t>
        </is>
      </c>
      <c r="E2" s="2" t="inlineStr">
        <is>
          <t>Jan. 30, 2022</t>
        </is>
      </c>
    </row>
    <row r="3">
      <c r="A3" s="3" t="inlineStr">
        <is>
          <t>Equity, Class of Treasury Stock [Line Items]</t>
        </is>
      </c>
    </row>
    <row r="4">
      <c r="A4" s="4" t="inlineStr">
        <is>
          <t>Repurchased shares of common stock, cost</t>
        </is>
      </c>
      <c r="B4" s="7" t="n">
        <v>129746</v>
      </c>
      <c r="C4" s="7" t="n">
        <v>71433</v>
      </c>
      <c r="D4" s="7" t="n">
        <v>70219</v>
      </c>
      <c r="E4" s="7" t="n">
        <v>539000</v>
      </c>
    </row>
    <row r="5">
      <c r="A5" s="4" t="inlineStr">
        <is>
          <t>Shares repurchased under the 2011 program</t>
        </is>
      </c>
    </row>
    <row r="6">
      <c r="A6" s="3" t="inlineStr">
        <is>
          <t>Equity, Class of Treasury Stock [Line Items]</t>
        </is>
      </c>
    </row>
    <row r="7">
      <c r="A7" s="4" t="inlineStr">
        <is>
          <t>Repurchases (in shares)</t>
        </is>
      </c>
      <c r="B7" s="6" t="n">
        <v>1768772</v>
      </c>
      <c r="C7" s="6" t="n">
        <v>1597104</v>
      </c>
      <c r="D7" s="6" t="n">
        <v>1471703</v>
      </c>
    </row>
    <row r="8">
      <c r="A8" s="4" t="inlineStr">
        <is>
          <t>Repurchased shares of common stock, cost</t>
        </is>
      </c>
      <c r="B8" s="7" t="n">
        <v>129746</v>
      </c>
      <c r="C8" s="7" t="n">
        <v>71433</v>
      </c>
      <c r="D8" s="7" t="n">
        <v>7021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s and Hedging Activities - Narrative (Details) - USD ($) $ in Millions</t>
        </is>
      </c>
      <c r="B1" s="2" t="inlineStr">
        <is>
          <t>3 Months Ended</t>
        </is>
      </c>
      <c r="C1" s="2" t="inlineStr">
        <is>
          <t>12 Months Ended</t>
        </is>
      </c>
    </row>
    <row r="2">
      <c r="B2" s="2" t="inlineStr">
        <is>
          <t>May 02, 2021</t>
        </is>
      </c>
      <c r="C2" s="2" t="inlineStr">
        <is>
          <t>Jan. 30, 2022</t>
        </is>
      </c>
      <c r="D2" s="2" t="inlineStr">
        <is>
          <t>Jan. 31, 2021</t>
        </is>
      </c>
    </row>
    <row r="3">
      <c r="A3" s="4" t="inlineStr">
        <is>
          <t>Interest Rate Swap</t>
        </is>
      </c>
    </row>
    <row r="4">
      <c r="A4" s="3" t="inlineStr">
        <is>
          <t>Derivative [Line Items]</t>
        </is>
      </c>
    </row>
    <row r="5">
      <c r="A5" s="4" t="inlineStr">
        <is>
          <t>Derivative, Term of Contract</t>
        </is>
      </c>
      <c r="B5" s="4" t="inlineStr">
        <is>
          <t>3 years</t>
        </is>
      </c>
    </row>
    <row r="6">
      <c r="A6" s="4" t="inlineStr">
        <is>
          <t>Long-term Debt</t>
        </is>
      </c>
      <c r="B6" s="7" t="n">
        <v>150</v>
      </c>
      <c r="C6" s="7" t="n">
        <v>150</v>
      </c>
    </row>
    <row r="7">
      <c r="A7" s="4" t="inlineStr">
        <is>
          <t>Long-term Debt, Percentage Bearing Fixed Interest, Percentage Rate</t>
        </is>
      </c>
      <c r="C7" s="4" t="inlineStr">
        <is>
          <t>1.9775%</t>
        </is>
      </c>
    </row>
    <row r="8">
      <c r="A8" s="4" t="inlineStr">
        <is>
          <t>Gain (loss) on derivative</t>
        </is>
      </c>
      <c r="C8" s="5" t="n">
        <v>-0.9</v>
      </c>
      <c r="D8" s="5" t="n">
        <v>-0.5</v>
      </c>
    </row>
    <row r="9">
      <c r="A9" s="4" t="inlineStr">
        <is>
          <t>Total Return Swap</t>
        </is>
      </c>
    </row>
    <row r="10">
      <c r="A10" s="3" t="inlineStr">
        <is>
          <t>Derivative [Line Items]</t>
        </is>
      </c>
    </row>
    <row r="11">
      <c r="A11" s="4" t="inlineStr">
        <is>
          <t>Gain (loss) on derivative</t>
        </is>
      </c>
      <c r="C11" s="9" t="n">
        <v>1.5</v>
      </c>
      <c r="D11" s="9" t="n">
        <v>0.3</v>
      </c>
    </row>
    <row r="12">
      <c r="A12" s="4" t="inlineStr">
        <is>
          <t>Derivative, notional Amount</t>
        </is>
      </c>
      <c r="C12" s="9" t="n">
        <v>7.8</v>
      </c>
      <c r="D12" s="9" t="n">
        <v>11.9</v>
      </c>
    </row>
    <row r="13">
      <c r="A13" s="4" t="inlineStr">
        <is>
          <t>Derivative liability</t>
        </is>
      </c>
      <c r="C13" s="5" t="n">
        <v>-0.3</v>
      </c>
      <c r="D13" s="5" t="n">
        <v>-0.2</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the Carrying Values of Derivative Instruments (Details) - Designated as Hedging Instrument - USD ($) $ in Thousands</t>
        </is>
      </c>
      <c r="B1" s="2" t="inlineStr">
        <is>
          <t>Jan. 30, 2022</t>
        </is>
      </c>
      <c r="C1" s="2" t="inlineStr">
        <is>
          <t>Jan. 31, 2021</t>
        </is>
      </c>
    </row>
    <row r="2">
      <c r="A2" s="4" t="inlineStr">
        <is>
          <t>Other Current Assets</t>
        </is>
      </c>
    </row>
    <row r="3">
      <c r="A3" s="3" t="inlineStr">
        <is>
          <t>Derivatives, Fair Value [Line Items]</t>
        </is>
      </c>
    </row>
    <row r="4">
      <c r="A4" s="4" t="inlineStr">
        <is>
          <t>Derivative Asset, Fair Value, Gross Asset</t>
        </is>
      </c>
      <c r="B4" s="7" t="n">
        <v>62</v>
      </c>
      <c r="C4" s="7" t="n">
        <v>0</v>
      </c>
    </row>
    <row r="5">
      <c r="A5" s="4" t="inlineStr">
        <is>
          <t>Other Noncurrent Assets</t>
        </is>
      </c>
    </row>
    <row r="6">
      <c r="A6" s="3" t="inlineStr">
        <is>
          <t>Derivatives, Fair Value [Line Items]</t>
        </is>
      </c>
    </row>
    <row r="7">
      <c r="A7" s="4" t="inlineStr">
        <is>
          <t>Derivative Asset, Fair Value, Gross Asset</t>
        </is>
      </c>
      <c r="B7" s="6" t="n">
        <v>167</v>
      </c>
      <c r="C7" s="6" t="n">
        <v>0</v>
      </c>
    </row>
    <row r="8">
      <c r="A8" s="4" t="inlineStr">
        <is>
          <t>Accrued liabilities</t>
        </is>
      </c>
    </row>
    <row r="9">
      <c r="A9" s="3" t="inlineStr">
        <is>
          <t>Derivatives, Fair Value [Line Items]</t>
        </is>
      </c>
    </row>
    <row r="10">
      <c r="A10" s="4" t="inlineStr">
        <is>
          <t>Derivative Liability, Fair Value, Gross Liability</t>
        </is>
      </c>
      <c r="B10" s="6" t="n">
        <v>0</v>
      </c>
      <c r="C10" s="6" t="n">
        <v>849</v>
      </c>
    </row>
    <row r="11">
      <c r="A11" s="4" t="inlineStr">
        <is>
          <t>Other long-term liabilities</t>
        </is>
      </c>
    </row>
    <row r="12">
      <c r="A12" s="3" t="inlineStr">
        <is>
          <t>Derivatives, Fair Value [Line Items]</t>
        </is>
      </c>
    </row>
    <row r="13">
      <c r="A13" s="4" t="inlineStr">
        <is>
          <t>Derivative Liability, Fair Value, Gross Liability</t>
        </is>
      </c>
      <c r="B13" s="6" t="n">
        <v>0</v>
      </c>
      <c r="C13" s="6" t="n">
        <v>933</v>
      </c>
    </row>
    <row r="14">
      <c r="A14" s="4" t="inlineStr">
        <is>
          <t>Interest Rate Swap | Other Current Assets</t>
        </is>
      </c>
    </row>
    <row r="15">
      <c r="A15" s="3" t="inlineStr">
        <is>
          <t>Derivatives, Fair Value [Line Items]</t>
        </is>
      </c>
    </row>
    <row r="16">
      <c r="A16" s="4" t="inlineStr">
        <is>
          <t>Derivative Asset, Fair Value, Gross Asset</t>
        </is>
      </c>
      <c r="B16" s="6" t="n">
        <v>62</v>
      </c>
      <c r="C16" s="6" t="n">
        <v>0</v>
      </c>
    </row>
    <row r="17">
      <c r="A17" s="4" t="inlineStr">
        <is>
          <t>Interest Rate Swap | Other Noncurrent Assets</t>
        </is>
      </c>
    </row>
    <row r="18">
      <c r="A18" s="3" t="inlineStr">
        <is>
          <t>Derivatives, Fair Value [Line Items]</t>
        </is>
      </c>
    </row>
    <row r="19">
      <c r="A19" s="4" t="inlineStr">
        <is>
          <t>Derivative Asset, Fair Value, Gross Asset</t>
        </is>
      </c>
      <c r="B19" s="6" t="n">
        <v>167</v>
      </c>
      <c r="C19" s="6" t="n">
        <v>0</v>
      </c>
    </row>
    <row r="20">
      <c r="A20" s="4" t="inlineStr">
        <is>
          <t>Interest Rate Swap | Accrued liabilities</t>
        </is>
      </c>
    </row>
    <row r="21">
      <c r="A21" s="3" t="inlineStr">
        <is>
          <t>Derivatives, Fair Value [Line Items]</t>
        </is>
      </c>
    </row>
    <row r="22">
      <c r="A22" s="4" t="inlineStr">
        <is>
          <t>Derivative Liability, Fair Value, Gross Liability</t>
        </is>
      </c>
      <c r="B22" s="6" t="n">
        <v>0</v>
      </c>
      <c r="C22" s="6" t="n">
        <v>849</v>
      </c>
    </row>
    <row r="23">
      <c r="A23" s="4" t="inlineStr">
        <is>
          <t>Interest Rate Swap | Other long-term liabilities</t>
        </is>
      </c>
    </row>
    <row r="24">
      <c r="A24" s="3" t="inlineStr">
        <is>
          <t>Derivatives, Fair Value [Line Items]</t>
        </is>
      </c>
    </row>
    <row r="25">
      <c r="A25" s="4" t="inlineStr">
        <is>
          <t>Derivative Liability, Fair Value, Gross Liability</t>
        </is>
      </c>
      <c r="B25" s="7" t="n">
        <v>0</v>
      </c>
      <c r="C25" s="7" t="n">
        <v>93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and other sales allowances - USD ($)</t>
        </is>
      </c>
      <c r="B1" s="2" t="inlineStr">
        <is>
          <t>12 Months Ended</t>
        </is>
      </c>
    </row>
    <row r="2">
      <c r="B2" s="2" t="inlineStr">
        <is>
          <t>Jan. 30, 2022</t>
        </is>
      </c>
      <c r="C2" s="2" t="inlineStr">
        <is>
          <t>Jan. 31, 2021</t>
        </is>
      </c>
      <c r="D2" s="2" t="inlineStr">
        <is>
          <t>Jan. 26, 2020</t>
        </is>
      </c>
    </row>
    <row r="3">
      <c r="A3" s="3" t="inlineStr">
        <is>
          <t>Change in Valuation Allowances and Reserves [Roll Forward]</t>
        </is>
      </c>
    </row>
    <row r="4">
      <c r="A4" s="4" t="inlineStr">
        <is>
          <t>Balance at Beginning of Year</t>
        </is>
      </c>
      <c r="B4" s="7" t="n">
        <v>721000</v>
      </c>
      <c r="C4" s="7" t="n">
        <v>633000</v>
      </c>
      <c r="D4" s="7" t="n">
        <v>774000</v>
      </c>
    </row>
    <row r="5">
      <c r="A5" s="4" t="inlineStr">
        <is>
          <t>Additions</t>
        </is>
      </c>
      <c r="B5" s="6" t="n">
        <v>26000</v>
      </c>
      <c r="C5" s="6" t="n">
        <v>88000</v>
      </c>
      <c r="D5" s="6" t="n">
        <v>4000</v>
      </c>
    </row>
    <row r="6">
      <c r="A6" s="4" t="inlineStr">
        <is>
          <t>Deductions</t>
        </is>
      </c>
      <c r="B6" s="6" t="n">
        <v>0</v>
      </c>
      <c r="C6" s="6" t="n">
        <v>0</v>
      </c>
      <c r="D6" s="6" t="n">
        <v>-145000</v>
      </c>
    </row>
    <row r="7">
      <c r="A7" s="4" t="inlineStr">
        <is>
          <t>Balance at End of Year</t>
        </is>
      </c>
      <c r="B7" s="7" t="n">
        <v>747000</v>
      </c>
      <c r="C7" s="7" t="n">
        <v>721000</v>
      </c>
      <c r="D7" s="7" t="n">
        <v>633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12 Months Ended</t>
        </is>
      </c>
    </row>
    <row r="2">
      <c r="B2" s="2" t="inlineStr">
        <is>
          <t>Jan. 30, 2022</t>
        </is>
      </c>
    </row>
    <row r="3">
      <c r="A3" s="3" t="inlineStr">
        <is>
          <t>Investments [Abstract]</t>
        </is>
      </c>
    </row>
    <row r="4">
      <c r="A4" s="4" t="inlineStr">
        <is>
          <t>Available-for-sale securities</t>
        </is>
      </c>
      <c r="B4" s="4" t="inlineStr">
        <is>
          <t>Available-for-sale securities The following table summarizes the values of the Company’s AFS securities: January 30, 2022 January 31, 2021 (in thousands) Fair Value Amortized Gross Fair Value Amortized Gross Convertible debt $ 12,872 $ 14,401 $ (1,529) $ 11,989 $ 13,244 $ (1,255) Total available-for-sale securities $ 12,872 $ 14,401 $ (1,529) $ 11,989 $ 13,244 $ (1,255) The following table summarizes the maturities of the Company’s AFS securities: January 30, 2022 (in thousands) Fair Value Amortized Cost Within 1 year $ 10,582 $ 10,856 After 1 year through 5 years 2,290 3,545 Total available-for-sale securities $ 12,872 $ 14,401 The Company's AFS securities consist of investments in convertible debt instruments issued by privately-held companies. The AFS investments with maturities within one year were included in "Other current assets" and with maturities greater than one year were included in "Other assets" in the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0, 2022</t>
        </is>
      </c>
    </row>
    <row r="3">
      <c r="A3" s="3" t="inlineStr">
        <is>
          <t>Fair Value Disclosures [Abstract]</t>
        </is>
      </c>
    </row>
    <row r="4">
      <c r="A4" s="4" t="inlineStr">
        <is>
          <t>Fair Value Measurements</t>
        </is>
      </c>
      <c r="B4" s="4" t="inlineStr">
        <is>
          <t>Fair Value Measurements Instruments Measured at Fair Value on a Recurring Basis The fair values of financial assets and liabilities measured and recorded at fair value on a recurring basis were presented in the Balance Sheets as follows: January 30, 2022 January 31, 2021 (in thousands) Total (Level 1) (Level 2) (Level 3) Total (Level 1) (Level 2) (Level 3) Financial assets: Interest rate swap agreement $ 229 $ — $ 229 $ — $ — $ — $ — $ — Convertible debt 12,872 — — 12,872 11,989 — — 11,989 Total financial assets $ 13,101 $ — $ 229 $ 12,872 $ 11,989 $ — $ — $ 11,989 Financial liabilities: Interest rate swap agreement $ — $ — $ — $ — $ 1,782 $ — $ 1,782 $ — Total return swap contracts 257 — 257 — 167 — 167 — Total financial liabilities $ 257 $ — $ 257 $ — $ 1,949 $ — $ 1,949 $ — During the fiscal year ended January 30, 2022, the Company had no transfers of financial assets or liabilities between Level 1 or Level 2. As of January 30, 2022 and January 31, 2021, the Company had not elected the fair value option for any financial assets and liabilities for which such an election would have been permitted. The convertible debt investments are valued utilizing a combination of estimates that are based on the estimated discounted cash flows associated with the debt and the fair value of the equity into which the debt may be converted, all of which are Level 3 inputs. The following table presents a reconciliation of the changes in convertible debt investments in the fiscal year ended January 30, 2022: (in thousands) Balance at January 31, 2021 $ 11,989 Additions 722 Fair market value adjustment to OCI 813 Increase in credit loss reserve (1,087) Interest accrued 1,061 Conversion to equity (626) Balance at January 30, 2022 $ 12,872 The interest rate swap agreement is measured at fair value using readily available interest rate curves (Level 2 inputs). The fair value of the agreement is determined by comparing, for each settlement, the contract rate to the forward rate and discounting to the present value. Contracts in a gain position are recorded in "Other current assets" and "Other assets" in the Balance Sheets and the value of contracts in a loss position are recorded in "Accrued liabilities" and "Other long term liabilities" in the Balance Sheets. See Note 18 for further discussion of the Company's derivative instruments. The total return swap contracts are measured at fair value using quoted prices of the underlying investments (Level 2 inputs). The fair values of the total return swap contracts are recognized in the Balance Sheets in "Accrued Liabilities" if the instruments are in a loss position and in "Other Current Assets" if the instruments are in a gain position. See Note 18 for further discussion of the Company's derivative instruments.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including money market deposits, net receivables, certain other assets, accounts payable, accrued expenses, accrued personnel costs, and other current liabilities. The Company’s long-term debt is recorded at cost, which approximates fair value as the long-term debt bears interest at a floating rate. Assets and Liabilities Recorded at Fair Value on a Non-Recurring Basis The Company reduces the carrying amounts of its goodwill, intangible assets, long-lived assets, and non-marketable equity securities to fair value when held for sale or determined to be impaired. Investment Impairments and Credit Loss Reserves The total credit loss reserve for the Company's held-to-maturity debt securities and AFS debt securities was $4.5 million and $3.4 million as of January 30, 2022 and January 31, 2021, respectively. During the fiscal year ended January 30, 2022, the Company increased its credit loss reserves by $1.1 million for its AFS debt securities and recorded a $0.2 million impairment on its non-marketable equity investments. During the fiscal year ended January 31, 2021, the Company increased its credit loss reserves by $2.9 million for its AFS debt securities and held-to-maturity debt securities due, in part, to the impact of the COVID-19 pandemic on early-stage development companies. In addition, during the fiscal year ended January 31, 2021, the Company recorded a $3.9 million impairment on its non-marketable equity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0, 2022</t>
        </is>
      </c>
    </row>
    <row r="3">
      <c r="A3" s="3" t="inlineStr">
        <is>
          <t>Inventory Disclosure [Abstract]</t>
        </is>
      </c>
    </row>
    <row r="4">
      <c r="A4" s="4" t="inlineStr">
        <is>
          <t>Inventories</t>
        </is>
      </c>
      <c r="B4" s="4" t="inlineStr">
        <is>
          <t xml:space="preserve">Inventories Inventories, consisting of material, material overhead, labor, and manufacturing overhead, are stated at the lower of cost (first-in, first-out) or net realizable value and consisted of the following: (in thousands) January 30, 2022 January 31, 2021 Raw materials $ 4,304 $ 2,936 Work in progress 85,445 59,523 Finished goods 24,254 25,035 Inventories $ 114,003 $ 87,4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30, 2022</t>
        </is>
      </c>
    </row>
    <row r="3">
      <c r="A3" s="3" t="inlineStr">
        <is>
          <t>Property, Plant and Equipment [Abstract]</t>
        </is>
      </c>
    </row>
    <row r="4">
      <c r="A4" s="4" t="inlineStr">
        <is>
          <t>Property, Plant and Equipment</t>
        </is>
      </c>
      <c r="B4" s="4" t="inlineStr">
        <is>
          <t>Property, Plant and Equipment The following is a summary of property and equipment: (in thousands) Estimated Useful Lives January 30, 2022 January 31, 2021 Land $ 13,605 $ 13,605 Buildings 7 to 39 years 39,448 35,106 Leasehold improvements 2 to 10 years 11,741 9,271 Machinery and equipment 3 to 8 years 228,089 211,671 Computer hardware and software 3 to 13 years 74,815 71,306 Furniture and office equipment 5 to 7 years 6,637 5,692 Construction in progress 15,369 18,062 Property, plant and equipment, gross 389,704 364,713 Less: accumulated depreciation and amortization (254,764) (233,779) Property, plant and equipment, net $ 134,940 $ 130,934 As of January 30, 2022 and January 31, 2021, construction in progress consisted primarily of machinery and equipment awaiting completion of installation and being placed in service. Depreciation expense was $26.0 million, $23.6 million, and $23.4 million in fiscal years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0, 2022</t>
        </is>
      </c>
    </row>
    <row r="3">
      <c r="A3" s="3" t="inlineStr">
        <is>
          <t>Goodwill and Intangible Assets Disclosure [Abstract]</t>
        </is>
      </c>
    </row>
    <row r="4">
      <c r="A4" s="4" t="inlineStr">
        <is>
          <t>Goodwill and Intangible Assets</t>
        </is>
      </c>
      <c r="B4" s="4" t="inlineStr">
        <is>
          <t xml:space="preserve">Goodwill and Intangible Assets Goodwill The carrying amounts of goodwill by applicable reporting unit were as follows: (in thousands) Signal Integrity Wireless and Sensing Protection Total Balance at January 31, 2021 $ 274,085 $ 72,128 $ 4,928 $ 351,141 Balance at January 30, 2022 $ 274,085 $ 72,128 $ 4,928 $ 351,141 Goodwill is not amortized, but is tested for impairment at the reporting unit level using either a qualitative or quantitative assessment on an annual basis during the fourth quarter of each fiscal year, and whenever events or changes in circumstances indicate that the carrying value may not be recoverable. Impairment of goodwill is measured at the reporting unit level by comparing the reporting unit’s carrying amount, including goodwill, to the fair market value of the reporting unit. The reporting units are the same as the operating segments, which have been aggregated into two reportable segments (see Note 15 on segment information). For fiscal years 2022 and 2021, the Company performed a qualitative assessment and concluded that it was more likely than not that the fair value of each of the three reporting units exceeded its carrying value. For fiscal year 2020, the Company performed a quantitative assessment that demonstrated that the fair value of the reporting units was higher than their respective carrying values. As of January 30, 2022 and January 31, 2021, there were no indications of impairment of the Company's goodwill balances, and no impairment to goodwill was recorded during fiscal years 2022, 2021 or 2020. Purchased Intangibles The following table sets forth the Company’s finite-lived intangible assets resulting from business acquisitions and technology licenses purchased, which are amortized over their estimated useful lives: January 30, 2022 January 31, 2021 (in thousands) Estimated Gross Accumulated Net Carrying Gross Accumulated Net Carrying Core technologies 6-8 years $ 26,300 $ (19,496) $ 6,804 $ 29,300 $ (17,554) $ 11,746 Total finite-lived intangible assets $ 26,300 $ (19,496) $ 6,804 $ 29,300 $ (17,554) $ 11,746 Amortization expense of finite-lived intangible assets, which was recorded in "Intangible Amortization" in the Statements of Income, was as follows: (in thousands) January 30, 2022 January 31, 2021 January 26, 2020 Core technologies $ 4,942 $ 7,676 $ 14,263 Customer relationships — 589 2,283 Total amortization expense $ 4,942 $ 8,265 $ 16,546 Future amortization expense of finite-lived intangible assets is expected as follows: (in thousands) To be recognized in: Total Fiscal year 2023 $ 4,002 Fiscal year 2024 1,676 Fiscal year 2025 288 Fiscal year 2026 288 Fiscal year 2027 288 Thereafter 262 Total expected amortization expense $ 6,8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an. 30, 2022</t>
        </is>
      </c>
    </row>
    <row r="3">
      <c r="A3" s="3" t="inlineStr">
        <is>
          <t>Payables and Accruals [Abstract]</t>
        </is>
      </c>
    </row>
    <row r="4">
      <c r="A4" s="4" t="inlineStr">
        <is>
          <t>Accrued Liabilities</t>
        </is>
      </c>
      <c r="B4" s="4" t="inlineStr">
        <is>
          <t xml:space="preserve">Accrued Liabilities The following is a summary of accrued liabilities for fiscal years 2022 and 2021: (in thousands) January 30, 2022 January 31, 2021 Compensation $ 38,619 $ 29,397 Deferred revenue 13,047 3,923 Refund liabilities 11,036 9,351 Lease liabilities 3,977 3,975 Deferred compensation 1,966 1,709 Professional fees 1,838 2,525 Environmental reserve 640 531 Earn-out liability — 1,958 Other 6,581 6,015 Total accrued liabilities $ 77,704 $ 59,3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Jan. 30, 2022</t>
        </is>
      </c>
    </row>
    <row r="3">
      <c r="A3" s="3" t="inlineStr">
        <is>
          <t>Debt Instruments [Abstract]</t>
        </is>
      </c>
    </row>
    <row r="4">
      <c r="A4" s="4" t="inlineStr">
        <is>
          <t>Credit Facilities</t>
        </is>
      </c>
      <c r="B4" s="4" t="inlineStr">
        <is>
          <t>Long-term debt and the current period interest rates were as follows: (in thousands) January 30, 2022 January 31, 2021 Revolving loans $ 173,000 $ 181,000 Debt issuance costs (1,324) (1,805) Total long-term debt, net of debt issuance costs $ 171,676 $ 179,195 Effective interest rate (1) 1.90 % 1.88 % (1) The revolving loans bear interest at a variable rate based on LIBOR or a Base Rate, at the Company’s option, plus an applicable margin that varies based on the Company’s consolidated leverage ratio. In the first quarter of fiscal year 2021, the Company entered into an interest rate swap agreement that fixed the interest on the first $150.0 million of debt outstanding under the revolving loans at 1.9775%. As of January 30, 2022, the effective interest rate was a weighted-average rate that represented (a) interest on the first $150.0 million of the debt outstanding at a fixed LIBOR rate of 0.7275% plus a margin of 1.25% (total fixed rate of 1.9775%), and (b) interest on the remainder of the debt outstanding at a variable rate based on the one-month LIBOR rate, which was 0.11% as of January 30, 2022, plus a margin of 1.25% (total variable rate of 1.36%). As of January 31, 2021, the effective interest rate was a weighted average-rate that represented (a) interest on the first $150.0 million of the debt outstanding at a fixed LIBOR rate of 0.7275% plus a margin of 1.25% (total fixed rate of 1.9775%), and (b) interest on the remainder of the debt outstanding at a variable rate based on the one-month LIBOR rate, which was 0.14% as of January 31, 2021, plus a margin of 1.25% (total variable rate of 1.39%). On November 7, 2019, the Company, with certain of its domestic subsidiaries as guarantors, entered into an amended and restated credit agreement (the "Credit Agreement") with the lenders party thereto and HSBC Bank USA, National Association, as administrative agent, swing line lender and letter of credit issuer. The borrowing capacity of the revolving loans under the senior secured first lien credit facility (the "Credit Facility") is $600.0 million and matures on November 7, 2024. Up to $40.0 million of the revolving loans may be used to obtain letters of credit, up to $25.0 million of the revolving loans may be used to obtain swing line loans, and up to $40.0 million of the revolving loans may be used to obtain revolving loans and letters of credit in certain currencies other than U.S. Dollars ("Alternative Currencies"). The proceeds of the Credit Facility may be used by the Company for capital expenditures, permitted acquisitions, permitted dividends, working capital and general corporate purposes. Proceeds of the Credit Facility were used to repay in full all of the obligations outstanding under the Company's then existing senior secured first lien credit facility and to pay transaction costs in connection with such refinancing. The Credit Agreement provides that, subject to certain customary conditions, including obtaining commitments with respect thereto, the Company may request the establishment of one or more term loan facilities and/or increases to the revolving loans in a principal amount not to exceed (a) $300.0 million, plus (b) an unlimited amount, so long as the Company's consolidated leverage ratio, determined on a pro forma basis, does not exceed 3.00 to 1.00. However, the lenders are not required to provide such increase upon the Company's request. On August 11, 2021, the Company entered into an amendment to the Credit Agreement in order to, among other things, (i) provide for contractual fallback language for LIBOR replacement to reflect the Alternative Reference Rates Committee hardwired approach and (ii) incorporate certain provisions that clarify the rights of the administrative agent to recover from lenders or other secured parties erroneous payments made to such lenders or secured parties. In fiscal year 2021, the Company entered into an interest rate swap agreement with a three-year term to hedge the variability of interest payments on the first $150.0 million of debt outstanding under the Credit Facility. Interest payments on $150.0 million of the Company's debt are now fixed at 1.9775% based on the Company's current leverage ratio as of January 30, 2022. The Company's debt in excess of $150.0 million remains subject to a floating rate. Interest on loans made under the Credit Agreement in U.S. Dollars accrues, at the Company's option, at a rate per annum equal to (1) the Base Rate (as defined below) plus a margin ranging from 0.25% to 1.25% depending upon the Company’s consolidated leverage ratio or (2) LIBOR (determined with respect to deposits in U.S. Dollars) for an interest period to be selected by the Company plus a margin ranging from 1.25% to 2.25% depending upon the Company's consolidated leverage ratio (such margin, the "Applicable Margin"). The "Base Rate" is equal to a fluctuating rate equal to the highest of (a) the prime rate of the Administrative Agent, (b) 0.50% above the federal funds effective rate published by the Federal Reserve Bank of New York and (c) one-month LIBOR (determined with respect to deposits in U.S. Dollars) plus 1.00%. Interest on loans made under the Credit Facility in Alternative Currencies accrues at a rate per annum equal to LIBOR (determined with respect to deposits in the applicable Alternative Currency) (other than loans made in Canadian Dollars, for which a special reference rate for Canadian Dollars applies) for an interest period to be selected by the Company plus the Applicable Margin. Commitment fees on the unused portion of the revolving loans accrue at a rate per annum ranging from 0.20% to 0.35% depending upon the Company's consolidated leverage ratio. The Company's current commitment fee rate is 0.20% per annum. With respect to letters of credit, the Company will pay the Administrative Agent, for the account of the Lenders, letter of credit participation fees at a rate per annum equal to the Applicable Margin then in effect with respect to LIBOR-based loans on the face amount of all outstanding letters of credit. The Company will also pay HSBC Bank USA, N.A., as the issuing bank, a fronting fee for each letter of credit issued under the Credit Agreement at a rate equal to 0.125% per annum based on the maximum amount available to be drawn under each such letter of credit, as well as its customary documentation fees. All obligations of the Company under the Credit Agreement are unconditionally guaranteed by all of the Company’s direct and indirect domestic subsidiaries, other than certain excluded subsidiaries, including, but not limited to, any domestic subsidiary the primary assets of which consist of equity or debt of non-U.S. subsidiaries, certain immaterial non-wholly-owned domestic subsidiaries and subsidiaries that are prohibited from providing a guarantee under applicable law or that would require governmental approval to provide such guarantee. The Company and the guarantors have also pledged substantially all of their assets to secure their obligations under the Credit Agreement. No amortization is required with respect to the revolving loans and the Company may voluntarily prepay borrowings at any time and from time to time, without premium or penalty, other than customary "breakage costs" and fees for LIBOR-based loans. The Credit Agreement contains customary covenants, including limitations on the Company’s ability to, among other things, incur indebtedness, create liens on assets, engage in certain fundamental corporate changes, make investments, repurchase stock, pay dividends or make similar distributions, engage in certain affiliate transactions, or enter into agreements that restrict the Company's ability to create liens, pay dividends or make loan repayments. In addition, the Company must comply with financial covenants, including maintaining a maximum consolidated leverage ratio, determined as of the last day of each fiscal quarter, of 3.50 to 1.00 or less, provided that, such maximum consolidated leverage ratio may be increased to 4.00 to 1.00 for the four consecutive fiscal quarters ending on or after the date of consummation of a permitted acquisition that constitutes a "Material Acquisition" under the Credit Agreement, subject to the satisfaction of certain conditions. As of January 30, 2022, the Company was in compliance with the covenants required under the Credit Agreement. The Credit Agreement also contains customary provisions pertaining to events of default. If any event of default occurs, the obligations under the Credit Agreement may be declared due and payable, terminated upon written notice to the Company and existing letters of credit may be required to be cash collateralized. The amendment of the Credit Agreement in fiscal year 2020 resulted in a loss on early extinguishment of debt totaling $0.5 million related to the write off of unamortized discounts and loan costs, which was presented in "Non-operating income, net" within the Statements of Income. As of January 30, 2022, the Company had $173.0 million outstanding under its Credit Facility and $427.0 million of undrawn borrowing capacity . Interest expense was comprised of the following components for the periods presented: Fiscal Year Ended (in thousands) January 30, 2022 January 31, 2021 January 26, 2020 Contractual interest (1) $ 4,610 $ 4,854 $ 8,622 Amortization of debt discount and issuance costs 481 482 484 Total interest expense $ 5,091 $ 5,336 $ 9,106 (1) Contractual interest represents the interest on the Company's outstanding debt after giving effect to the interest rate swap agreement. As of January 30, 2022, there we re no a mounts outstanding under the letters of credit, swing line loans and alternative currency sub-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Jan. 30, 2022</t>
        </is>
      </c>
    </row>
    <row r="3">
      <c r="A3" s="3" t="inlineStr">
        <is>
          <t>Share-based Payment Arrangement, Noncash Expense [Abstract]</t>
        </is>
      </c>
    </row>
    <row r="4">
      <c r="A4" s="4" t="inlineStr">
        <is>
          <t>Stock-Based Compensation</t>
        </is>
      </c>
      <c r="B4" s="4" t="inlineStr">
        <is>
          <t>Share-Based Compensation Financial Statement Effects and Presentation Pre-tax share-based compensation was included in the Statements of Income for fiscal years 2022, 2021 and 2020 as follows: Fiscal Year Ended (in thousands) January 30, 2022 January 31, 2021 January 26, 2020 Cost of sales $ 2,901 $ 2,501 $ 1,928 Selling, general and administrative 32,578 37,000 38,556 Product development and engineering 15,710 13,485 11,565 Share-based compensation $ 51,189 $ 52,986 $ 52,049 Restricted Stock Units, Employees The Company grants restricted stock units to certain employees, which are expected to be settled with shares of the Company's common stock. The grant date for these awards is equal to the measurement date. These awards are valued as of the measurement date, based on the fair value of the Company's common stock at the grant date, and recognized as share-based compensation expense over the requisite vesting period (typic ally 4 ye ars). The following table is a summary of the status of nonvested restricted stock unit awards as of January 30, 2022, and changes during the year. Restricted Stock Units, Stock Grants and (in thousands, except per share data) Shares Weighted-Average Nonvested at January 31, 2021 2,059 $ 50.39 Granted 755 67.91 Vested (805) 47.30 Forfeited (107) 53.63 Nonvested at January 30, 2022 1,902 $ 58.47 The aggregate unrecognized compensation for the non-vested restricted stock units as of January 30, 2022 was $88.5 million, which will be recognized over a weighted-average period of 2.5 years. Restricted Stock Units, Non-Employee Directors The Company maintains a compensation program pursuant to which restricted stock units are granted to the Company’s directors that are not employed by the Company or any of its subsidiaries. Under the Company's director compensation program, a portion of the stock units granted under the program would be settled in cash and a portion would be settled in shares of the Company's common stock. Restricted stock units awarded under the program are scheduled to vest on the earlier of (i) one year after the grant date or (ii) the day immediately preceding the annual meeting of stockholders in the year following the grant. The portion of a restricted stock unit award under the program that is to be settled in cash will, subject to vesting, be settled when the director who received the award separates from the board of directors. The portion of a restricted stock unit award under the program that is to be settled in shares of stock will, subject to vesting, be settled promptly following vesting. There were no changes to the terms and conditions of the existing awards. The restricted stock units that are to be settled in cash are accounted for as liabilities. These awards are not typically settled until a non-employee director’s separation from service, so the value of both the unvested and vested but unsettled awards are re-measured at the end of each reporting period until settlement. As of January 30, 2022, the total number of vested, but unsettled awards was 174,414 units, and the $11.5 million liability associated with these awards was included in "Other long-term liabilities" in the Balance Sheets. The restricted stock units that are to be settled in shares are accounted for as equity. The grant date for these awards is equal to the measurement date. These awards are valued as of the measurement date, based on the fair value of the Company's common stock at the grant date, and recognized as share-based compensation expense over the requisite vesting period (typically one year ). The following table summarizes the activity for the non-employee directors restricted stock units for the fiscal year ended January 30, 2022: (in thousands, except per share data) Total Units Subject to Units Subject to Weighted-Average Nonvested at January 31, 2021 28 13 15 $ 51.52 Granted 24 12 12 68.06 Vested (28) (13) (15) 51.52 Nonvested at January 30, 2022 24 12 12 $ 68.06 Total Stockholder Return ("TSR") Market-Condition Restricted Stock Units The Company grants TSR market-condition restricted stock units (the "TSR Awards") to certain executives of the Company, which are accounted for as equity awards. The TSR Awards have a pre-defined market condition, which determines the number of shares that ultimately vest, as well as a service condition. The TSR Awards are valued as of the grant date using a Monte Carlo simulation which takes into consideration the possible outcomes pertaining to the TSR market condition and expense is recognized on a straight-line basis over the requisite service periods and is adjusted for any actual forfeitures. In fiscal years 2022, 2021 and 2020, the Company granted, 81,688, 137,224 and 266,000, respectively, of TSR Awards. The market condition is determined based upon the Company’s TSR benchmarked against the TSR of the S&amp;P SPDR Semiconductor ETF (NYSE:XSD) over one two three The following table summarizes the activity for the TSR Awards for fiscal year 2022: (in thousands, except per share data) Total Weighted-Average Nonvested at January 31, 2021 203 $ 49.62 Granted 82 76.52 Vested (16) 67.41 Cancelled/Forfeited (1) (131) 51.59 Nonvested at January 30, 2022 138 $ 61.61 (1) Primarily represents cancellations due to awards not meeting the TSR target, as well as cancellations due to the retirement of an officer. Amounts in the table above include the stated number of awards granted and outstanding. However, the number of awards that ultimately vest may be higher or lower than the originally granted amounts depending upon the actual TSR achievement level over the performance period. For example, of the 140,416 awards scheduled to vest on January 30, 2022, only 16,011 actually vested due to lower than target TSR achievement levels. The aggregate unrecognized compensation expense for TSR Awards as of January 30, 2022, was $3.9 million, which will be recognized over a weighted-average period of 1.2 years. Market-Condition Restricted Stock Units, Employees In fiscal year 2022, the Company granted an additional 54,928 restricted stock units to certain executives of the Company, which have a different pre-defined market condition that determines the number of shares that ultimately vest. These additional awards are eligible to vest during the period commencing March 9, 2021, and ending March 5, 2024 (the "Performance Period") as follows: the restricted stock units covered by the award will vest if, during any consecutive 30 trading day period that commences and ends during the Performance Period, the average per-share closing price of the Company’s common stock equals or exceeds $95.00. The award will also vest at a pro-rata percentage of the unvested portion of the total restricted units if a majority change in control of the Company occurs during the Performance Period and, in connection with such event, the Company’s stockholders become entitled to receive per-share consideration having a value equal to or greater than $71.00 but less than $95.00. If the change in control per-share consideration is equal to or greater than $95.00 the award will fully vest. These market-condition restricted stock units are valued as of the grant date using a Monte Carlo simulation model and expense is recognized on a straight-line basis over the requisite service period and is adjusted for any actual forfeitures. The grant-date fair value per unit of the awards granted in fiscal year 2022 was $49.55. The aggregate compensation expense for the market-condition restricted stock units has been fully recognized as of January 30, 2022. Market-Condition Restricted Stock Units, CEO In fiscal year 2020, the Company granted its Chief Executive Officer ("CEO") 320,000 restricted stock units with a market condition. The award is eligible to vest during the period commencing March 5, 2019, and ending March 5, 2024 (the "Performance Period") as follows: 30% of the restricted stock units covered by the award will vest if, during any consecutive 30 day trading period that commences and ends during the Performance Period, the average per-share closing price of the Company’s common stock equals or exceeds $71.00 ("Tranche 1") and the award will vest in full if, during any consecutive 30 day trading period that commences and ends during the Performance Period, the average per-share closing price of the Company’s common stock equals or exceeds $95.00 ("Tranche 2"). The award will also vest as to 30% if a majority change in control of the Company occurs during the Performance Period and, in connection with such event, the Company’s stockholders become entitled to receive per-share consideration having a value equal to or greater than $71.00 but less than $95.00. If the change in control per-share consideration is equal to or greater than $95.00 the award will fully vest. The fair value of Tranche 1 and Tranche 2 at the grant date was determined to be $44.32 and $33.19, respectively, by application of the Monte Carlo simulation model. Expense is recognized on a straight-line basis over the requisite service periods and is adjusted for any actual forfeitures. On January 8, 2021, the Company's 30 day average-per-share closing price met the threshold for Tranche 1 resulting in the vesting of 30%, or 96,000 units, of the original award. The aggregate compensation expense for the market-condition restricted stock units has been fully recognized as of January 30, 2022. Non-Qualified Stock Options In prior years, the Company has granted non-qualified stock options to both employees and non-employee directors. The fair value of these grants were measured on the grant date and recognized as expense over the requisite vesting period (typic ally 3-4 years). The Company used the Black-Scholes pricing model to value stock options. There were no stock options granted in fiscal years 2022, 2021 or 2020. T he number of shares authorized per the equity incentive plan is 17,031,653 , and the maximum contractual term of equity share options is generally ten years. The following table summarizes the activity for stock options for fiscal year 2022: (in thousands, except per share data) Number Weighted- Aggregate Intrinsic Value (1) Number of Weighted-Average Vested and expected to vest at January 31, 2021 335 $ 30.28 $ 13,627 238 Exercised (213) 24.73 10,234 Forfeited (4) 35.42 Vested and expected to vest at January 30, 2022 118 $ 40.17 $ 3,253 84 2.4 Vested and exercisable at January 30, 2022 84 $ 37.16 $ 2,579 2.3 (1) The aggregate intrinsic value of stock options vested and exercisable and vested and expected to vest as of January 30, 2022 is calculated based on the difference between the exercise price and the $67.83 closing price of the Company's common stock as of January 30, 2022. The aggregate unrecognized compensation expense for the outstanding stock options as of January 30, 2022 was $0.2 million, which will be recognized over a weighted-average period of 0.5 years. The following table summarizes information regarding nonvested stock option awards at January 30, 2022: (in thousands, except per share data) Number Weighted-Average Weighted-Average Nonvested at January 31, 2021 96 $ 44.80 $ 13.35 Vested (61) 43.21 12.76 Forfeited (1) 45.13 13.36 Nonvested at January 30, 2022 34 $ 47.73 $ 14.45 Performance-Based Restricted Stock Units Prior to fiscal year 2018, the Company granted performance-based restricted stock units to select employees. These awards had a performance condition in addition to a service condition. The performance metrics were based on a pre-defined cumulative three-year performance of the Company’s revenue and non-GAAP operating income measured against internal goals. For these awards, the performance was tied to the Company’s performance in the grant year and the succeeding two fiscal years. The performance award recipients must be employed for the entire three-year period, which is the explicit service and requisite service period, and be an active employee at the time of vesting of the awards (cliff vesting at the end of the third year). At January 27, 2019, the performance metrics associated with the remaining outstanding awards, which were issued in fiscal year 2017, were met at a level which resulted in a grant that vested at 180.8% of target. Under the terms of these awards, 187,116 shares were settled in shares and 187,116 shares were settled in cash in the amount of $9.3 million during fiscal year 2020. There are no remaining awards outstanding as of January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2</t>
        </is>
      </c>
    </row>
    <row r="3">
      <c r="A3" s="3" t="inlineStr">
        <is>
          <t>Income Tax Disclosure [Abstract]</t>
        </is>
      </c>
    </row>
    <row r="4">
      <c r="A4" s="4" t="inlineStr">
        <is>
          <t>Income Taxes</t>
        </is>
      </c>
      <c r="B4" s="4" t="inlineStr">
        <is>
          <t>Income Taxes The Company's regional income before income taxes and equity in net gains (losses) of equity method investments was as follows: Fiscal Year Ended (in thousands) January 30, 2022 January 31, 2021 January 26, 2020 Domestic $ (16,593) $ (26,170) $ (24,530) Foreign 155,662 89,145 69,115 Total $ 139,069 $ 62,975 $ 44,585 The provision for income taxes consisted of the following: Fiscal Year Ended (in thousands) January 30, 2022 January 31, 2021 January 26, 2020 Current income tax provision (benefit) Federal $ 1,078 $ 6,716 $ 6,463 State 211 (69) 100 Foreign 16,374 4,801 11,861 Subtotal 17,663 11,448 18,424 Deferred income tax provision (benefit) Federal (1,797) (7,012) 74 State — 20 (33) Foreign (327) (1,019) (5,637) Subtotal (2,124) (8,011) (5,596) Provision for income taxes $ 15,539 $ 3,437 $ 12,828 The provision for income taxes reconciles to the amount computed by applying the statutory federal rate to income before taxes as follows: Fiscal Year Ended (in thousands) January 30, 2022 January 31, 2021 January 26, 2020 Federal income tax at statutory rate $ 29,194 $ 13,309 $ 9,328 State income taxes, net of federal benefit 272 (186) 68 Foreign taxes differential, including withholding taxes (6,611) (2,688) (966) Tax credits generated (9,008) (4,361) (2,026) Changes in valuation allowance 1,778 (438) (2,722) Gain on intra-entity asset transfer — — 6,802 Changes in uncertain tax positions 180 1,841 8,636 Equity compensation (2,698) (3,573) (6,008) GILTI and Subpart F income 441 270 538 Impact of U.S. tax reform — — — Other 1,991 (737) (822) Provision for income taxes $ 15,539 $ 3,437 $ 12,828 The Company’s tax expense benefited from its operations in lower tax jurisdictions such as Switzerland, research tax credits and the recognition of excess tax benefits related to share-based compensation. On December 6, 2016, the Company was granted a tax holiday ("Tax Holiday") with an effective date of January 30, 2017. The Tax Holiday provides Semtech (International) AG with a 70% reduction to the Swiss Cantonal tax rate, bringing the statutory Swiss Cantonal tax rate down from 12.56% to 3.77%. The maximum benefit under this Tax Holiday is CHF 500.0 million of cumulative after tax profit, which equates to a maximum potential tax savings of CHF 44.0 million. The Tax Holiday was effective for five years and could be extended for an additional five years if the Company met certain staffing targets by January 30, 2022. Semtech (International) AG has met these staffing guidelines, and therefore, the tax holiday is extended for an additional 5 years ending January 31, 2027. On May 19, 2019, Switzerland approved the Federal Act on Tax Reform ("Swiss Tax Reform"). One main component of the Swiss Tax Reform included reduction of Cantonal income tax rates. The Swiss Tax Reform dropped the statutory Swiss Cantonal tax rate down from 12.56% to 8.46%. Semtech’s Tax Holiday provides Semtech (International) AG with a 70% reduction to this new Swiss Cantonal tax rate, bringing the statutory Swiss Cantonal tax rate down from 8.46% to 2.54%. All other provisions of the existing Tax Holiday discussed above still apply. The Tax Act imposed a U.S. tax on global intangible low taxed income (“GILTI”) that is earned by certain foreign affiliates owned by a U.S. stockholder. In accordance with guidance issued by the FASB, the Company has made a policy election to treat future taxes related to GILTI as a current period expense in the reporting period in which the tax is incurred. Prior to the enactment of the Tax Act, with few exceptions, U.S. federal income and foreign withholding taxes had not been provided on the excess of the amount for financial reporting over the tax basis of investments in the Company’s foreign subsidiaries that were essentially permanent in duration. With the enactment of the Tax Act, all historic and current foreign earnings are taxed in the U.S. Depending on the jurisdiction, these foreign earnings are potentially subject to a withholding tax, if repatriated. As of January 30, 2022, our historical undistributed earnings of the Company’s foreign subsidiaries are intended to be permanently reinvested outside of the U.S. Notwithstanding the U.S. taxation of these amounts, we have determined that $50.0 million of our current foreign earnings will not be permanently reinvested. As a result, we have established a deferred income tax liability for the Swiss withholding tax that will be due upon distribution of these earnings. If we needed to remit all or a portion of our historical undistributed earnings to the U.S. for investment in our domestic operations, any such remittance could result in increased tax liabilities and a higher effective tax rate. Determination of the amount of the unrecognized deferred tax liability on these unremitted earnings is not practicable. The components of the net deferred income tax assets and liabilities at January 30, 2022 and January 31, 2021 were as follows: (in thousands) January 30, 2022 January 31, 2021 Non-current deferred tax assets: Inventory reserve $ 5,734 $ 4,435 Bad debt reserve 26 23 Foreign tax credits 3,304 1,974 Research credit carryforward 13,498 9,700 NOL carryforward 7,839 7,659 Payroll and related accruals 11,743 10,248 Share-based compensation 5,256 5,822 Foreign pension deferred 1,412 2,020 Accrued sales reserves 1,012 464 Research and development charges 7,263 4,005 Goodwill and other intangibles — 690 Leasing deferred assets 4,311 3,573 Other deferred assets 2,239 3,253 Valuation allowance (17,506) (15,751) Total non-current deferred tax assets 46,131 38,115 Non-current deferred tax liabilities: Goodwill and other intangibles (1,530) — Property, plant and equipment (6,990) (6,820) Repatriation of foreign earnings (4,709) (2,538) Leasing deferred liabilities (4,139) (3,415) Other non-current deferred tax liabilities (2,093) (835) Total non-current deferred tax liabilities (19,461) (13,608) Net deferred tax assets $ 26,670 $ 24,507 As of January 30, 2022, the Company had U.S. state net operating loss carryforwards of $103.5 million, which, subject to certain limitations, are available to offset future taxable income through fiscal year 2042. As of January 30, 2022, the Company had U.S. gross federal and state research credits available of approximately $13.3 million and $15.7 million, respectively, which are available to offset taxable income. These credits will expire between fiscal years 2029 through 2042. The Company also had gross Canadian research credits available of approximately $6.7 million. These credits will expire by fiscal year 2042. As of January 30, 2022 and January 31, 2021, the Company had approximately $44.1 million and $40.3 million of net deferred tax assets, respectively, the majority of which are in the U.S. and Canada. The Company has recorded valuation allowances of $17.5 million and $15.8 million against its deferred tax assets at January 30, 2022 and January 31, 2021, respectively, based on the Company's assessment of its ability to utilize its deferred tax assets. The valuation allowances established relate to certain U.S. deferred tax assets, for which the Company has determined that it is more likely than not that a benefit will not be realized. In considering whether a valuation allowance was required for the Company's U.S. deferred income tax assets, the Company considered all available positive and negative evidence. Positive evidence considered included reversing taxable temporary differences. Negative evidence considered included the cumulative pre-tax losses in the U.S. recorded during the three-year period ended January 30, 2022, on both an annual and cumulative basis. Changes in the valuation allowance for the three years ended January 30, 2022 are summarized in the table below: Fiscal Year Ended (in thousands) January 30, 2022 January 31, 2021 January 26, 2020 Beginning balance $ 15,751 $ 16,189 $ 18,912 Additions 2,605 1,208 159 Releases (850) (1,646) (2,882) Ending balance $ 17,506 $ 15,751 $ 16,189 Uncertain Tax Positions 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 of gross unrecognized tax benefits (before federal impact of state items) is as follows: Fiscal Year Ended (in thousands) January 30, 2022 January 31, 2021 Beginning balance $ 26,850 $ 25,466 Net additions based on tax positions related to the current year 925 400 Additions based on tax positions related to prior years 464 2,760 Reductions as a result of lapsed statutes (991) (261) Reductions for settlements with tax authorities (197) (1,515) Ending balance $ 27,051 $ 26,850 Included in the balance of gross unrecognized tax benefits at January 30, 2022 and January 31, 2021, are $9.3 million and $9.7 million, respectively, of net tax benefits (after federal impact of state items) that, if recognized, would impact the effective tax rate. The liability for UTP is reflected on the Balance Sheets as follows: Fiscal Year Ended (in thousands) January 30, 2022 January 31, 2021 Deferred tax assets - non-current $ 16,346 $ 15,770 Other long-term liabilities 9,335 9,731 Total accrued taxes $ 25,681 $ 25,501 The Company’s policy is to include net interest and penalties related to unrecognized tax benefits within the provision for taxes in the Statements of Income. The Company had approximately $1.3 million of net interest and penalties accrued at January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Jan. 30, 2022</t>
        </is>
      </c>
    </row>
    <row r="3">
      <c r="A3" s="3" t="inlineStr">
        <is>
          <t>Audit Information [Abstract]</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2</t>
        </is>
      </c>
    </row>
    <row r="3">
      <c r="A3" s="3" t="inlineStr">
        <is>
          <t>Leases [Abstract]</t>
        </is>
      </c>
    </row>
    <row r="4">
      <c r="A4" s="4" t="inlineStr">
        <is>
          <t>Leases</t>
        </is>
      </c>
      <c r="B4" s="4" t="inlineStr">
        <is>
          <t xml:space="preserve">Leases The Company has operating leases for real estate, vehicles and office equipment, which are accounted for in accordance with ASC 842, "Leases." Real estate leases are used to secure office space for the Company's administrative, engineering, production support and manufacturing activities. The Company's leases have remaining lease terms of up to eight years, some of which include options to extend the leases for up to three years, and some of which include options to terminate the leases within one year. The components of lease expense were as follows: Fiscal Year Ended (in thousands) January 30, 2022 January 31, 2021 Operating lease cost $ 5,704 $ 4,900 Short-term lease cost 1,070 1,037 Less: sublease income (141) (132) Total lease cost $ 6,633 $ 5,805 Supplemental cash flow information related to leases was as follows: Fiscal Year Ended (in thousands) January 30, 2022 January 31, 2021 Cash paid for amounts included in the measurement of lease liabilities $ 5,639 $ 4,909 Right-of-use assets obtained in exchange for new operating lease liabilities $ 7,862 $ 9,209 As of January 30, 2022 Weighted-average remaining lease term - operating leases (in years) 5.59 Weighted-average discount rate on remaining lease payments - operating leases 6.3 % Supplemental balance sheet information related to leases was as follows: Balance as of (in thousands) January 30, 2022 January 31, 2021 Operating lease right-of-use assets in "Other Assets" $ 19,777 $ 16,337 Operating lease liabilities in "Accrued Liabilities" $ 3,977 $ 3,975 Operating lease liabilities in "Other long-term Liabilities" 16,577 13,172 Total operating lease liabilities $ 20,554 $ 17,147 Maturities of lease liabilities as of January 30, 2022 are as follows: (in thousands) Fiscal Year Ending: 2023 $ 5,097 2024 4,602 2025 4,447 2026 3,451 2027 2,234 Thereafter 4,602 Total lease payments 24,433 Less: imputed interest (3,879) Total $ 20,5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2</t>
        </is>
      </c>
    </row>
    <row r="3">
      <c r="A3" s="3" t="inlineStr">
        <is>
          <t>Commitments and Contingencies Disclosure [Abstract]</t>
        </is>
      </c>
    </row>
    <row r="4">
      <c r="A4" s="4" t="inlineStr">
        <is>
          <t>Commitments And Contingencies</t>
        </is>
      </c>
      <c r="B4" s="4" t="inlineStr">
        <is>
          <t>Commitments and Contingencies Unconditional Purchase Commitments The following table presents the Company’s open capital commitments and other open purchase commitments for the purchase of plant, equipment, raw material, supplies and services as of January 30, 2022: (in thousands) Less than 1 year 1-3 years Total Open capital purchase commitments $ 3,706 $ — $ 3,706 Other open purchase commitments 82,758 15,164 97,922 Total purchase commitments $ 86,464 $ 15,164 $ 101,628 Legal Matters In accordance with ASC 450-20,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material.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operating results, or cash flows. From time to time, the Company is involved in various claims, litigation, and other legal actions that are normal to the nature of its business, including with respect to IP, contract, product liability, employment, and environmental matters.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Environmental Matters The Company vacated a former facility in Newbury Park, California in 2002, but continues to address groundwater and soil contamination at the site. The Company’s efforts to address site conditions have been at the direction of the Los Angeles Regional Water Quality Control Board (“RWQCB”). In October 2013, an order was issued including a scope of proposed additional site work, monitoring and remediation activities. The Company has been complying with RWQCB orders and direction, and continues to implement an approved remedial action plan addressing the soil, groundwater and soil vapor at the site. The Company has accrued liabilities where it is probable that a loss will be incurred and the cost or amount of loss can be reasonably estimated. Based on the latest determinations by the RWQCB and the most recent actions taken pursuant to the remedial action plan, the Company estimates the range of probable loss between $7.4 million and $8.0 million. To date, the Company has made $5.7 million in payments towards the remedial action plan and, as of January 30, 2022, has a remaining accrual of $1.7 million related to this matter. Given the uncertainties associated with environmental assessment and the remediation activities, the Company is unable to determine a best estimate within the range of loss. Therefore, the Company has recorded the minimum amount of probable loss. These estimates could change as a result of changes in planned remedial actions, further actions from the regulatory agency, remediation technology and other factors. Indemnification The Company has entered into agreements with its current and former executives and directors indemnifying them against certain liabilities incurred in connection with the performance of their duties. The Company’s Certificate of Incorporation and Bylaws also contain indemnification obligations with respect to the Company’s current directors and employees. Product Warranties 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and the related accrual has been immaterial to the Company’s consolidated financial statements. Retirement Plans The Company contributed $1.4 million , $1.2 million and $1.2 million in fiscal years 2022, 2021 and 2020 , respe ctively, to the 401(k) retirement plan maintained for its employees based in the U.S. In addition, the Company also contributed $0.8 million, $0.7 million and $0.8 million in fiscal years 2022, 2021 and 2020, respectively, to a defined contribution plan for its employees in Canada. The Company has defined benefit pension plans for the employees of its Swiss subsidiaries (the "Swiss Plans"), which it accounts for in accordance with ASC 715-30, "Defined Benefit Plans – Pension." The Swiss Plans provide government-mandated retirement, death and disability benefits. Under the Swiss Plans, the Company and its employees make government-mandated minimum contributions. Minimum contributions are based on the respective employee’s age, salary and gender. As of January 30, 2022 and January 31, 2021, the Swiss Plans had an unfunded net pension obligation of approximately $10.6 million and $13.9 million, respectively, plan assets of approximately $42.8 million and $36.3 million, respectively, and projected benefit obligation of approximately $53.4 million and $50.2 million, respectively. For fiscal years 2022 and 2021, net periodic pension expense was $1.7 million and $2.4 million, respectively, and contributions made by the Company were $1.9 million and $1.6 million, respectively. The Company records a post-retirement benefit for the employees of its French subsidiary (the "French Plan"), which it accounts for in accordance with ASC 715-30. The French Plan is defined by the collective bargaining agreement of R&amp;D, IT and consulting firms. Minimum contributions are based on the respective years of service for all permanent employees. As of January 30, 2022, the French Plan had an unfunded net pension obligation of approximately $0.4 million, plan assets of zero and projected benefit obligation of approximately $0.4 million. As of January 31, 2021, the French Plan had an unfunded net pension obligation of approximately $0.4 million, plan assets of zero and a projected benefit obligation of approximately $0.4 million. For fiscal years 2022 and 2021, net periodic pension expense was $0.4 million and $0.1 million, respectively, and contributions made by the Company were $0.5 million and $0.6 million, respectively. Deferred Compensation The Company maintains a deferred compensation plan for certain officers and key executives that allows participants to defer a portion of their compensation for future distribution at various times permitted by the plan. This plan provides for a discretionary Company match up to a defined portion of the employee’s deferral, with any match subject to a defined vesting schedule. Under this plan, the Company incurred expense, net of forfeitures, of $2.7 million, $7.0 million and $6.8 million in fiscal years 2022, 2021 and 2020, respectively. For fiscal years 2022 and 2021, these net expenses include $1.5 million and $0.3 million, respectively, of net gains resulting from total return swap contracts used to hedge the market risk associated with the unfunded portion of the deferred compensation liability. See Note 18 for further discussion of the Company's derivative instruments. The Company’s liability for the deferred compensation plan is presented below: (in thousands) January 30, 2022 January 31, 2021 Accrued liabilities $ 1,966 $ 1,709 Other long-term liabilities 43,197 39,299 Total deferred compensation liabilities under this plan $ 45,163 $ 41,008 The Company has purchased whole life insurance on the lives of certain current deferred compensation plan participants. This corporate-owned life insurance is held in a grantor trust and is intended to cover a majority of the Company’s costs of the deferred compensation plan. The cash surrender value of the corporate-owned life insurance was $35.2 million and $27.6 million as of January 30, 2022 and January 31, 2021, respectively, and is included in "Other assets" in the Balance Sheets. The increase in the cash surrender value of the corporate-owned life insurance as of January 30, 2022 compared to January 31, 2021 was related to an overall increase in market value and $6.0 million of premiums paid in order to provide substantive coverage for the Company's deferred compensation liability. Changes in the cash surrender value of the corporate-owned life insurance resulted in net gains of $1.6 million, $3.3 million and $3.8 million in fiscal years 2022, 2021 and 2020, respectively. Earn-out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an. 30, 2022</t>
        </is>
      </c>
    </row>
    <row r="3">
      <c r="A3" s="3" t="inlineStr">
        <is>
          <t>Risks and Uncertainties [Abstract]</t>
        </is>
      </c>
    </row>
    <row r="4">
      <c r="A4" s="4" t="inlineStr">
        <is>
          <t>Concentration of Risk</t>
        </is>
      </c>
      <c r="B4" s="4" t="inlineStr">
        <is>
          <t>Concentration of Risk The following significant customers accounted for at least 10% of the Company's net sales in one or more of the periods indicated: Fiscal Year Ended (percentage of net sales) January 30, 2022 January 31, 2021 January 26, 2020 Frontek Technology Corporation (and affiliates) 18 % 16 % 11 % Trend-tek Technology Ltd. (and affiliates) 17 % 17 % 13 % CEAC International Ltd. (and affiliates) 11 % 11 % 8 % Arrow Electronics (and affiliates) 10 % 9 % 9 % Premier Technical Sales Korea, Inc. (and affiliates) (1) 6 % 6 % 7 % Samsung Electronics (and affiliates) 2 % 2 % 4 % (1) Premier is a distributor with a concentration of sales to Samsung Electronics (and affiliates). The above percentages represent the Company's estimate of the sales activity related to Samsung Electronics (and affiliates) that is passing through this distributor. The following table shows the customers that have an outstanding receivable balance that represents at least 10% of the Company's total net receivables as of one or more of the dates indicated: (percentage of net receivables) January 30, 2022 January 31, 2021 Frontek Technology Corporation (and affiliates) 17 % 10 % CEAC International Ltd. (and affiliates) 10 % 14 % Trend-tek Technology Ltd. (and affiliates) 7 % 14 % For fiscal years 2022, 2021 and 2020, authorized distributors accounted for approximately 87%, 82% and 72%, respectively, of the Company’s net sales. Generally, the Company does not have long-term contracts with its distributors and most can terminate their agreement with little or no notice. For fiscal year 2022, the Company's largest distributors were based in Asia. Outside Subcontractors and Suppliers The Company relies on a limited number of third-party subcontractors and suppliers for the production of silicon wafers, packaging and certain other tasks. Disruption or termination of supply sources or subcontractors, including due to the COVID-19 pandemic or natural disasters such as an earthquake or other causes, have delayed and could in the future delay shipments and could have a material adverse effect on the Company. Although there are generally alternate sources for these materials and services, qualification of the alternate sources could cause delays sufficient to have a material adverse effect on the Company. A significant amount of the Company’s third-party subcontractors and suppliers, including third-party foundries that supply silicon wafers, are located in the U.S., Taiwan and China. A significant amount of the Company’s assembly and test operations are conducted by third-party contractors in China, Taiwan and Malaysi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0, 2022</t>
        </is>
      </c>
    </row>
    <row r="3">
      <c r="A3" s="3" t="inlineStr">
        <is>
          <t>Segment Reporting [Abstract]</t>
        </is>
      </c>
    </row>
    <row r="4">
      <c r="A4" s="4" t="inlineStr">
        <is>
          <t>Segment Information</t>
        </is>
      </c>
      <c r="B4" s="4" t="inlineStr">
        <is>
          <t>Segment Information The Company's CEO functions as the chief operating decision maker ("CODM"). The CODM makes operating decisions and assesses performance based on the Company's major product lines, which represent its operating segments. The Company has three operating segments—Signal Integrity, Wireless and Sensing and Protection—that historically have been aggregated into one reportable segment identified as the "Semiconductor Products Group." In the fourth quarter of fiscal year 2022, the Company updated its forecasts and assessed the economic performance of the three operating segments and concluded that Protection is no longer expected to be economically similar to the other operating segments. This is primarily because our projections indicate that the gross margin of products within Protection will not be economically similar to products within the other operating segments. Accordingly, the Company has concluded that Protection should be separately reported as its own reportable segment. This decision resulted in the formation of two reportable segments, including the High-Performance Analog Group, which is comprised of the Signal Integrity and Wireless and Sensing operating segments, and the System Protection Group, which is comprised of the Protection operating segment. All prior year information in the tables below has been revised retrospectively to reflect the change to the Company's reportable segments. The Company’s assets are commingled among the various operating segments and the CODM does not use asset information in making operating decisions or assessing performance. Therefore, the Company has not included asset information by reportable segment in the segment disclosures below. Net sales and gross profit by reportable segment were as follows: Fiscal Year Ended (in thousands) January 30, 2022 January 31, 2021 January 26, 2020 Net sales: High-Performance Analog Group $ 537,288 $ 433,174 $ 390,300 System Protection Group 203,570 161,943 157,212 Total net sales $ 740,858 $ 595,117 $ 547,512 Gross profit: High-Performance Analog Group $ 364,594 $ 283,668 $ 259,172 System Protection Group 105,605 81,631 78,809 Unallocated costs, including share-based compensation (4,118) (1,750) (1,297) Total gross profit $ 466,081 $ 363,549 $ 336,684 Information by Product Line The Company operates exclusively in the semiconductor industry and primarily within the analog and mixed-signal sector. The table below provides net sales activity by product line on a comparative basis: Fiscal Year Ended (in thousands, except percentages) January 30, 2022 January 31, 2021 January 26, 2020 Signal Integrity $ 291,114 40 % $ 255,640 43 % $ 222,846 40 % Wireless and Sensing 246,174 33 % 177,534 30 % 167,454 31 % Protection 203,570 27 % 161,943 27 % 157,212 29 % Total net sales $ 740,858 100 % $ 595,117 100 % $ 547,512 100 % Information by Sales Channel Fiscal Year Ended (in thousands) January 30, 2022 January 31, 2021 January 26, 2020 Distributor $ 647,012 $ 490,009 $ 392,582 Direct 93,846 105,108 154,930 Total net sales $ 740,858 $ 595,117 $ 547,512 Generally, the Company does not have long-term contracts with its distributors and most distributor agreements can be terminated by either party with short notice. For fiscal year 2022, the Company's largest distributors were based in Asia. Geographic Information Net sales activity by geographic region was as follows: Fiscal Year Ended (in thousands, except percentages) January 30, 2022 January 31, 2021 January 26, 2020 Asia-Pacific $ 583,852 79 % $ 474,040 80 % $ 421,584 77 % North America 90,796 12 % 71,866 12 % 76,652 14 % Europe 66,210 9 % 49,211 8 % 49,276 9 % Total net sales $ 740,858 100 % $ 595,117 100 % $ 547,512 100 % The Company attributes sales to a country based on the ship-to address. The table below summarizes sales activity to countries that represented greater than 10% of total sales for at least one of the periods presented: Fiscal Year Ended (percentage of total net sales) January 30, 2022 January 31, 2021 January 26, 2020 China (including Hong Kong) 60 % 60 % 53 % United States 10 % 10 % 9 % Total net sales 70 % 70 % 62 % Although a large percentage of the Company's products is shipped into the Asia-Pacific region, a significant number of the products produced by these customers and incorporating the Company's semiconductor products are then sold outside this region. Long-lived Assets The following table summarizes the Company's long-lived assets, which consist of property, plant and equipment, net of accumulated depreciation, classified by location: Balance as of (in thousands) January 30, 2022 January 31, 2021 United States $ 64,927 $ 61,502 Rest of North America 37,155 35,216 Asia and all others 18,216 22,877 Europe 14,642 11,339 Total $ 134,940 $ 130,934 Some of these assets are at locations owned or operated by the Company’s suppliers. The Company has consigned certain equipment to a foundry based in China to support its specialized processes run at the foundry. The Company has also installed its own equipment at some of its packaging and testing subcontractors in order to ensure a certain level of capacity, assuming the subcontractor has ample employees to operate the equipment. The net book value of equipment and machinery that were consigned to multiple foundries in China was $11.4 million and $15.0 million as of January 30, 2022 and January 31, 2021, respectively. The net book value of equipment and machinery that were consigned to a foundry in Malaysia was $3.3 million and $4.1 million as of January 30, 2022 and January 31,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30, 2022</t>
        </is>
      </c>
    </row>
    <row r="3">
      <c r="A3" s="3" t="inlineStr">
        <is>
          <t>Restructuring and Related Activities [Abstract]</t>
        </is>
      </c>
    </row>
    <row r="4">
      <c r="A4" s="4" t="inlineStr">
        <is>
          <t>Restructuring</t>
        </is>
      </c>
      <c r="B4" s="4" t="inlineStr">
        <is>
          <t xml:space="preserve">Restructuring From time to time, the Company takes steps to realign the business to focus on high-growth areas, provide customer value and make the Company more efficient. As a result, the Company has occasionally realigned resources and infrastructure. No restructuring expense was recorded in fiscal year 2022. A restructuring recovery of $0.2 million was recorded in fiscal year 2021 and restructuring expense of $2.2 million was recorded in fiscal year 2020. Restructuring-related liabilities are included in "Accrued liabilities" in the Balance Sheets. Restructuring recoveries related to one-time employee termination benefits were presented in R&amp;D expense and restructuring recoveries related to contract commitments were presented in SG&amp;A expense in the Statements of Income in fiscal year 2021. All restructuring charges were presented in SG&amp;A expense in fiscal year 2020. Activity related to the restructuring plans is summarized as follows: (in thousands) One-time employee termination benefits Contract commitments Total Balance at January 27, 2019 $ 720 $ 289 $ 1,009 Charges 1,483 683 2,166 Cash payments (2,089) (848) (2,937) Balance at January 26, 2020 114 124 238 Recoveries (114) (124) (238) Balance at January 31, 2021 — — — Balance at January 30, 2022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Jan. 30, 2022</t>
        </is>
      </c>
    </row>
    <row r="3">
      <c r="A3" s="3" t="inlineStr">
        <is>
          <t>Equity [Abstract]</t>
        </is>
      </c>
    </row>
    <row r="4">
      <c r="A4" s="4" t="inlineStr">
        <is>
          <t>Stock Repurchase Program</t>
        </is>
      </c>
      <c r="B4" s="4" t="inlineStr">
        <is>
          <t>Stock Repurchase Program The Company maintains a stock repurchase program that was initially approved by its Board of Directors in March 2008. The stock repurchase program does not have an expiration date and the Company’s Board of Directors has authorized expansion of the program over the years. The following table summarizes activity under the program for the fiscal years listed below: Fiscal Year Ended January 30, 2022 January 31, 2021 January 26, 2020 (in thousands, except number of shares) Shares Price Paid Shares Price Paid Shares Price Paid Shares repurchased under the stock 1,768,772 $ 129,746 1,597,104 $ 71,433 1,471,703 $ 70,219 On March 11, 2021, the Company's Board of Directors approved the expansion of the stock repurchase program by an additional $350.0 million. As of January 30, 2022, the Company had repurchased $539.0 million in shares of its common stock under the program since its inception and the remaining authorization under the program was $259.4 million . U nder the program, the Company may repurchase its common stock at any time or from time to time, without prior notice, subject to market conditions and other considerations. The Company’s repurchases may be made through Rule 10b5-1 and/or Rule 10b-18 or other trading plans, open market purchases, privately negotiated transactions, block purchases or other transactions. The Company intends to fund repurchases under the program from cash on hand. The Company has no obligation to repurchase any shares under the program and may suspend or discontinue it at any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an. 30, 2022</t>
        </is>
      </c>
    </row>
    <row r="3">
      <c r="A3" s="3" t="inlineStr">
        <is>
          <t>Derivative Instruments and Hedging Activities Disclosure [Abstract]</t>
        </is>
      </c>
    </row>
    <row r="4">
      <c r="A4" s="4" t="inlineStr">
        <is>
          <t>Derivatives and Hedging Activities</t>
        </is>
      </c>
      <c r="B4" s="4" t="inlineStr">
        <is>
          <t>Derivatives and Hedging Activities The Company is exposed to certain risk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occasionally uses derivative financial instruments, in the form of forward contracts, to mitigate a portion of the risk associated with adverse movements in these foreign currency exchange rates during a twelve month window. Currency forward contracts involve fixing the exchange rate for delivery of a specified amount of foreign currency on a specified date. The Company’s accounting treatment for these instruments is based on whether or not the instruments are designated as a hedging instrument. At January 30, 2022 and January 31, 2021, the Company had no outstanding foreign currency forward contracts. During the first quarter of fiscal year 2021, the Company entered into an interest rate swap agreement with a three-year term to hedge the variability of interest payments on the first $150.0 million of debt outstanding under the Company's Credit Facility. Interest payments on the first $150.0 million of the Company's debt outstanding under the Credit Facility are now fixed at a rate of 1.9775%, based on the Company's current leverage ratio. The interest rate swap agreement has been designated as a cash flow hedge and unrealized gains or losses, net of tax, are recorded as a component of "Accumulated Other Comprehensive Income or Loss" ("AOCI") in the Balance Sheets. As the various settlements are made on a monthly basis, the realized gain or loss on the settlements are recorded in "Interest expense" in the Statements of Income. Realized losses on the interest rate swap agreement totaled $0.9 million and $0.5 million for fiscal years 2022 and 2021, respectively. The fair values of the Company's derivative instruments that qualify as cash flow hedges in the Balance Sheets were as follows: Balance as of (in thousands) January 30, 2022 January 31, 2021 Interest rate swap agreement $ 62 $ — Total other current assets $ 62 $ — Interest rate swap agreement $ 167 $ — Total other long-term assets $ 167 $ — Interest rate swap agreement $ — $ 849 Total accrued liabilities $ — $ 849 Interest rate swap agreement $ — $ 933 Total other long-term liabilities $ — $ 933 During the fourth quarter of fiscal year 2021, the Company entered into an economic hedge program that uses total return swap contracts to hedge the market risk associated with the unfunded portion of the Company's deferred compensation liability. The total return swap contracts generally have a duration of one month and are rebalanced and re-hedged at the end of each monthly term. While the total returns swap contracts are treated as economic hedges, the Company has not designated them as hedges for accounting purposes. The total return swap contracts are measured at fair value and recognized in the Balance Sheets in "Accrued Liabilities" if the instruments are in a loss position and in "Other Current Assets" if the instruments are in a gain position. Unrealized gains and losses, as well as realized gains and losses for settlements, on the total return swap contracts are recognized in "SG&amp;A expense" in the Statements of Income. As of January 30, 2022, the notional value of the total return swap contracts was $7.8 million and the fair value resulted in a liability balance of $0.3 million. As of January 31, 2021, the notional value of the total return swap contracts was $11.9 million and the fair value resulted in a liability balance of $0.2 million. Net gains recognized in earnings on the total return swap contracts were $1.5 million and $0.3 million for fiscal years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30, 2022</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THREE YEARS ENDED JANUARY 30, 2022 (in thousands) Allowance for doubtful accounts Balance at Additions Deductions Balance at Year ended January 26, 2020 $ 774 $ 4 $ (145) $ 633 Year ended January 31, 2021 $ 633 $ 88 $ — $ 721 Year ended January 30, 2022 $ 721 $ 26 $ — $ 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30, 2022</t>
        </is>
      </c>
    </row>
    <row r="3">
      <c r="A3" s="3" t="inlineStr">
        <is>
          <t>Accounting Policies [Abstract]</t>
        </is>
      </c>
    </row>
    <row r="4">
      <c r="A4" s="4" t="inlineStr">
        <is>
          <t>Fiscal Year</t>
        </is>
      </c>
      <c r="B4" s="4" t="inlineStr">
        <is>
          <t>Basis of Presentation The Company reports results on the basis of 52 and 53-week periods and ends its fiscal year on the last Sunday in January. Fiscal years 2022, 2021 and 2020 consisted of 52 weeks, 53 weeks and 52 weeks, respectively.</t>
        </is>
      </c>
    </row>
    <row r="5">
      <c r="A5" s="4" t="inlineStr">
        <is>
          <t>Principles of Consolidation</t>
        </is>
      </c>
      <c r="B5" s="4" t="inlineStr">
        <is>
          <t>Principles of ConsolidationThe accompanying consolidated financial statements include the accounts of the Company and its majority-owned subsidiaries and have been prepared in accordance with accounting principles generally accepted in the United States (“GAAP”).</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ash and Cash Equivalents</t>
        </is>
      </c>
      <c r="B7" s="4" t="inlineStr">
        <is>
          <t>Cash and Cash EquivalentsThe Company considers all highly-liquid investments with an original maturity of 90 days or less and money market mutual funds to be cash equivalents. The Company maintains cash balances and cash equivalents in highly-qualified financial institutions. At various times, such amounts are in excess of insured limits. Cash equivalents can consist of money market mutual funds, government and corporate obligations, and bank time deposits.</t>
        </is>
      </c>
    </row>
    <row r="8">
      <c r="A8" s="4" t="inlineStr">
        <is>
          <t>Investments</t>
        </is>
      </c>
      <c r="B8" s="4" t="inlineStr">
        <is>
          <t xml:space="preserve">Investments The Company’s investment policy restricts investments to high credit quality investments with limits on the length to maturity and requires diversification of investment portfolio. These investments, especially corporate obligations, are subject to default risk. The Company classifies its convertible debt investments as available-for-sale ("AFS") securities and reports these investments at fair value with current and long-term AFS investments included in "Other current assets" and "Other assets," respectively, in the Balance Sheets. Unrealized gains or losses, net of tax, are recorded in "Accumulated other comprehensive income (loss)" in the Balance Sheets, and realized gains or losses, as well as current expected credit loss reserves are recorded in "Non-operating income, net" in the Statements of Income. </t>
        </is>
      </c>
    </row>
    <row r="9">
      <c r="A9" s="4" t="inlineStr">
        <is>
          <t>Accounts Receivable and Allowance for Doubtful Accounts</t>
        </is>
      </c>
      <c r="B9" s="4" t="inlineStr">
        <is>
          <t>Accounts Receivable Allowances Accounts receivable are recorded at net realizable value or the amount that the Company expects to collect on gross customer trade receivables. The Company evaluates the collectability of its accounts receivable based on a combination of factors. The Company generally does not require collateral on accounts receivable as the majority of the Company’s customers are large, well-established companies. Historically, bad debt provisions have been consistent with management’s expectations. If the Company becomes aware of a customer’s inability to meet its financial obligations after a sale has occurred, it records an allowance to reduce the net receivable to the amount it reasonably believes it will be able to collect from the customer. For all other customers, the Company recognizes allowances for doubtful accounts based on the length of time the receivables are past due, the current business environment and historical experience. If the financial condition of the Company’s customers were to deteriorate or if economic conditions worsen, additional allowances may be required in the future. All of the Company’s accounts receivables are trade-related receivables.</t>
        </is>
      </c>
    </row>
    <row r="10">
      <c r="A10" s="4" t="inlineStr">
        <is>
          <t>Inventories</t>
        </is>
      </c>
      <c r="B10" s="4" t="inlineStr">
        <is>
          <t>Inventories Inventories are stated at lower of cost or net realizable value and consist of materials, labor, and overhead. The Company determines the cost of inventory by the first-in, first-out method. The Company evaluates inventories for excess quantities and obsolescence. This evaluation includes analysis of sales levels by product and projections of future demand. If future demand or market conditions are less favorable than the Company’s projections, a write-down of inventory may be required, and would be reflected in cost of goods sold in the period the revision is made. In order to state the inventory at lower of cost or net realizable value, the Company maintains reserves against inventory to write down its inventory on a part-by-part basis, if required.</t>
        </is>
      </c>
    </row>
    <row r="11">
      <c r="A11" s="4" t="inlineStr">
        <is>
          <t>Business Combinations</t>
        </is>
      </c>
      <c r="B11" s="4" t="inlineStr">
        <is>
          <t>Business Combinations The Company accounts for business combinations in accordance with ASC 805, “Business Combinations.” The Company allocates the purchase price paid for assets acquired and liabilities assumed in connection with acquisitions based on their estimated fair values at the time of acquisition. This allocation involves a number of assumptions, estimates and judgments that could materially affect the timing or amounts recognized in its financial statements. The most subjective areas include determining the fair values of the following: • intangible assets, including the valuation methodology, estimations of future cash flows, discount rates, market segment growth rates and the Company's assumed market segment share, as well as the estimated useful life of intangible assets; • deferred tax assets and liabilities, uncertain tax positions and tax-related valuation allowances, which are initially estimated as of the acquisition date; • inventory; property, plant and equipment; pre-existing liabilities or legal claims; deferred revenue; and contingent consideration, each as may be applicable; and • goodwill as measured as the excess of consideration transferred over the net of the acquisition date fair values of the assets acquired and the liabilities assumed. The Company’s assumptions and estimates are based upon comparable market data and information obtained from management and the management of the acquired companies. The Company allocates goodwill to the reporting units of the business that are expected to benefit from the business combination.</t>
        </is>
      </c>
    </row>
    <row r="12">
      <c r="A12" s="4" t="inlineStr">
        <is>
          <t>Variable Interest Entities</t>
        </is>
      </c>
      <c r="B12" s="4" t="inlineStr">
        <is>
          <t>Variable Interest Entities The Company consolidates VIEs in accordance with ASC 810, "Consolidation," if it is the primary beneficiary of the VIE, which is determined if it has a controlling financial interest in the VIE. A controlling financial interest will have both of the following characteristics: (i) the power to direct the VIE's activities that most significantly impact the VIE's economic performance and (ii) the obligation to absorb the VIE's losses that could potentially be significant to the VIE or the right to receive the VIE's benefits that could potentially be significant to the VIE. The Company’s variable interests in VIEs may be in the form of equity ownership, contracts to purchase assets, management services, and development agreements between the Company and a VIE, loans provided by the Company to a VIE or other member, and/or guarantees provided by members to banks and other parties.</t>
        </is>
      </c>
    </row>
    <row r="13">
      <c r="A13" s="4" t="inlineStr">
        <is>
          <t>Derivatives and Hedging Activities</t>
        </is>
      </c>
      <c r="B13" s="4" t="inlineStr">
        <is>
          <t>Derivatives and Hedging Activities The Company records all derivatives on the Balance Sheets at fair value in accordance with ASC 815, "Derivatives and Hedging."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t>
        </is>
      </c>
    </row>
    <row r="14">
      <c r="A14" s="4" t="inlineStr">
        <is>
          <t>Property, Plant and Equipment</t>
        </is>
      </c>
      <c r="B14" s="4" t="inlineStr">
        <is>
          <t>Property, Plant and EquipmentProperty, plant and equipment are stated at cost or at fair market value at the time of acquisition. Depreciation is computed over the estimated useful lives of the related asset type or term of the operating lease using the straight-line method for financial statement purposes. Maintenance and repairs are charged to expense as incurred and the costs of additions and betterments that increase the useful lives of the assets are capitalized.</t>
        </is>
      </c>
    </row>
    <row r="15">
      <c r="A15" s="4" t="inlineStr">
        <is>
          <t>Impairment of Goodwill, Other Intangible and Long-Lived Assets</t>
        </is>
      </c>
      <c r="B15" s="4" t="inlineStr">
        <is>
          <t>Goodwill The Company performs an annual impairment assessment of goodwill at the reporting unit level in the fourth quarter of each fiscal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excluding certain corporate assets and liabilities, such as cash, investments and debt. Qualitative factors include industry and market considerations, overall financial performance and other relevant events and factors affecting the reporting unit. Additionally, as part of this assessment, the Company may perform a quantitative analysis to support the qualitative factors above by applying sensitivities to assumptions and inputs used in measuring a reporting unit’s fair value. The Company’s quantitative impairment test considers both the income approach and the market approach to estimate a reporting unit's fair value. Significant estimates include market segment growth rates, assumed market segment share, estimated costs and discount rates based on a reporting unit's weighted average cost of capital. The Company tests the reasonableness of the inputs and outcomes of its discounted cash flow analysis against available market data. As the fair values of all of the Company's reporting units exceeded their carrying values, no impairment of goodwill was recorded during fiscal years 2022, 2021 or 2020. Other Intangibles and Long-lived Assets Finite-lived intangible assets resulting from business acquisitions or technology licenses purchased are amortized on a straight-line basis over their estimated useful lives. The useful lives of acquisition-related intangible assets represent the point where over 90% of realizable undiscounted cash flows for each intangible asset are recognized. The assigned useful lives are based upon the Company’s historical experience with similar technology and other intangible assets owned by the Company. The useful life of technology licenses is usually based on the term of the agreement. Acquired in-process research and development ("IPR&amp;D") projects, which represent projects that had not reached technological feasibility as of the date of acquisition, are recorded at fair value. Initially, these are classified as an indefinite-lived intangible asset until the completion or abandonment of the associated research and development efforts. Upon completion of development, acquired IPR&amp;D asset balances are transferred to finite-lived intangible assets and amortized over their useful lives. The asset balances relating to projects that are abandoned after acquisition are impaired and recorded in "Product development and engineering" ("R&amp;D") expense in the Statements of Income. The Company reviews indefinite-lived intangible assets for impairment on an annual basis in conjunction with goodwill or whenever events or changes in circumstances indicate that the carrying value may exceed its fair value. Impairment of indefinite-lived intangible assets is measured by comparing the carrying amount of the asset to its fair value. The Company assesses finite-lived intangibles and long-lived assets for impairment when indicators of impairment, such as reductions in demand or significant industry and economic slowdowns in the semiconductor industry, are present. Reviews are performed to determine whether the carrying value of an asset is impaired, based on comparisons to undiscounted expected future cash flows. If this comparison indicates that there is impairment, the impaired asset is written down to fair value, which is typically calculated using: (i) quoted market price trends and internal factors such as changes in the Company's business strategy and/or (ii) discounted expected future cash flows utilizing a discount rate. Impairment is based on the excess of the carrying amount over the fair value of those assets the Company forecasts for specific product lines. Also, the Company reassesses the estimated remaining useful lives of any impaired assets and adjusts accordingly estimates of future amortization expense related to these assets. For intangible long-lived assets, which consist of core technology and customer relationships, the Company uses the multi-period excess earnings method (an income approach) or the replacement cost method (a cost approach) to determine fair value. The multi-period excess earnings method estimates the value of the asset based on the present value of the after-tax cash flows attributable to the intangible asset, which includes the Company's estimates of forecasted revenue, operating margins, taxes, and discount rate. The replacement cost method incorporates a market participant’s assumption that an in-use premise is the highest and best use of customer relationships and core technology. The Company estimates the cost it would incur to rebuild or re-establish the intangible asset and the associated effort required to develop it. The fair values of individual tangible long-lived assets are determined using the cost to reproduce the long-lived asset and taking into account the age, condition, inflation using the U.S. Bureau of Labor Statistics and Marshall Valuation Services, and cost to ready the long-lived asset for its intended use. Additionally, the Company considers the potential existence of functional and economic obsolescence and quantifies these elements in its cost approach as appropriate.</t>
        </is>
      </c>
    </row>
    <row r="16">
      <c r="A16" s="4" t="inlineStr">
        <is>
          <t>Functional Currency</t>
        </is>
      </c>
      <c r="B16" s="4" t="inlineStr">
        <is>
          <t>Functional Currency The Company has concluded that the functional currency of all of its subsidiaries is the United States ("U.S.") Dollar.</t>
        </is>
      </c>
    </row>
    <row r="17">
      <c r="A17" s="4" t="inlineStr">
        <is>
          <t>Fair Value Measurement</t>
        </is>
      </c>
      <c r="B17" s="4" t="inlineStr">
        <is>
          <t>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Level 1— Quoted prices in active markets for identical assets or liabilities. Level 2— Observable inputs other than Level 1 prices, such as quoted prices for similar assets or liabilities in active markets or other inputs that are observable for the assets or liabilities, either directly or indirectly. Level 3— Unobservable inputs based on the Company’s own assumptions, requiring significant management judgment or estima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is>
      </c>
    </row>
    <row r="18">
      <c r="A18" s="4" t="inlineStr">
        <is>
          <t>Revenue Recognition</t>
        </is>
      </c>
      <c r="B18" s="4" t="inlineStr">
        <is>
          <t>Revenue Recognition The Company derives its revenue primarily from the sale of semiconductor products into various end markets. Revenue is recognized in accordance with ASC 606, "Revenue from Contracts with Customers," when control of these products is transferred to the Company’s customers, in an amount that reflects the consideration the Company expects to be entitled to in exchange for these products. Control is generally transferred when products are shipped and, to a lesser extent, when the products are delivered. Recovery of costs associated with product design and engineering services are recognized during the period in which services are performed and are reported as a reduction to product development and engineering expense. Historically, these recoveries have not exceeded the cost of the related development efforts. The Company includes revenue related to granted technology licenses as part of "Net sales" in the Statements of Income. Historically, revenue from these arrangements has not been significant though they are part of its recurring ordinary busines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revenue contracts generally represent a single performance obligation to sell its products to trade customers. Net sales reflect the transaction prices for contracts, which include units shipped at selling prices reduced by variable consideration. Determination of variable consideration requires judgment by the Company. Variable consideration includes expected sales returns and other price adjustments. Variable consideration is estimated using the expected value method considering all reasonably available information, including the Company’s historical experience and its current expectations, and is reflected in the transaction price when sales are recorded. Sales returns are generally accepted at the Company’s discretion or from distributors with such rights. The Company’s contracts with trade customers do not have significant financing components or non-cash consideration. The Company provides an assurance type warranty, which is typically not sold separately and does not represent a separate performance obligation. Contract Modifications: If a contract is modified, which does not normally occur, changes in contract specifications and requirements must be accounted for. The Company considers contract modifications to exist when the modification creates new, or changes existing, enforceable rights and obligations. Most of the Company’s contract modifications are to distributor agreements for adding new goods or services that are considered distinct from the existing contract and the change in contract price reflects the standalone selling price of the distinct service. Disaggregated Revenue: The Company disaggregates revenue from contracts with customers by types of products and geography, as it believes it best depicts how the nature, amount, timing, and uncertainty of revenue and cash flows are affected by economic factors. See Note 15 for further information on revenues by product line and geographic region. Contract Balances: Accounts receivable represents the Company’s unconditional right to receive consideration from its customers. Contract assets consist of the Company’s right to consideration in exchange for goods or services that the Company has transferred to a customer when that right is conditioned on something other than the passage of time. ASC 606 also requires an entity to present a revenue contract as a contract liability in instances when a customer pays consideration, or an entity has a right to an amount of consideration that is unconditional (i.e., receivable), before the entity transfers a good or service to the customer. The Company's contract asset and contract liability balances were not material as of January 30, 2022 and January 31, 2021. There were no impairment losses recognized on the Company’s accounts receivable or contract assets during the fiscal year ended January 30, 2022. Contract Costs: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Sales Tax Exclusion from the Transaction Price: The Company excludes from the measurement of the transaction price all taxes assessed by a governmental authority that are both imposed on and concurrent with a specific revenue-producing transaction and collected by the Company from the customer. Shipping and Handling Activities: The Company accounts for shipping and handling activities performed after a customer obtains control of the good as activities to fulfill the promise to transfer the good. Cost of Sales Cost of sales includes materials, depreciation on fixed assets used in the manufacturing process, shipping costs, direct labor and overhead.</t>
        </is>
      </c>
    </row>
    <row r="19">
      <c r="A19" s="4" t="inlineStr">
        <is>
          <t>Sales and Marketing</t>
        </is>
      </c>
      <c r="B19" s="4" t="inlineStr">
        <is>
          <t>Sales and MarketingThe Company expenses sales and marketing costs, which include advertising costs, as they are incurred.</t>
        </is>
      </c>
    </row>
    <row r="20">
      <c r="A20" s="4" t="inlineStr">
        <is>
          <t>Product Development and Engineering</t>
        </is>
      </c>
      <c r="B20" s="4" t="inlineStr">
        <is>
          <t>Product Development and EngineeringProduct development and engineering costs are charged to expense as incurred. Recoveries from nonrecurring engineering services are recorded as an offset to product development expense incurred in support of this effort since these activities do not represent an earnings process core to the Company’s business and serve as a mechanism to partially recover development expenditures.</t>
        </is>
      </c>
    </row>
    <row r="21">
      <c r="A21" s="4" t="inlineStr">
        <is>
          <t>Income Taxes</t>
        </is>
      </c>
      <c r="B21" s="4" t="inlineStr">
        <is>
          <t xml:space="preserve">Income Taxes The Company accounts for income taxes using the asset and liability method. Under this method, deferred tax assets and liabilities are recognized for the estimated future tax consequences attributable to differences between the financial statement carrying amounts and their respective tax bases. Current and long-term prepaid taxes are included in "Prepaid taxes" and "Other assets," respectively, and current and long-term liabilities for uncertain tax positions are included in "Accrued liabilities" and "Other long-term liabilities," respectively, in the Balance Sheets. </t>
        </is>
      </c>
    </row>
    <row r="22">
      <c r="A22" s="4" t="inlineStr">
        <is>
          <t>Other Comprehensive (Loss) Income</t>
        </is>
      </c>
      <c r="B22" s="4" t="inlineStr">
        <is>
          <t>Other Comprehensive Income (Loss) Other comprehensive income or loss includes unrealized gains or losses on AFS investments, foreign currency and interest rate hedging activities, and changes in defined benefit plans, which are presented in the Statements of Comprehensive Income.</t>
        </is>
      </c>
    </row>
    <row r="23">
      <c r="A23" s="4" t="inlineStr">
        <is>
          <t>Share-Based Compensation</t>
        </is>
      </c>
      <c r="B23" s="4" t="inlineStr">
        <is>
          <t xml:space="preserve">Share-Based Compensation The Company has various equity award plans ("Plans") that provide for granting share-based awards to employees and non-employee directors of the Company. The Plans provide for the granting of several available forms of stock compensation such as non-qualified stock option awards ("NQSOs"), restricted stock unit awards ("RSUs") and equity awards with certain market conditions. The Company measures compensation cost for all share-based payments at fair value on the measurement date, which is typically the grant date. RSUs are valued based on the stock price on the measurement date, while NQSOs are valued using the Black-Scholes pricing model, which considers, among other things, estimates and assumptions on the expected life of options, stock price volatility and market value of the Company's common stock. Additionally, for awards with a market condition, the Company uses a Monte Carlo simulation model to estimate grant date fair value, which takes into consideration the range of possible stock price or total stockholder return outcomes. In accordance with ASC 718, "Compensation—Stock Compensation," the Company recognizes forfeitures as they occur. Fiscal Year Ended (in thousands) January 30, 2022 January 31, 2021 January 26, 2020 Cost of sales $ 2,901 $ 2,501 $ 1,928 Selling, general and administrative 32,578 37,000 38,556 Product development and engineering 15,710 13,485 11,565 Share-based compensation $ 51,189 $ 52,986 $ 52,049 </t>
        </is>
      </c>
    </row>
    <row r="24">
      <c r="A24" s="4" t="inlineStr">
        <is>
          <t>Earnings per Share</t>
        </is>
      </c>
      <c r="B24" s="4" t="inlineStr">
        <is>
          <t>Basic earnings per share is computed by dividing income available to common stockholders by the weighted-average number of shares of common stock outstanding during the reporting period. Diluted earnings per share incorporates the incremental shares issuable, calculated using the treasury stock method, upon the assumed exercise of NQSOs and the vesting of RSUs and performance unit awards if certain conditions have been met, but excludes such incremental shares that would have an anti-dilutive effect.</t>
        </is>
      </c>
    </row>
    <row r="25">
      <c r="A25" s="4" t="inlineStr">
        <is>
          <t>Contingencies</t>
        </is>
      </c>
      <c r="B25" s="4" t="inlineStr">
        <is>
          <t>Contingencies From time to time, the Company is a defendant or plaintiff in various legal actions that arise in the normal course of business. The Company is also subject to income tax, indirect tax or other tax claims by tax agencies in jurisdictions in which it conducts business. In addition, the Company is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that would be charged to earnings, if any, includes assessing the probability of adverse outcomes and estimating the amount of potential losses. The required reserves, if any, may change due to new developments in each matter or changes in circumstances such as a change in settlement strategy.</t>
        </is>
      </c>
    </row>
    <row r="26">
      <c r="A26" s="4" t="inlineStr">
        <is>
          <t>Recently Adopted Accounting Guidance and Accounting Guidance Issued but Not Adopted</t>
        </is>
      </c>
      <c r="B26" s="4" t="inlineStr">
        <is>
          <t>Recently Adopted Accounting Guidance In December 2019, the FASB issued Accounting Standards Update ("ASU") No. 2019-12, "Simplifying the Accounting for Income Taxes," which modifies ASC 740 to simplify the accounting for income taxes. This guidance impacts the accounting for hybrid tax regimes, the tax basis step-up in goodwill obtained in a transaction that is not a business combination, separate financial statements of legal entities not subject to tax, the intraperiod tax allocation exception to the incremental approach, ownership changes in investments from a subsidiary to an equity method investment and vice versa, interim period accounting for enacted changes in tax law and the year-to-date loss limitation in interim period tax accounting. This guidance is effective for fiscal years beginning after December 15, 2020, and interim periods within this those fiscal years, with early adoption permitted. The Company adopted this guidance in the first quarter of fiscal year 2022. Adoption of this guidance did not have a material impact on the Company's consolidated financial statements. Accounting Guidance Issued, but not yet Adopted as of January 30, 2022 In October 2021, the FASB issued ASU No. 2021-08, “Business Combinations (Topic 805)—Accounting for Contract Assets and Contract Liabilities from Contracts with Customers,” which improves the accounting for acquired revenue contracts with customers in a business combination by addressing diversity in practice and inconsistencies related to recognition of an acquired contract liability, and to payment terms and their effect on subsequent revenue recognized by the acquirer. Among other changes, this ASU requires that an acquirer account for acquired revenue contracts in accordance with ASC 606, "Revenue from Contracts with Customers," as if it had originated the contracts. If the acquirer is unable to assess or rely on how the acquiree applied ASC 606, the acquirer should consider the terms of the acquired contracts as of the contract inception or contract modification date in applying ASC 606 to determine what should be recorded at the acquisition date. The amendments also provide certain practical expedients for acquirers when recognizing and measuring acquired contract assets and contract liabilities from revenue contracts in a business combination. The guidance is effective for fiscal years beginning after December 15, 2022, with early adoption permitted. The Company does not expect the adoption of this guidance to have a material impact on its consolidated financial statements.</t>
        </is>
      </c>
    </row>
    <row r="27">
      <c r="A27" s="4" t="inlineStr">
        <is>
          <t>Fair Value of Financial Instruments</t>
        </is>
      </c>
      <c r="B27" s="4" t="inlineStr">
        <is>
          <t>The convertible debt investments are valued utilizing a combination of estimates that are based on the estimated discounted cash flows associated with the debt and the fair value of the equity into which the debt may be converted, all of which are Level 3 inputs. The following table presents a reconciliation of the changes in convertible debt investments in the fiscal year ended January 30, 2022: (in thousands) Balance at January 31, 2021 $ 11,989 Additions 722 Fair market value adjustment to OCI 813 Increase in credit loss reserve (1,087) Interest accrued 1,061 Conversion to equity (626) Balance at January 30, 2022 $ 12,872 The interest rate swap agreement is measured at fair value using readily available interest rate curves (Level 2 inputs). The fair value of the agreement is determined by comparing, for each settlement, the contract rate to the forward rate and discounting to the present value. Contracts in a gain position are recorded in "Other current assets" and "Other assets" in the Balance Sheets and the value of contracts in a loss position are recorded in "Accrued liabilities" and "Other long term liabilities" in the Balance Sheets. See Note 18 for further discussion of the Company's derivative instruments. The total return swap contracts are measured at fair value using quoted prices of the underlying investments (Level 2 inputs). The fair values of the total return swap contracts are recognized in the Balance Sheets in "Accrued Liabilities" if the instruments are in a loss position and in "Other Current Assets" if the instruments are in a gain position. See Note 18 for further discussion of the Company's derivative instruments.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including money market deposits, net receivables, certain other assets, accounts payable, accrued expenses, accrued personnel costs, and other current liabilities. The Company’s long-term debt is recorded at cost, which approximates fair value as the long-term debt bears interest at a floating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Jan. 30, 2022</t>
        </is>
      </c>
    </row>
    <row r="3">
      <c r="A3" s="3" t="inlineStr">
        <is>
          <t>Accounting Policies [Abstract]</t>
        </is>
      </c>
    </row>
    <row r="4">
      <c r="A4" s="4" t="inlineStr">
        <is>
          <t>Schedule of new accounting pronouncements and changes in accounting principles</t>
        </is>
      </c>
      <c r="B4" s="4" t="inlineStr">
        <is>
          <t>.</t>
        </is>
      </c>
    </row>
    <row r="5">
      <c r="A5" s="4" t="inlineStr">
        <is>
          <t>Schedule of changes in other comprehensive income (loss) by component</t>
        </is>
      </c>
      <c r="B5" s="4" t="inlineStr">
        <is>
          <t>The following table summarizes the changes in other comprehensive income (loss) by component: Fiscal Year Ended January 30, January 31, January 26, (in thousands) Pre-tax Amount Tax Benefit (Expense) Net Amount Pre-tax Amount Tax (Expense) Benefit Net Amount Pre-tax Amount Tax Benefit (Expense) Net Amount Defined benefit plans: Other comprehensive income (loss) before reclassifications $ 1,792 $ (217) $ 1,575 $ (2,879) $ (469) $ (3,348) $ (9,237) $ 1,276 $ (7,961) Amounts reclassified to earnings included in "Selling, general and administrative" 2,722 (421) 2,301 2,901 461 3,362 3,446 (476) 2,970 Foreign currency hedge: Other comprehensive income (loss) before reclassifications — — — 780 (178) 602 66 (7) 59 Amounts reclassified to earnings included in "Selling, general and administrative" — — — (780) 178 (602) (149) 16 (133) Interest rate hedge: Other comprehensive income (loss) before reclassifications 1,064 (229) 835 (2,320) 499 (1,821) — — — Amounts reclassified to earnings included in "Interest expense" 948 (204) 744 538 (116) 422 — — — Available-for-sale securities: Other comprehensive income before reclassifications 813 (175) 638 165 (25) 140 3,156 (650) 2,506 Amounts reclassified to earnings included in "Non-operating income, net" — — — (939) 182 (757) — — — Other comprehensive income (loss) $ 7,339 $ (1,246) $ 6,093 $ (2,534) $ 532 $ (2,002) $ (2,718) $ 159 $ (2,559)</t>
        </is>
      </c>
    </row>
    <row r="6">
      <c r="A6" s="4" t="inlineStr">
        <is>
          <t>Schedule of accumulated other comprehensive income (loss)</t>
        </is>
      </c>
      <c r="B6" s="4" t="inlineStr">
        <is>
          <t>The following table summarizes the changes in accumulated other comprehensive loss by component: (in thousands) Defined Benefit Plans Foreign Currency Hedge Interest Rate Hedge Available-for-Sale Securities Cumulative Translation Adjustment Accumulated Other Comprehensive Loss Balance as of January 27, 2019 $ (4,511) $ 74 $ — $ — $ 830 $ (3,607) Other comprehensive (loss) income (4,991) (74) — 2,506 — (2,559) Balance as of January 26, 2020 (9,502) — — 2,506 830 (6,166) Other comprehensive income (loss) 14 — (1,399) (617) — (2,002) Balance as of January 31, 2021 (9,488) — (1,399) 1,889 830 (8,168) Other comprehensive income (loss) 3,876 — 1,579 638 — 6,093 Balance as of January 30, 2022 $ (5,612) $ — $ 180 $ 2,527 $ 830 $ (2,075)</t>
        </is>
      </c>
    </row>
    <row r="7">
      <c r="A7" s="4" t="inlineStr">
        <is>
          <t>Schedule of earnings per share calculation, basic and diluted</t>
        </is>
      </c>
      <c r="B7" s="4" t="inlineStr">
        <is>
          <t xml:space="preserve">The computation of basic and diluted earnings per share was as follows: Fiscal Year Ended (in thousands, except per share data) January 30, 2022 January 31, 2021 January 26, 2020 Net income attributable to common stockholders $ 125,664 $ 59,903 $ 31,871 Weighted-average shares outstanding–basic 64,662 65,208 66,263 Dilutive effect of share-based compensation 903 851 1,155 Weighted-average shares outstanding–diluted 65,565 66,059 67,418 Earnings per share: Basic $ 1.94 $ 0.92 $ 0.48 Diluted $ 1.92 $ 0.91 $ 0.47 Anti-dilutive shares not included in the above calculations 35 406 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an. 30, 2022</t>
        </is>
      </c>
      <c r="C2" s="2" t="inlineStr">
        <is>
          <t>Jan. 31, 2021</t>
        </is>
      </c>
      <c r="D2" s="2" t="inlineStr">
        <is>
          <t>Jan. 26, 2020</t>
        </is>
      </c>
    </row>
    <row r="3">
      <c r="A3" s="4" t="inlineStr">
        <is>
          <t>Net sales</t>
        </is>
      </c>
      <c r="B3" s="7" t="n">
        <v>740858</v>
      </c>
      <c r="C3" s="7" t="n">
        <v>595117</v>
      </c>
      <c r="D3" s="7" t="n">
        <v>547512</v>
      </c>
    </row>
    <row r="4">
      <c r="A4" s="4" t="inlineStr">
        <is>
          <t>Cost of sales</t>
        </is>
      </c>
      <c r="B4" s="6" t="n">
        <v>274777</v>
      </c>
      <c r="C4" s="6" t="n">
        <v>231568</v>
      </c>
      <c r="D4" s="6" t="n">
        <v>210828</v>
      </c>
    </row>
    <row r="5">
      <c r="A5" s="4" t="inlineStr">
        <is>
          <t>Gross profit</t>
        </is>
      </c>
      <c r="B5" s="6" t="n">
        <v>466081</v>
      </c>
      <c r="C5" s="6" t="n">
        <v>363549</v>
      </c>
      <c r="D5" s="6" t="n">
        <v>336684</v>
      </c>
    </row>
    <row r="6">
      <c r="A6" s="3" t="inlineStr">
        <is>
          <t>Operating costs and expenses:</t>
        </is>
      </c>
    </row>
    <row r="7">
      <c r="A7" s="4" t="inlineStr">
        <is>
          <t>Selling, general and administrative</t>
        </is>
      </c>
      <c r="B7" s="6" t="n">
        <v>168210</v>
      </c>
      <c r="C7" s="6" t="n">
        <v>162832</v>
      </c>
      <c r="D7" s="6" t="n">
        <v>163106</v>
      </c>
    </row>
    <row r="8">
      <c r="A8" s="4" t="inlineStr">
        <is>
          <t>Product development and engineering</t>
        </is>
      </c>
      <c r="B8" s="6" t="n">
        <v>147925</v>
      </c>
      <c r="C8" s="6" t="n">
        <v>117529</v>
      </c>
      <c r="D8" s="6" t="n">
        <v>107368</v>
      </c>
    </row>
    <row r="9">
      <c r="A9" s="4" t="inlineStr">
        <is>
          <t>Intangible amortization</t>
        </is>
      </c>
      <c r="B9" s="6" t="n">
        <v>4942</v>
      </c>
      <c r="C9" s="6" t="n">
        <v>8265</v>
      </c>
      <c r="D9" s="6" t="n">
        <v>16546</v>
      </c>
    </row>
    <row r="10">
      <c r="A10" s="4" t="inlineStr">
        <is>
          <t>Changes in the fair value of contingent earn-out obligations</t>
        </is>
      </c>
      <c r="B10" s="6" t="n">
        <v>-13</v>
      </c>
      <c r="C10" s="6" t="n">
        <v>-33</v>
      </c>
      <c r="D10" s="6" t="n">
        <v>-2345</v>
      </c>
    </row>
    <row r="11">
      <c r="A11" s="4" t="inlineStr">
        <is>
          <t>Total operating costs and expenses</t>
        </is>
      </c>
      <c r="B11" s="6" t="n">
        <v>321064</v>
      </c>
      <c r="C11" s="6" t="n">
        <v>288593</v>
      </c>
      <c r="D11" s="6" t="n">
        <v>284675</v>
      </c>
    </row>
    <row r="12">
      <c r="A12" s="4" t="inlineStr">
        <is>
          <t>Operating income</t>
        </is>
      </c>
      <c r="B12" s="6" t="n">
        <v>145017</v>
      </c>
      <c r="C12" s="6" t="n">
        <v>74956</v>
      </c>
      <c r="D12" s="6" t="n">
        <v>52009</v>
      </c>
    </row>
    <row r="13">
      <c r="A13" s="4" t="inlineStr">
        <is>
          <t>Interest expense</t>
        </is>
      </c>
      <c r="B13" s="6" t="n">
        <v>-5091</v>
      </c>
      <c r="C13" s="6" t="n">
        <v>-5336</v>
      </c>
      <c r="D13" s="6" t="n">
        <v>-9106</v>
      </c>
    </row>
    <row r="14">
      <c r="A14" s="4" t="inlineStr">
        <is>
          <t>Non-operating income, net</t>
        </is>
      </c>
      <c r="B14" s="6" t="n">
        <v>480</v>
      </c>
      <c r="C14" s="6" t="n">
        <v>124</v>
      </c>
      <c r="D14" s="6" t="n">
        <v>2893</v>
      </c>
    </row>
    <row r="15">
      <c r="A15" s="4" t="inlineStr">
        <is>
          <t>Investment impairments and credit loss reserves</t>
        </is>
      </c>
      <c r="B15" s="6" t="n">
        <v>-1337</v>
      </c>
      <c r="C15" s="6" t="n">
        <v>-6769</v>
      </c>
      <c r="D15" s="6" t="n">
        <v>-1211</v>
      </c>
    </row>
    <row r="16">
      <c r="A16" s="4" t="inlineStr">
        <is>
          <t>Income before taxes and equity in net gains of equity method investments</t>
        </is>
      </c>
      <c r="B16" s="6" t="n">
        <v>139069</v>
      </c>
      <c r="C16" s="6" t="n">
        <v>62975</v>
      </c>
      <c r="D16" s="6" t="n">
        <v>44585</v>
      </c>
    </row>
    <row r="17">
      <c r="A17" s="4" t="inlineStr">
        <is>
          <t>Provision for income taxes</t>
        </is>
      </c>
      <c r="B17" s="6" t="n">
        <v>15539</v>
      </c>
      <c r="C17" s="6" t="n">
        <v>3437</v>
      </c>
      <c r="D17" s="6" t="n">
        <v>12828</v>
      </c>
    </row>
    <row r="18">
      <c r="A18" s="4" t="inlineStr">
        <is>
          <t>Net income before equity in net gains of equity method investments</t>
        </is>
      </c>
      <c r="B18" s="6" t="n">
        <v>123530</v>
      </c>
      <c r="C18" s="6" t="n">
        <v>59538</v>
      </c>
      <c r="D18" s="6" t="n">
        <v>31757</v>
      </c>
    </row>
    <row r="19">
      <c r="A19" s="4" t="inlineStr">
        <is>
          <t>Equity in net gains of equity method investments</t>
        </is>
      </c>
      <c r="B19" s="6" t="n">
        <v>2115</v>
      </c>
      <c r="C19" s="6" t="n">
        <v>329</v>
      </c>
      <c r="D19" s="6" t="n">
        <v>109</v>
      </c>
    </row>
    <row r="20">
      <c r="A20" s="4" t="inlineStr">
        <is>
          <t>Net income</t>
        </is>
      </c>
      <c r="B20" s="6" t="n">
        <v>125645</v>
      </c>
      <c r="C20" s="6" t="n">
        <v>59867</v>
      </c>
      <c r="D20" s="6" t="n">
        <v>31866</v>
      </c>
    </row>
    <row r="21">
      <c r="A21" s="4" t="inlineStr">
        <is>
          <t>Net loss attributable to noncontrolling interest</t>
        </is>
      </c>
      <c r="B21" s="6" t="n">
        <v>-19</v>
      </c>
      <c r="C21" s="6" t="n">
        <v>-36</v>
      </c>
      <c r="D21" s="6" t="n">
        <v>-5</v>
      </c>
    </row>
    <row r="22">
      <c r="A22" s="4" t="inlineStr">
        <is>
          <t>Net income attributable to common stockholders</t>
        </is>
      </c>
      <c r="B22" s="7" t="n">
        <v>125664</v>
      </c>
      <c r="C22" s="7" t="n">
        <v>59903</v>
      </c>
      <c r="D22" s="7" t="n">
        <v>31871</v>
      </c>
    </row>
    <row r="23">
      <c r="A23" s="3" t="inlineStr">
        <is>
          <t>Earnings per share:</t>
        </is>
      </c>
    </row>
    <row r="24">
      <c r="A24" s="4" t="inlineStr">
        <is>
          <t>Basic (in dollars per share)</t>
        </is>
      </c>
      <c r="B24" s="8" t="n">
        <v>1.94</v>
      </c>
      <c r="C24" s="8" t="n">
        <v>0.92</v>
      </c>
      <c r="D24" s="8" t="n">
        <v>0.48</v>
      </c>
    </row>
    <row r="25">
      <c r="A25" s="4" t="inlineStr">
        <is>
          <t>Diluted (in dollars per share)</t>
        </is>
      </c>
      <c r="B25" s="8" t="n">
        <v>1.92</v>
      </c>
      <c r="C25" s="8" t="n">
        <v>0.91</v>
      </c>
      <c r="D25" s="8" t="n">
        <v>0.47</v>
      </c>
    </row>
    <row r="26">
      <c r="A26" s="3" t="inlineStr">
        <is>
          <t>Weighted average number of shares used in computing earnings per share:</t>
        </is>
      </c>
    </row>
    <row r="27">
      <c r="A27" s="4" t="inlineStr">
        <is>
          <t>Basic (in shares)</t>
        </is>
      </c>
      <c r="B27" s="6" t="n">
        <v>64662</v>
      </c>
      <c r="C27" s="6" t="n">
        <v>65208</v>
      </c>
      <c r="D27" s="6" t="n">
        <v>66263</v>
      </c>
    </row>
    <row r="28">
      <c r="A28" s="4" t="inlineStr">
        <is>
          <t>Diluted (in shares)</t>
        </is>
      </c>
      <c r="B28" s="6" t="n">
        <v>65565</v>
      </c>
      <c r="C28" s="6" t="n">
        <v>66059</v>
      </c>
      <c r="D28" s="6" t="n">
        <v>674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12 Months Ended</t>
        </is>
      </c>
    </row>
    <row r="2">
      <c r="B2" s="2" t="inlineStr">
        <is>
          <t>Jan. 30, 2022</t>
        </is>
      </c>
    </row>
    <row r="3">
      <c r="A3" s="3" t="inlineStr">
        <is>
          <t>Investments [Abstract]</t>
        </is>
      </c>
    </row>
    <row r="4">
      <c r="A4" s="4" t="inlineStr">
        <is>
          <t>Summary of available-for-sale securities</t>
        </is>
      </c>
      <c r="B4" s="4" t="inlineStr">
        <is>
          <t>The following table summarizes the values of the Company’s AFS securities: January 30, 2022 January 31, 2021 (in thousands) Fair Value Amortized Gross Fair Value Amortized Gross Convertible debt $ 12,872 $ 14,401 $ (1,529) $ 11,989 $ 13,244 $ (1,255) Total available-for-sale securities $ 12,872 $ 14,401 $ (1,529) $ 11,989 $ 13,244 $ (1,255)</t>
        </is>
      </c>
    </row>
    <row r="5">
      <c r="A5" s="4" t="inlineStr">
        <is>
          <t>Schedule of available-for-sale securities, classified by maturity period</t>
        </is>
      </c>
      <c r="B5" s="4" t="inlineStr">
        <is>
          <t xml:space="preserve">The following table summarizes the maturities of the Company’s AFS securities: January 30, 2022 (in thousands) Fair Value Amortized Cost Within 1 year $ 10,582 $ 10,856 After 1 year through 5 years 2,290 3,545 Total available-for-sale securities $ 12,872 $ 14,4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0, 2022</t>
        </is>
      </c>
    </row>
    <row r="3">
      <c r="A3" s="3" t="inlineStr">
        <is>
          <t>Fair Value Disclosures [Abstract]</t>
        </is>
      </c>
    </row>
    <row r="4">
      <c r="A4" s="4" t="inlineStr">
        <is>
          <t>Schedule of financial assets and liabilities measured and recorded at fair value on a recurring basis</t>
        </is>
      </c>
      <c r="B4" s="4" t="inlineStr">
        <is>
          <t xml:space="preserve">The fair values of financial assets and liabilities measured and recorded at fair value on a recurring basis were presented in the Balance Sheets as follows: January 30, 2022 January 31, 2021 (in thousands) Total (Level 1) (Level 2) (Level 3) Total (Level 1) (Level 2) (Level 3) Financial assets: Interest rate swap agreement $ 229 $ — $ 229 $ — $ — $ — $ — $ — Convertible debt 12,872 — — 12,872 11,989 — — 11,989 Total financial assets $ 13,101 $ — $ 229 $ 12,872 $ 11,989 $ — $ — $ 11,989 Financial liabilities: Interest rate swap agreement $ — $ — $ — $ — $ 1,782 $ — $ 1,782 $ — Total return swap contracts 257 — 257 — 167 — 167 — Total financial liabilities $ 257 $ — $ 257 $ — $ 1,949 $ — $ 1,949 $ — </t>
        </is>
      </c>
    </row>
    <row r="5">
      <c r="A5" s="4" t="inlineStr">
        <is>
          <t>Fair Value, Assets Measured on Recurring Basis</t>
        </is>
      </c>
      <c r="B5" s="4" t="inlineStr">
        <is>
          <t xml:space="preserve">The following table presents a reconciliation of the changes in convertible debt investments in the fiscal year ended January 30, 2022: (in thousands) Balance at January 31, 2021 $ 11,989 Additions 722 Fair market value adjustment to OCI 813 Increase in credit loss reserve (1,087) Interest accrued 1,061 Conversion to equity (626) Balance at January 30, 2022 $ 12,8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30, 2022</t>
        </is>
      </c>
    </row>
    <row r="3">
      <c r="A3" s="3" t="inlineStr">
        <is>
          <t>Inventory Disclosure [Abstract]</t>
        </is>
      </c>
    </row>
    <row r="4">
      <c r="A4" s="4" t="inlineStr">
        <is>
          <t>Summary of inventories</t>
        </is>
      </c>
      <c r="B4" s="4" t="inlineStr">
        <is>
          <t xml:space="preserve">Inventories, consisting of material, material overhead, labor, and manufacturing overhead, are stated at the lower of cost (first-in, first-out) or net realizable value and consisted of the following: (in thousands) January 30, 2022 January 31, 2021 Raw materials $ 4,304 $ 2,936 Work in progress 85,445 59,523 Finished goods 24,254 25,035 Inventories $ 114,003 $ 87,4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an. 30, 2022</t>
        </is>
      </c>
    </row>
    <row r="3">
      <c r="A3" s="3" t="inlineStr">
        <is>
          <t>Property, Plant and Equipment [Abstract]</t>
        </is>
      </c>
    </row>
    <row r="4">
      <c r="A4" s="4" t="inlineStr">
        <is>
          <t>Schedule of property, plant and equipment</t>
        </is>
      </c>
      <c r="B4" s="4" t="inlineStr">
        <is>
          <t xml:space="preserve">The following is a summary of property and equipment: (in thousands) Estimated Useful Lives January 30, 2022 January 31, 2021 Land $ 13,605 $ 13,605 Buildings 7 to 39 years 39,448 35,106 Leasehold improvements 2 to 10 years 11,741 9,271 Machinery and equipment 3 to 8 years 228,089 211,671 Computer hardware and software 3 to 13 years 74,815 71,306 Furniture and office equipment 5 to 7 years 6,637 5,692 Construction in progress 15,369 18,062 Property, plant and equipment, gross 389,704 364,713 Less: accumulated depreciation and amortization (254,764) (233,779) Property, plant and equipment, net $ 134,940 $ 130,9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Jan. 30, 2022</t>
        </is>
      </c>
    </row>
    <row r="3">
      <c r="A3" s="3" t="inlineStr">
        <is>
          <t>Goodwill and Intangible Assets Disclosure [Abstract]</t>
        </is>
      </c>
    </row>
    <row r="4">
      <c r="A4" s="4" t="inlineStr">
        <is>
          <t>Goodwill balances</t>
        </is>
      </c>
      <c r="B4" s="4" t="inlineStr">
        <is>
          <t xml:space="preserve">The carrying amounts of goodwill by applicable reporting unit were as follows: (in thousands) Signal Integrity Wireless and Sensing Protection Total Balance at January 31, 2021 $ 274,085 $ 72,128 $ 4,928 $ 351,141 Balance at January 30, 2022 $ 274,085 $ 72,128 $ 4,928 $ 351,141 </t>
        </is>
      </c>
    </row>
    <row r="5">
      <c r="A5" s="4" t="inlineStr">
        <is>
          <t>Schedule of finite-lived intangible assets which continue to be amortized</t>
        </is>
      </c>
      <c r="B5" s="4" t="inlineStr">
        <is>
          <t xml:space="preserve">The following table sets forth the Company’s finite-lived intangible assets resulting from business acquisitions and technology licenses purchased, which are amortized over their estimated useful lives: January 30, 2022 January 31, 2021 (in thousands) Estimated Gross Accumulated Net Carrying Gross Accumulated Net Carrying Core technologies 6-8 years $ 26,300 $ (19,496) $ 6,804 $ 29,300 $ (17,554) $ 11,746 Total finite-lived intangible assets $ 26,300 $ (19,496) $ 6,804 $ 29,300 $ (17,554) $ 11,746 </t>
        </is>
      </c>
    </row>
    <row r="6">
      <c r="A6" s="4" t="inlineStr">
        <is>
          <t>Schedule of amortization expenses recorded in the Statements of Income</t>
        </is>
      </c>
      <c r="B6" s="4" t="inlineStr">
        <is>
          <t xml:space="preserve">Amortization expense of finite-lived intangible assets, which was recorded in "Intangible Amortization" in the Statements of Income, was as follows: (in thousands) January 30, 2022 January 31, 2021 January 26, 2020 Core technologies $ 4,942 $ 7,676 $ 14,263 Customer relationships — 589 2,283 Total amortization expense $ 4,942 $ 8,265 $ 16,546 </t>
        </is>
      </c>
    </row>
    <row r="7">
      <c r="A7" s="4" t="inlineStr">
        <is>
          <t>Schedule of future amortization expense</t>
        </is>
      </c>
      <c r="B7" s="4" t="inlineStr">
        <is>
          <t xml:space="preserve">Future amortization expense of finite-lived intangible assets is expected as follows: (in thousands) To be recognized in: Total Fiscal year 2023 $ 4,002 Fiscal year 2024 1,676 Fiscal year 2025 288 Fiscal year 2026 288 Fiscal year 2027 288 Thereafter 262 Total expected amortization expense $ 6,8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an. 30, 2022</t>
        </is>
      </c>
    </row>
    <row r="3">
      <c r="A3" s="3" t="inlineStr">
        <is>
          <t>Payables and Accruals [Abstract]</t>
        </is>
      </c>
    </row>
    <row r="4">
      <c r="A4" s="4" t="inlineStr">
        <is>
          <t>Summary of accrued liabilities</t>
        </is>
      </c>
      <c r="B4" s="4" t="inlineStr">
        <is>
          <t xml:space="preserve">The following is a summary of accrued liabilities for fiscal years 2022 and 2021: (in thousands) January 30, 2022 January 31, 2021 Compensation $ 38,619 $ 29,397 Deferred revenue 13,047 3,923 Refund liabilities 11,036 9,351 Lease liabilities 3,977 3,975 Deferred compensation 1,966 1,709 Professional fees 1,838 2,525 Environmental reserve 640 531 Earn-out liability — 1,958 Other 6,581 6,015 Total accrued liabilities $ 77,704 $ 59,3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Jan. 30, 2022</t>
        </is>
      </c>
    </row>
    <row r="3">
      <c r="A3" s="3" t="inlineStr">
        <is>
          <t>Debt Instruments [Abstract]</t>
        </is>
      </c>
    </row>
    <row r="4">
      <c r="A4" s="4" t="inlineStr">
        <is>
          <t>Schedule of Long-term Debt</t>
        </is>
      </c>
      <c r="B4" s="4" t="inlineStr">
        <is>
          <t>Long-term debt and the current period interest rates were as follows: (in thousands) January 30, 2022 January 31, 2021 Revolving loans $ 173,000 $ 181,000 Debt issuance costs (1,324) (1,805) Total long-term debt, net of debt issuance costs $ 171,676 $ 179,195 Effective interest rate (1) 1.90 % 1.88 % (1) The revolving loans bear interest at a variable rate based on LIBOR or a Base Rate, at the Company’s option, plus an applicable margin that varies based on the Company’s consolidated leverage ratio. In the first quarter of fiscal year 2021, the Company entered into an interest rate swap agreement that fixed the interest on the first $150.0 million of debt outstanding under the revolving loans at 1.9775%. As of January 30, 2022, the effective interest rate was a weighted-average rate that represented (a) interest on the first $150.0 million of the debt outstanding at a fixed LIBOR rate of 0.7275% plus a margin of 1.25% (total fixed rate of 1.9775%), and (b) interest on the remainder of the debt outstanding at a variable rate based on the one-month LIBOR rate, which was 0.11% as of January 30, 2022, plus a margin of 1.25% (total variable rate of 1.36%). As of January 31, 2021, the effective interest rate was a weighted average-rate that represented (a) interest on the first $150.0 million of the debt outstanding at a fixed LIBOR rate of 0.7275% plus a margin of 1.25% (total fixed rate of 1.9775%), and (b) interest on the remainder of the debt outstanding at a variable rate based on the one-month LIBOR rate, which was 0.14% as of January 31, 2021, plus a margin of 1.25% (total variable rate of 1.39%).</t>
        </is>
      </c>
    </row>
    <row r="5">
      <c r="A5" s="4" t="inlineStr">
        <is>
          <t>Interest Income and Interest Expense Disclosure</t>
        </is>
      </c>
      <c r="B5" s="4" t="inlineStr">
        <is>
          <t>Interest expense was comprised of the following components for the periods presented: Fiscal Year Ended (in thousands) January 30, 2022 January 31, 2021 January 26, 2020 Contractual interest (1) $ 4,610 $ 4,854 $ 8,622 Amortization of debt discount and issuance costs 481 482 484 Total interest expense $ 5,091 $ 5,336 $ 9,106 (1) Contractual interest represents the interest on the Company's outstanding debt after giving effect to the interest rate swap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30, 2022</t>
        </is>
      </c>
    </row>
    <row r="3">
      <c r="A3" s="3" t="inlineStr">
        <is>
          <t>Share-based Compensation Arrangement by Share-based Payment Award [Line Items]</t>
        </is>
      </c>
    </row>
    <row r="4">
      <c r="A4" s="4" t="inlineStr">
        <is>
          <t>Summary of allocation of stock-based compensation</t>
        </is>
      </c>
      <c r="B4" s="4" t="inlineStr">
        <is>
          <t xml:space="preserve">Pre-tax share-based compensation was included in the Statements of Income for fiscal years 2022, 2021 and 2020 as follows: Fiscal Year Ended (in thousands) January 30, 2022 January 31, 2021 January 26, 2020 Cost of sales $ 2,901 $ 2,501 $ 1,928 Selling, general and administrative 32,578 37,000 38,556 Product development and engineering 15,710 13,485 11,565 Share-based compensation $ 51,189 $ 52,986 $ 52,049 </t>
        </is>
      </c>
    </row>
    <row r="5">
      <c r="A5" s="4" t="inlineStr">
        <is>
          <t>Summary of fair value assumptions</t>
        </is>
      </c>
      <c r="B5" s="4" t="inlineStr">
        <is>
          <t xml:space="preserve">Fiscal Year Ended (in thousands) January 30, 2022 January 31, 2021 January 26, 2020 Cost of sales $ 2,901 $ 2,501 $ 1,928 Selling, general and administrative 32,578 37,000 38,556 Product development and engineering 15,710 13,485 11,565 Share-based compensation $ 51,189 $ 52,986 $ 52,049 </t>
        </is>
      </c>
    </row>
    <row r="6">
      <c r="A6" s="4" t="inlineStr">
        <is>
          <t>Summary of the activity for stock option awards</t>
        </is>
      </c>
      <c r="B6" s="4" t="inlineStr">
        <is>
          <t>The following table summarizes the activity for stock options for fiscal year 2022: (in thousands, except per share data) Number Weighted- Aggregate Intrinsic Value (1) Number of Weighted-Average Vested and expected to vest at January 31, 2021 335 $ 30.28 $ 13,627 238 Exercised (213) 24.73 10,234 Forfeited (4) 35.42 Vested and expected to vest at January 30, 2022 118 $ 40.17 $ 3,253 84 2.4 Vested and exercisable at January 30, 2022 84 $ 37.16 $ 2,579 2.3 (1) The aggregate intrinsic value of stock options vested and exercisable and vested and expected to vest as of January 30, 2022 is calculated based on the difference between the exercise price and the $67.83 closing price of the Company's common stock as of January 30, 2022.</t>
        </is>
      </c>
    </row>
    <row r="7">
      <c r="A7" s="4" t="inlineStr">
        <is>
          <t>Summary of unvested stock option awards</t>
        </is>
      </c>
      <c r="B7" s="4" t="inlineStr">
        <is>
          <t xml:space="preserve">The following table summarizes information regarding nonvested stock option awards at January 30, 2022: (in thousands, except per share data) Number Weighted-Average Weighted-Average Nonvested at January 31, 2021 96 $ 44.80 $ 13.35 Vested (61) 43.21 12.76 Forfeited (1) 45.13 13.36 Nonvested at January 30, 2022 34 $ 47.73 $ 14.45 </t>
        </is>
      </c>
    </row>
    <row r="8">
      <c r="A8" s="4" t="inlineStr">
        <is>
          <t>Summary of activity for market performance units</t>
        </is>
      </c>
      <c r="B8" s="4" t="inlineStr">
        <is>
          <t xml:space="preserve">The following table summarizes the activity for the non-employee directors restricted stock units for the fiscal year ended January 30, 2022: (in thousands, except per share data) Total Units Subject to Units Subject to Weighted-Average Nonvested at January 31, 2021 28 13 15 $ 51.52 Granted 24 12 12 68.06 Vested (28) (13) (15) 51.52 Nonvested at January 30, 2022 24 12 12 $ 68.06 </t>
        </is>
      </c>
    </row>
    <row r="9">
      <c r="A9" s="4" t="inlineStr">
        <is>
          <t>Summary of the status of non-vested restricted stock unit awards and changes during the year</t>
        </is>
      </c>
      <c r="B9" s="4" t="inlineStr">
        <is>
          <t xml:space="preserve">The following table is a summary of the status of nonvested restricted stock unit awards as of January 30, 2022, and changes during the year. Restricted Stock Units, Stock Grants and (in thousands, except per share data) Shares Weighted-Average Nonvested at January 31, 2021 2,059 $ 50.39 Granted 755 67.91 Vested (805) 47.30 Forfeited (107) 53.63 Nonvested at January 30, 2022 1,902 $ 58.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an. 30, 2022</t>
        </is>
      </c>
    </row>
    <row r="3">
      <c r="A3" s="3" t="inlineStr">
        <is>
          <t>Income Tax Disclosure [Abstract]</t>
        </is>
      </c>
    </row>
    <row r="4">
      <c r="A4" s="4" t="inlineStr">
        <is>
          <t>Schedule of regional income before income taxes</t>
        </is>
      </c>
      <c r="B4" s="4" t="inlineStr">
        <is>
          <t xml:space="preserve">The Company's regional income before income taxes and equity in net gains (losses) of equity method investments was as follows: Fiscal Year Ended (in thousands) January 30, 2022 January 31, 2021 January 26, 2020 Domestic $ (16,593) $ (26,170) $ (24,530) Foreign 155,662 89,145 69,115 Total $ 139,069 $ 62,975 $ 44,585 </t>
        </is>
      </c>
    </row>
    <row r="5">
      <c r="A5" s="4" t="inlineStr">
        <is>
          <t>Schedule of components of income tax expense</t>
        </is>
      </c>
      <c r="B5" s="4" t="inlineStr">
        <is>
          <t xml:space="preserve">The provision for income taxes consisted of the following: Fiscal Year Ended (in thousands) January 30, 2022 January 31, 2021 January 26, 2020 Current income tax provision (benefit) Federal $ 1,078 $ 6,716 $ 6,463 State 211 (69) 100 Foreign 16,374 4,801 11,861 Subtotal 17,663 11,448 18,424 Deferred income tax provision (benefit) Federal (1,797) (7,012) 74 State — 20 (33) Foreign (327) (1,019) (5,637) Subtotal (2,124) (8,011) (5,596) Provision for income taxes $ 15,539 $ 3,437 $ 12,828 </t>
        </is>
      </c>
    </row>
    <row r="6">
      <c r="A6" s="4" t="inlineStr">
        <is>
          <t>Schedule of income tax reconciliation</t>
        </is>
      </c>
      <c r="B6" s="4" t="inlineStr">
        <is>
          <t xml:space="preserve">The provision for income taxes reconciles to the amount computed by applying the statutory federal rate to income before taxes as follows: Fiscal Year Ended (in thousands) January 30, 2022 January 31, 2021 January 26, 2020 Federal income tax at statutory rate $ 29,194 $ 13,309 $ 9,328 State income taxes, net of federal benefit 272 (186) 68 Foreign taxes differential, including withholding taxes (6,611) (2,688) (966) Tax credits generated (9,008) (4,361) (2,026) Changes in valuation allowance 1,778 (438) (2,722) Gain on intra-entity asset transfer — — 6,802 Changes in uncertain tax positions 180 1,841 8,636 Equity compensation (2,698) (3,573) (6,008) GILTI and Subpart F income 441 270 538 Impact of U.S. tax reform — — — Other 1,991 (737) (822) Provision for income taxes $ 15,539 $ 3,437 $ 12,828 </t>
        </is>
      </c>
    </row>
    <row r="7">
      <c r="A7" s="4" t="inlineStr">
        <is>
          <t>Schedule of components of deferred tax assets and liabilities</t>
        </is>
      </c>
      <c r="B7" s="4" t="inlineStr">
        <is>
          <t xml:space="preserve">The components of the net deferred income tax assets and liabilities at January 30, 2022 and January 31, 2021 were as follows: (in thousands) January 30, 2022 January 31, 2021 Non-current deferred tax assets: Inventory reserve $ 5,734 $ 4,435 Bad debt reserve 26 23 Foreign tax credits 3,304 1,974 Research credit carryforward 13,498 9,700 NOL carryforward 7,839 7,659 Payroll and related accruals 11,743 10,248 Share-based compensation 5,256 5,822 Foreign pension deferred 1,412 2,020 Accrued sales reserves 1,012 464 Research and development charges 7,263 4,005 Goodwill and other intangibles — 690 Leasing deferred assets 4,311 3,573 Other deferred assets 2,239 3,253 Valuation allowance (17,506) (15,751) Total non-current deferred tax assets 46,131 38,115 Non-current deferred tax liabilities: Goodwill and other intangibles (1,530) — Property, plant and equipment (6,990) (6,820) Repatriation of foreign earnings (4,709) (2,538) Leasing deferred liabilities (4,139) (3,415) Other non-current deferred tax liabilities (2,093) (835) Total non-current deferred tax liabilities (19,461) (13,608) Net deferred tax assets $ 26,670 $ 24,507 </t>
        </is>
      </c>
    </row>
    <row r="8">
      <c r="A8" s="4" t="inlineStr">
        <is>
          <t>Summary of changes in the valuation allowance</t>
        </is>
      </c>
      <c r="B8" s="4" t="inlineStr">
        <is>
          <t xml:space="preserve">Changes in the valuation allowance for the three years ended January 30, 2022 are summarized in the table below: Fiscal Year Ended (in thousands) January 30, 2022 January 31, 2021 January 26, 2020 Beginning balance $ 15,751 $ 16,189 $ 18,912 Additions 2,605 1,208 159 Releases (850) (1,646) (2,882) Ending balance $ 17,506 $ 15,751 $ 16,189 </t>
        </is>
      </c>
    </row>
    <row r="9">
      <c r="A9" s="4" t="inlineStr">
        <is>
          <t>Schedule of gross unrecognized tax benefits</t>
        </is>
      </c>
      <c r="B9" s="4" t="inlineStr">
        <is>
          <t xml:space="preserve">A reconciliation of the beginning and ending amount of gross unrecognized tax benefits (before federal impact of state items) is as follows: Fiscal Year Ended (in thousands) January 30, 2022 January 31, 2021 Beginning balance $ 26,850 $ 25,466 Net additions based on tax positions related to the current year 925 400 Additions based on tax positions related to prior years 464 2,760 Reductions as a result of lapsed statutes (991) (261) Reductions for settlements with tax authorities (197) (1,515) Ending balance $ 27,051 $ 26,850 </t>
        </is>
      </c>
    </row>
    <row r="10">
      <c r="A10" s="4" t="inlineStr">
        <is>
          <t>Schedule of liability for uncertain tax positions</t>
        </is>
      </c>
      <c r="B10" s="4" t="inlineStr">
        <is>
          <t xml:space="preserve">The liability for UTP is reflected on the Balance Sheets as follows: Fiscal Year Ended (in thousands) January 30, 2022 January 31, 2021 Deferred tax assets - non-current $ 16,346 $ 15,770 Other long-term liabilities 9,335 9,731 Total accrued taxes $ 25,681 $ 25,5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30, 2022</t>
        </is>
      </c>
    </row>
    <row r="3">
      <c r="A3" s="3" t="inlineStr">
        <is>
          <t>Leases [Abstract]</t>
        </is>
      </c>
    </row>
    <row r="4">
      <c r="A4" s="4" t="inlineStr">
        <is>
          <t>Lease, Cost</t>
        </is>
      </c>
      <c r="B4" s="4" t="inlineStr">
        <is>
          <t>The components of lease expense were as follows: Fiscal Year Ended (in thousands) January 30, 2022 January 31, 2021 Operating lease cost $ 5,704 $ 4,900 Short-term lease cost 1,070 1,037 Less: sublease income (141) (132) Total lease cost $ 6,633 $ 5,805 Supplemental cash flow information related to leases was as follows: Fiscal Year Ended (in thousands) January 30, 2022 January 31, 2021 Cash paid for amounts included in the measurement of lease liabilities $ 5,639 $ 4,909 Right-of-use assets obtained in exchange for new operating lease liabilities $ 7,862 $ 9,209 As of January 30, 2022 Weighted-average remaining lease term - operating leases (in years) 5.59 Weighted-average discount rate on remaining lease payments - operating leases 6.3 %</t>
        </is>
      </c>
    </row>
    <row r="5">
      <c r="A5" s="4" t="inlineStr">
        <is>
          <t>Assets And Liabilities, Lessee</t>
        </is>
      </c>
      <c r="B5" s="4" t="inlineStr">
        <is>
          <t xml:space="preserve">Supplemental balance sheet information related to leases was as follows: Balance as of (in thousands) January 30, 2022 January 31, 2021 Operating lease right-of-use assets in "Other Assets" $ 19,777 $ 16,337 Operating lease liabilities in "Accrued Liabilities" $ 3,977 $ 3,975 Operating lease liabilities in "Other long-term Liabilities" 16,577 13,172 Total operating lease liabilities $ 20,554 $ 17,147 </t>
        </is>
      </c>
    </row>
    <row r="6">
      <c r="A6" s="4" t="inlineStr">
        <is>
          <t>Lessee, Operating Lease, Liability, Maturity</t>
        </is>
      </c>
      <c r="B6" s="4" t="inlineStr">
        <is>
          <t xml:space="preserve">Maturities of lease liabilities as of January 30, 2022 are as follows: (in thousands) Fiscal Year Ending: 2023 $ 5,097 2024 4,602 2025 4,447 2026 3,451 2027 2,234 Thereafter 4,602 Total lease payments 24,433 Less: imputed interest (3,879) Total $ 20,5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0, 2022</t>
        </is>
      </c>
      <c r="C2" s="2" t="inlineStr">
        <is>
          <t>Jan. 31, 2021</t>
        </is>
      </c>
      <c r="D2" s="2" t="inlineStr">
        <is>
          <t>Jan. 26, 2020</t>
        </is>
      </c>
    </row>
    <row r="3">
      <c r="A3" s="4" t="inlineStr">
        <is>
          <t>Net income</t>
        </is>
      </c>
      <c r="B3" s="7" t="n">
        <v>125645</v>
      </c>
      <c r="C3" s="7" t="n">
        <v>59867</v>
      </c>
      <c r="D3" s="7" t="n">
        <v>31866</v>
      </c>
    </row>
    <row r="4">
      <c r="A4" s="3" t="inlineStr">
        <is>
          <t>Other comprehensive income (loss), net:</t>
        </is>
      </c>
    </row>
    <row r="5">
      <c r="A5" s="4" t="inlineStr">
        <is>
          <t>Unrealized gain on available-for-sale securities</t>
        </is>
      </c>
      <c r="B5" s="6" t="n">
        <v>638</v>
      </c>
      <c r="C5" s="6" t="n">
        <v>140</v>
      </c>
      <c r="D5" s="6" t="n">
        <v>2506</v>
      </c>
    </row>
    <row r="6">
      <c r="A6" s="4" t="inlineStr">
        <is>
          <t>Reclassification of realized gain on available-for-sale securities, net to net income</t>
        </is>
      </c>
      <c r="B6" s="6" t="n">
        <v>0</v>
      </c>
      <c r="C6" s="6" t="n">
        <v>-757</v>
      </c>
      <c r="D6" s="6" t="n">
        <v>0</v>
      </c>
    </row>
    <row r="7">
      <c r="A7" s="4" t="inlineStr">
        <is>
          <t>Change in defined benefit plans, net</t>
        </is>
      </c>
      <c r="B7" s="6" t="n">
        <v>3876</v>
      </c>
      <c r="C7" s="6" t="n">
        <v>14</v>
      </c>
      <c r="D7" s="6" t="n">
        <v>-4991</v>
      </c>
    </row>
    <row r="8">
      <c r="A8" s="4" t="inlineStr">
        <is>
          <t>Other comprehensive income (loss), net</t>
        </is>
      </c>
      <c r="B8" s="6" t="n">
        <v>6093</v>
      </c>
      <c r="C8" s="6" t="n">
        <v>-2002</v>
      </c>
      <c r="D8" s="6" t="n">
        <v>-2559</v>
      </c>
    </row>
    <row r="9">
      <c r="A9" s="4" t="inlineStr">
        <is>
          <t>Comprehensive income</t>
        </is>
      </c>
      <c r="B9" s="6" t="n">
        <v>131738</v>
      </c>
      <c r="C9" s="6" t="n">
        <v>57865</v>
      </c>
      <c r="D9" s="6" t="n">
        <v>29307</v>
      </c>
    </row>
    <row r="10">
      <c r="A10" s="4" t="inlineStr">
        <is>
          <t>Comprehensive loss attributable to noncontrolling interest</t>
        </is>
      </c>
      <c r="B10" s="6" t="n">
        <v>-19</v>
      </c>
      <c r="C10" s="6" t="n">
        <v>-36</v>
      </c>
      <c r="D10" s="6" t="n">
        <v>-5</v>
      </c>
    </row>
    <row r="11">
      <c r="A11" s="4" t="inlineStr">
        <is>
          <t>Comprehensive income attributable to common stockholders</t>
        </is>
      </c>
      <c r="B11" s="6" t="n">
        <v>131757</v>
      </c>
      <c r="C11" s="6" t="n">
        <v>57901</v>
      </c>
      <c r="D11" s="6" t="n">
        <v>29312</v>
      </c>
    </row>
    <row r="12">
      <c r="A12" s="4" t="inlineStr">
        <is>
          <t>Foreign currency cash flow hedges</t>
        </is>
      </c>
    </row>
    <row r="13">
      <c r="A13" s="3" t="inlineStr">
        <is>
          <t>Other comprehensive income (loss), net:</t>
        </is>
      </c>
    </row>
    <row r="14">
      <c r="A14" s="4" t="inlineStr">
        <is>
          <t>Unrealized gain (loss) on cash flow hedges, net</t>
        </is>
      </c>
      <c r="B14" s="6" t="n">
        <v>0</v>
      </c>
      <c r="C14" s="6" t="n">
        <v>602</v>
      </c>
      <c r="D14" s="6" t="n">
        <v>59</v>
      </c>
    </row>
    <row r="15">
      <c r="A15" s="4" t="inlineStr">
        <is>
          <t>Reclassifications of realized (gain) loss on cash flow hedges, net to net income</t>
        </is>
      </c>
      <c r="B15" s="6" t="n">
        <v>0</v>
      </c>
      <c r="C15" s="6" t="n">
        <v>-602</v>
      </c>
      <c r="D15" s="6" t="n">
        <v>-133</v>
      </c>
    </row>
    <row r="16">
      <c r="A16" s="4" t="inlineStr">
        <is>
          <t>Interest Rate Swap</t>
        </is>
      </c>
    </row>
    <row r="17">
      <c r="A17" s="3" t="inlineStr">
        <is>
          <t>Other comprehensive income (loss), net:</t>
        </is>
      </c>
    </row>
    <row r="18">
      <c r="A18" s="4" t="inlineStr">
        <is>
          <t>Unrealized gain (loss) on cash flow hedges, net</t>
        </is>
      </c>
      <c r="B18" s="6" t="n">
        <v>835</v>
      </c>
      <c r="C18" s="6" t="n">
        <v>-1817</v>
      </c>
      <c r="D18" s="6" t="n">
        <v>0</v>
      </c>
    </row>
    <row r="19">
      <c r="A19" s="4" t="inlineStr">
        <is>
          <t>Reclassifications of realized (gain) loss on cash flow hedges, net to net income</t>
        </is>
      </c>
      <c r="B19" s="7" t="n">
        <v>744</v>
      </c>
      <c r="C19" s="7" t="n">
        <v>418</v>
      </c>
      <c r="D19"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0, 2022</t>
        </is>
      </c>
    </row>
    <row r="3">
      <c r="A3" s="3" t="inlineStr">
        <is>
          <t>Commitments and Contingencies Disclosure [Abstract]</t>
        </is>
      </c>
    </row>
    <row r="4">
      <c r="A4" s="4" t="inlineStr">
        <is>
          <t>Schedule of purchase commitments</t>
        </is>
      </c>
      <c r="B4" s="4" t="inlineStr">
        <is>
          <t xml:space="preserve">The following table presents the Company’s open capital commitments and other open purchase commitments for the purchase of plant, equipment, raw material, supplies and services as of January 30, 2022: (in thousands) Less than 1 year 1-3 years Total Open capital purchase commitments $ 3,706 $ — $ 3,706 Other open purchase commitments 82,758 15,164 97,922 Total purchase commitments $ 86,464 $ 15,164 $ 101,628 </t>
        </is>
      </c>
    </row>
    <row r="5">
      <c r="A5" s="4" t="inlineStr">
        <is>
          <t>Schedule of liability for deferred compensation</t>
        </is>
      </c>
      <c r="B5" s="4" t="inlineStr">
        <is>
          <t xml:space="preserve">The Company’s liability for the deferred compensation plan is presented below: (in thousands) January 30, 2022 January 31, 2021 Accrued liabilities $ 1,966 $ 1,709 Other long-term liabilities 43,197 39,299 Total deferred compensation liabilities under this plan $ 45,163 $ 41,0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centration of Risk (Tables)</t>
        </is>
      </c>
      <c r="B1" s="2" t="inlineStr">
        <is>
          <t>12 Months Ended</t>
        </is>
      </c>
    </row>
    <row r="2">
      <c r="B2" s="2" t="inlineStr">
        <is>
          <t>Jan. 30, 2022</t>
        </is>
      </c>
    </row>
    <row r="3">
      <c r="A3" s="3" t="inlineStr">
        <is>
          <t>Risks and Uncertainties [Abstract]</t>
        </is>
      </c>
    </row>
    <row r="4">
      <c r="A4" s="4" t="inlineStr">
        <is>
          <t>Schedule Of Significant Customers Accounting For At Least 10% Of Net Sales</t>
        </is>
      </c>
      <c r="B4" s="4" t="inlineStr">
        <is>
          <t>The following significant customers accounted for at least 10% of the Company's net sales in one or more of the periods indicated: Fiscal Year Ended (percentage of net sales) January 30, 2022 January 31, 2021 January 26, 2020 Frontek Technology Corporation (and affiliates) 18 % 16 % 11 % Trend-tek Technology Ltd. (and affiliates) 17 % 17 % 13 % CEAC International Ltd. (and affiliates) 11 % 11 % 8 % Arrow Electronics (and affiliates) 10 % 9 % 9 % Premier Technical Sales Korea, Inc. (and affiliates) (1) 6 % 6 % 7 % Samsung Electronics (and affiliates) 2 % 2 % 4 % (1) Premier is a distributor with a concentration of sales to Samsung Electronics (and affiliates). The above percentages represent the Company's estimate of the sales activity related to Samsung Electronics (and affiliates) that is passing through this distributor. The following table shows the customers that have an outstanding receivable balance that represents at least 10% of the Company's total net receivables as of one or more of the dates indicated: (percentage of net receivables) January 30, 2022 January 31, 2021 Frontek Technology Corporation (and affiliates) 17 % 10 % CEAC International Ltd. (and affiliates) 10 % 14 % Trend-tek Technology Ltd. (and affiliates) 7 % 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Jan. 30, 2022</t>
        </is>
      </c>
    </row>
    <row r="3">
      <c r="A3" s="3" t="inlineStr">
        <is>
          <t>Segment Reporting [Abstract]</t>
        </is>
      </c>
    </row>
    <row r="4">
      <c r="A4" s="4" t="inlineStr">
        <is>
          <t>Net sales by segment</t>
        </is>
      </c>
      <c r="B4" s="4" t="inlineStr">
        <is>
          <t xml:space="preserve">Net sales and gross profit by reportable segment were as follows: Fiscal Year Ended (in thousands) January 30, 2022 January 31, 2021 January 26, 2020 Net sales: High-Performance Analog Group $ 537,288 $ 433,174 $ 390,300 System Protection Group 203,570 161,943 157,212 Total net sales $ 740,858 $ 595,117 $ 547,512 Gross profit: High-Performance Analog Group $ 364,594 $ 283,668 $ 259,172 System Protection Group 105,605 81,631 78,809 Unallocated costs, including share-based compensation (4,118) (1,750) (1,297) Total gross profit $ 466,081 $ 363,549 $ 336,684 </t>
        </is>
      </c>
    </row>
    <row r="5">
      <c r="A5" s="4" t="inlineStr">
        <is>
          <t>Net sales by product line</t>
        </is>
      </c>
      <c r="B5" s="4" t="inlineStr">
        <is>
          <t>The table below provides net sales activity by product line on a comparative basis: Fiscal Year Ended (in thousands, except percentages) January 30, 2022 January 31, 2021 January 26, 2020 Signal Integrity $ 291,114 40 % $ 255,640 43 % $ 222,846 40 % Wireless and Sensing 246,174 33 % 177,534 30 % 167,454 31 % Protection 203,570 27 % 161,943 27 % 157,212 29 % Total net sales $ 740,858 100 % $ 595,117 100 % $ 547,512 100 %</t>
        </is>
      </c>
    </row>
    <row r="6">
      <c r="A6" s="4" t="inlineStr">
        <is>
          <t>Schedule Of Revenue From External Customers By Sales Channel</t>
        </is>
      </c>
      <c r="B6" s="4" t="inlineStr">
        <is>
          <t xml:space="preserve">Information by Sales Channel Fiscal Year Ended (in thousands) January 30, 2022 January 31, 2021 January 26, 2020 Distributor $ 647,012 $ 490,009 $ 392,582 Direct 93,846 105,108 154,930 Total net sales $ 740,858 $ 595,117 $ 547,512 </t>
        </is>
      </c>
    </row>
    <row r="7">
      <c r="A7" s="4" t="inlineStr">
        <is>
          <t>Net sales by geographic region</t>
        </is>
      </c>
      <c r="B7" s="4" t="inlineStr">
        <is>
          <t>Net sales activity by geographic region was as follows: Fiscal Year Ended (in thousands, except percentages) January 30, 2022 January 31, 2021 January 26, 2020 Asia-Pacific $ 583,852 79 % $ 474,040 80 % $ 421,584 77 % North America 90,796 12 % 71,866 12 % 76,652 14 % Europe 66,210 9 % 49,211 8 % 49,276 9 % Total net sales $ 740,858 100 % $ 595,117 100 % $ 547,512 100 %</t>
        </is>
      </c>
    </row>
    <row r="8">
      <c r="A8" s="4" t="inlineStr">
        <is>
          <t>Sales activity to countries representing greater than 10% of total sales</t>
        </is>
      </c>
      <c r="B8" s="4" t="inlineStr">
        <is>
          <t>The table below summarizes sales activity to countries that represented greater than 10% of total sales for at least one of the periods presented: Fiscal Year Ended (percentage of total net sales) January 30, 2022 January 31, 2021 January 26, 2020 China (including Hong Kong) 60 % 60 % 53 % United States 10 % 10 % 9 % Total net sales 70 % 70 % 62 %</t>
        </is>
      </c>
    </row>
    <row r="9">
      <c r="A9" s="4" t="inlineStr">
        <is>
          <t>Significant Customers</t>
        </is>
      </c>
      <c r="B9" s="4" t="inlineStr">
        <is>
          <t>The following significant customers accounted for at least 10% of the Company's net sales in one or more of the periods indicated: Fiscal Year Ended (percentage of net sales) January 30, 2022 January 31, 2021 January 26, 2020 Frontek Technology Corporation (and affiliates) 18 % 16 % 11 % Trend-tek Technology Ltd. (and affiliates) 17 % 17 % 13 % CEAC International Ltd. (and affiliates) 11 % 11 % 8 % Arrow Electronics (and affiliates) 10 % 9 % 9 % Premier Technical Sales Korea, Inc. (and affiliates) (1) 6 % 6 % 7 % Samsung Electronics (and affiliates) 2 % 2 % 4 % (1) Premier is a distributor with a concentration of sales to Samsung Electronics (and affiliates). The above percentages represent the Company's estimate of the sales activity related to Samsung Electronics (and affiliates) that is passing through this distributor. The following table shows the customers that have an outstanding receivable balance that represents at least 10% of the Company's total net receivables as of one or more of the dates indicated: (percentage of net receivables) January 30, 2022 January 31, 2021 Frontek Technology Corporation (and affiliates) 17 % 10 % CEAC International Ltd. (and affiliates) 10 % 14 % Trend-tek Technology Ltd. (and affiliates) 7 % 14 %</t>
        </is>
      </c>
    </row>
    <row r="10">
      <c r="A10" s="4" t="inlineStr">
        <is>
          <t>Long-lived assets by location</t>
        </is>
      </c>
      <c r="B10" s="4" t="inlineStr">
        <is>
          <t xml:space="preserve">The following table summarizes the Company's long-lived assets, which consist of property, plant and equipment, net of accumulated depreciation, classified by location: Balance as of (in thousands) January 30, 2022 January 31, 2021 United States $ 64,927 $ 61,502 Rest of North America 37,155 35,216 Asia and all others 18,216 22,877 Europe 14,642 11,339 Total $ 134,940 $ 130,9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30, 2022</t>
        </is>
      </c>
    </row>
    <row r="3">
      <c r="A3" s="3" t="inlineStr">
        <is>
          <t>Restructuring and Related Activities [Abstract]</t>
        </is>
      </c>
    </row>
    <row r="4">
      <c r="A4" s="4" t="inlineStr">
        <is>
          <t>Schedule of restructuring reserve activity</t>
        </is>
      </c>
      <c r="B4" s="4" t="inlineStr">
        <is>
          <t xml:space="preserve">Activity related to the restructuring plans is summarized as follows: (in thousands) One-time employee termination benefits Contract commitments Total Balance at January 27, 2019 $ 720 $ 289 $ 1,009 Charges 1,483 683 2,166 Cash payments (2,089) (848) (2,937) Balance at January 26, 2020 114 124 238 Recoveries (114) (124) (238) Balance at January 31, 2021 — — — Balance at January 30, 2022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Repurchase Program (Tables)</t>
        </is>
      </c>
      <c r="B1" s="2" t="inlineStr">
        <is>
          <t>12 Months Ended</t>
        </is>
      </c>
    </row>
    <row r="2">
      <c r="B2" s="2" t="inlineStr">
        <is>
          <t>Jan. 30, 2022</t>
        </is>
      </c>
    </row>
    <row r="3">
      <c r="A3" s="3" t="inlineStr">
        <is>
          <t>Equity [Abstract]</t>
        </is>
      </c>
    </row>
    <row r="4">
      <c r="A4" s="4" t="inlineStr">
        <is>
          <t>Summary of stock repurchase activities</t>
        </is>
      </c>
      <c r="B4" s="4" t="inlineStr">
        <is>
          <t xml:space="preserve">The following table summarizes activity under the program for the fiscal years listed below: Fiscal Year Ended January 30, 2022 January 31, 2021 January 26, 2020 (in thousands, except number of shares) Shares Price Paid Shares Price Paid Shares Price Paid Shares repurchased under the stock 1,768,772 $ 129,746 1,597,104 $ 71,433 1,471,703 $ 70,2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Jan. 30, 2022</t>
        </is>
      </c>
    </row>
    <row r="3">
      <c r="A3" s="3" t="inlineStr">
        <is>
          <t>Derivative Instruments and Hedging Activities Disclosure [Abstract]</t>
        </is>
      </c>
    </row>
    <row r="4">
      <c r="A4" s="4" t="inlineStr">
        <is>
          <t>Summary of carrying values of derivative instruments</t>
        </is>
      </c>
      <c r="B4" s="4" t="inlineStr">
        <is>
          <t xml:space="preserve">The fair values of the Company's derivative instruments that qualify as cash flow hedges in the Balance Sheets were as follows: Balance as of (in thousands) January 30, 2022 January 31, 2021 Interest rate swap agreement $ 62 $ — Total other current assets $ 62 $ — Interest rate swap agreement $ 167 $ — Total other long-term assets $ 167 $ — Interest rate swap agreement $ — $ 849 Total accrued liabilities $ — $ 849 Interest rate swap agreement $ — $ 933 Total other long-term liabilities $ — $ 9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9" customWidth="1" min="2" max="2"/>
  </cols>
  <sheetData>
    <row r="1">
      <c r="A1" s="1" t="inlineStr">
        <is>
          <t>Organization and Basis of Presentation - Fiscal Year (Details)</t>
        </is>
      </c>
      <c r="B1" s="2" t="inlineStr">
        <is>
          <t>12 Months Ended</t>
        </is>
      </c>
    </row>
    <row r="2">
      <c r="B2" s="2" t="inlineStr">
        <is>
          <t>Jan. 30, 2022weeks</t>
        </is>
      </c>
    </row>
    <row r="3">
      <c r="A3" s="4" t="inlineStr">
        <is>
          <t>Minimum</t>
        </is>
      </c>
    </row>
    <row r="4">
      <c r="A4" s="3" t="inlineStr">
        <is>
          <t>Fiscal Year [Line Items]</t>
        </is>
      </c>
    </row>
    <row r="5">
      <c r="A5" s="4" t="inlineStr">
        <is>
          <t>Number of weeks in reporting period</t>
        </is>
      </c>
      <c r="B5" s="6" t="n">
        <v>52</v>
      </c>
    </row>
    <row r="6">
      <c r="A6" s="4" t="inlineStr">
        <is>
          <t>Maximum</t>
        </is>
      </c>
    </row>
    <row r="7">
      <c r="A7" s="3" t="inlineStr">
        <is>
          <t>Fiscal Year [Line Items]</t>
        </is>
      </c>
    </row>
    <row r="8">
      <c r="A8" s="4" t="inlineStr">
        <is>
          <t>Number of weeks in reporting period</t>
        </is>
      </c>
      <c r="B8" s="6" t="n">
        <v>5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arrative (Details) - USD ($) $ in Thousands</t>
        </is>
      </c>
      <c r="B1" s="2" t="inlineStr">
        <is>
          <t>12 Months Ended</t>
        </is>
      </c>
    </row>
    <row r="2">
      <c r="B2" s="2" t="inlineStr">
        <is>
          <t>Jan. 30, 2022</t>
        </is>
      </c>
      <c r="C2" s="2" t="inlineStr">
        <is>
          <t>Jan. 31, 2021</t>
        </is>
      </c>
      <c r="D2" s="2" t="inlineStr">
        <is>
          <t>Jan. 26, 2020</t>
        </is>
      </c>
    </row>
    <row r="3">
      <c r="A3" s="3" t="inlineStr">
        <is>
          <t>Accounting Policies [Abstract]</t>
        </is>
      </c>
    </row>
    <row r="4">
      <c r="A4" s="4" t="inlineStr">
        <is>
          <t>Aggregate net investments under cost method of accounting</t>
        </is>
      </c>
      <c r="B4" s="7" t="n">
        <v>31500</v>
      </c>
      <c r="C4" s="7" t="n">
        <v>24100</v>
      </c>
    </row>
    <row r="5">
      <c r="A5" s="4" t="inlineStr">
        <is>
          <t>Total equity method investments</t>
        </is>
      </c>
      <c r="B5" s="6" t="n">
        <v>6000</v>
      </c>
      <c r="C5" s="6" t="n">
        <v>3100</v>
      </c>
    </row>
    <row r="6">
      <c r="A6" s="4" t="inlineStr">
        <is>
          <t>Investment impairments and credit loss reserves</t>
        </is>
      </c>
      <c r="B6" s="7" t="n">
        <v>-1337</v>
      </c>
      <c r="C6" s="6" t="n">
        <v>-6769</v>
      </c>
      <c r="D6" s="7" t="n">
        <v>-1211</v>
      </c>
    </row>
    <row r="7">
      <c r="A7" s="4" t="inlineStr">
        <is>
          <t>Percent of realizable undiscounted cash flows used to determine useful life of acquired finite-lived intangible assets, minimum</t>
        </is>
      </c>
      <c r="B7" s="4" t="inlineStr">
        <is>
          <t>90.00%</t>
        </is>
      </c>
    </row>
    <row r="8">
      <c r="A8" s="4" t="inlineStr">
        <is>
          <t>Advertising costs</t>
        </is>
      </c>
      <c r="B8" s="7" t="n">
        <v>1800</v>
      </c>
      <c r="C8" s="6" t="n">
        <v>1000</v>
      </c>
      <c r="D8" s="6" t="n">
        <v>900</v>
      </c>
    </row>
    <row r="9">
      <c r="A9" s="4" t="inlineStr">
        <is>
          <t>Recoveries from nonrecurring engineering services</t>
        </is>
      </c>
      <c r="B9" s="7" t="n">
        <v>7500</v>
      </c>
      <c r="C9" s="7" t="n">
        <v>9600</v>
      </c>
      <c r="D9" s="7" t="n">
        <v>84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hanges in Other Comprehensive Income (Loss) by Component (Details) - USD ($) $ in Thousands</t>
        </is>
      </c>
      <c r="B1" s="2" t="inlineStr">
        <is>
          <t>12 Months Ended</t>
        </is>
      </c>
    </row>
    <row r="2">
      <c r="B2" s="2" t="inlineStr">
        <is>
          <t>Jan. 30, 2022</t>
        </is>
      </c>
      <c r="C2" s="2" t="inlineStr">
        <is>
          <t>Jan. 31, 2021</t>
        </is>
      </c>
      <c r="D2" s="2" t="inlineStr">
        <is>
          <t>Jan. 26, 2020</t>
        </is>
      </c>
    </row>
    <row r="3">
      <c r="A3" s="3" t="inlineStr">
        <is>
          <t>Defined benefit plan</t>
        </is>
      </c>
    </row>
    <row r="4">
      <c r="A4" s="4" t="inlineStr">
        <is>
          <t>Other Comprehensive (Income) Loss, Defined Benefit Plan, before Reclassification Adjustment and Tax</t>
        </is>
      </c>
      <c r="B4" s="7" t="n">
        <v>1792</v>
      </c>
      <c r="C4" s="7" t="n">
        <v>-2879</v>
      </c>
      <c r="D4" s="7" t="n">
        <v>-9237</v>
      </c>
    </row>
    <row r="5">
      <c r="A5" s="4" t="inlineStr">
        <is>
          <t>Other Comprehensive (Income) Loss, Defined Benefit Plan, before Reclassification Adjustment, Tax</t>
        </is>
      </c>
      <c r="B5" s="6" t="n">
        <v>-217</v>
      </c>
      <c r="C5" s="6" t="n">
        <v>-469</v>
      </c>
      <c r="D5" s="6" t="n">
        <v>1276</v>
      </c>
    </row>
    <row r="6">
      <c r="A6" s="4" t="inlineStr">
        <is>
          <t>Other Comprehensive (Income) Loss, Defined Benefit Plan, before Reclassification Adjustment, after Tax</t>
        </is>
      </c>
      <c r="B6" s="6" t="n">
        <v>1575</v>
      </c>
      <c r="C6" s="6" t="n">
        <v>-3348</v>
      </c>
      <c r="D6" s="6" t="n">
        <v>-7961</v>
      </c>
    </row>
    <row r="7">
      <c r="A7" s="4" t="inlineStr">
        <is>
          <t>Other Comprehensive Income (Loss), Defined Benefit Plan, Gain (Loss), Reclassification Adjustment from AOCI, before Tax</t>
        </is>
      </c>
      <c r="B7" s="6" t="n">
        <v>2722</v>
      </c>
      <c r="C7" s="6" t="n">
        <v>2901</v>
      </c>
      <c r="D7" s="6" t="n">
        <v>3446</v>
      </c>
    </row>
    <row r="8">
      <c r="A8" s="4" t="inlineStr">
        <is>
          <t>Other Comprehensive (Income) Loss, Defined Benefit Plan, Reclassification Adjustment from AOCI, Tax</t>
        </is>
      </c>
      <c r="B8" s="6" t="n">
        <v>-421</v>
      </c>
      <c r="C8" s="6" t="n">
        <v>461</v>
      </c>
      <c r="D8" s="6" t="n">
        <v>-476</v>
      </c>
    </row>
    <row r="9">
      <c r="A9" s="4" t="inlineStr">
        <is>
          <t>Other Comprehensive Income (Loss), Defined Benefit Plan, Gain (Loss), Reclassification Adjustment from AOCI, after Tax</t>
        </is>
      </c>
      <c r="B9" s="6" t="n">
        <v>2301</v>
      </c>
      <c r="C9" s="6" t="n">
        <v>3362</v>
      </c>
      <c r="D9" s="6" t="n">
        <v>2970</v>
      </c>
    </row>
    <row r="10">
      <c r="A10" s="3" t="inlineStr">
        <is>
          <t>OCI, Debt Securities, Available-for-Sale, Gain (Loss), after Adjustment and Tax [Abstract]</t>
        </is>
      </c>
    </row>
    <row r="11">
      <c r="A11" s="4" t="inlineStr">
        <is>
          <t>OCI, Debt Securities, Available-for-Sale, Gain (Loss), before Adjustment and Tax</t>
        </is>
      </c>
      <c r="B11" s="6" t="n">
        <v>813</v>
      </c>
      <c r="C11" s="6" t="n">
        <v>165</v>
      </c>
      <c r="D11" s="6" t="n">
        <v>3156</v>
      </c>
    </row>
    <row r="12">
      <c r="A12" s="4" t="inlineStr">
        <is>
          <t>OCI, Debt Securities, Available-for-Sale, Gain (Loss), before Adjustment, Tax</t>
        </is>
      </c>
      <c r="B12" s="6" t="n">
        <v>-175</v>
      </c>
      <c r="C12" s="6" t="n">
        <v>-25</v>
      </c>
      <c r="D12" s="6" t="n">
        <v>-650</v>
      </c>
    </row>
    <row r="13">
      <c r="A13" s="4" t="inlineStr">
        <is>
          <t>OCI, Debt Securities, Available-for-Sale, Gain (Loss), before Adjustment, after Tax</t>
        </is>
      </c>
      <c r="B13" s="6" t="n">
        <v>638</v>
      </c>
      <c r="C13" s="6" t="n">
        <v>140</v>
      </c>
      <c r="D13" s="6" t="n">
        <v>2506</v>
      </c>
    </row>
    <row r="14">
      <c r="A14" s="4" t="inlineStr">
        <is>
          <t>Other Comprehensive Income (Loss), Reclassification Adjustment from AOCI for Sale of Securities, before Tax</t>
        </is>
      </c>
      <c r="B14" s="6" t="n">
        <v>0</v>
      </c>
      <c r="C14" s="6" t="n">
        <v>-939</v>
      </c>
      <c r="D14" s="6" t="n">
        <v>0</v>
      </c>
    </row>
    <row r="15">
      <c r="A15" s="4" t="inlineStr">
        <is>
          <t>Other Comprehensive Income (Loss), Reclassification Adjustment from AOCI for Sale of Securities, Tax</t>
        </is>
      </c>
      <c r="B15" s="6" t="n">
        <v>0</v>
      </c>
      <c r="C15" s="6" t="n">
        <v>182</v>
      </c>
      <c r="D15" s="6" t="n">
        <v>0</v>
      </c>
    </row>
    <row r="16">
      <c r="A16" s="4" t="inlineStr">
        <is>
          <t>Other Comprehensive Income (Loss), Reclassification Adjustment from AOCI for Sale of Securities, Net of Tax</t>
        </is>
      </c>
      <c r="B16" s="6" t="n">
        <v>0</v>
      </c>
      <c r="C16" s="6" t="n">
        <v>-757</v>
      </c>
      <c r="D16" s="6" t="n">
        <v>0</v>
      </c>
    </row>
    <row r="17">
      <c r="A17" s="3" t="inlineStr">
        <is>
          <t>Total other comprehensive income (loss)</t>
        </is>
      </c>
    </row>
    <row r="18">
      <c r="A18" s="4" t="inlineStr">
        <is>
          <t>Total other comprehensive (loss) income - Pre-tax</t>
        </is>
      </c>
      <c r="B18" s="6" t="n">
        <v>7339</v>
      </c>
      <c r="C18" s="6" t="n">
        <v>-2534</v>
      </c>
      <c r="D18" s="6" t="n">
        <v>-2718</v>
      </c>
    </row>
    <row r="19">
      <c r="A19" s="4" t="inlineStr">
        <is>
          <t>Total other comprehensive (loss) income - Tax</t>
        </is>
      </c>
      <c r="B19" s="6" t="n">
        <v>-1246</v>
      </c>
      <c r="C19" s="6" t="n">
        <v>532</v>
      </c>
      <c r="D19" s="6" t="n">
        <v>159</v>
      </c>
    </row>
    <row r="20">
      <c r="A20" s="4" t="inlineStr">
        <is>
          <t>Other comprehensive income (loss), net</t>
        </is>
      </c>
      <c r="B20" s="6" t="n">
        <v>6093</v>
      </c>
      <c r="C20" s="6" t="n">
        <v>-2002</v>
      </c>
      <c r="D20" s="6" t="n">
        <v>-2559</v>
      </c>
    </row>
    <row r="21">
      <c r="A21" s="4" t="inlineStr">
        <is>
          <t>Foreign currency cash flow hedges</t>
        </is>
      </c>
    </row>
    <row r="22">
      <c r="A22" s="3" t="inlineStr">
        <is>
          <t>Derivatives qualifying as hedges</t>
        </is>
      </c>
    </row>
    <row r="23">
      <c r="A23" s="4" t="inlineStr">
        <is>
          <t>Other comprehensive gain (loss) before reclassifications - Pre-tax</t>
        </is>
      </c>
      <c r="B23" s="6" t="n">
        <v>0</v>
      </c>
      <c r="C23" s="6" t="n">
        <v>780</v>
      </c>
      <c r="D23" s="6" t="n">
        <v>66</v>
      </c>
    </row>
    <row r="24">
      <c r="A24" s="4" t="inlineStr">
        <is>
          <t>Other comprehensive gain (loss) before reclassifications - Tax</t>
        </is>
      </c>
      <c r="B24" s="6" t="n">
        <v>0</v>
      </c>
      <c r="C24" s="6" t="n">
        <v>-178</v>
      </c>
      <c r="D24" s="6" t="n">
        <v>-7</v>
      </c>
    </row>
    <row r="25">
      <c r="A25" s="4" t="inlineStr">
        <is>
          <t>Unrealized gain (loss) on cash flow hedges, net</t>
        </is>
      </c>
      <c r="B25" s="6" t="n">
        <v>0</v>
      </c>
      <c r="C25" s="6" t="n">
        <v>602</v>
      </c>
      <c r="D25" s="6" t="n">
        <v>59</v>
      </c>
    </row>
    <row r="26">
      <c r="A26" s="4" t="inlineStr">
        <is>
          <t>Other Comprehensive Income (Loss), Reclassification Adjustment from AOCI on Derivatives, before Tax</t>
        </is>
      </c>
      <c r="B26" s="6" t="n">
        <v>0</v>
      </c>
      <c r="C26" s="6" t="n">
        <v>-780</v>
      </c>
      <c r="D26" s="6" t="n">
        <v>-149</v>
      </c>
    </row>
    <row r="27">
      <c r="A27" s="4" t="inlineStr">
        <is>
          <t>Other Comprehensive Income (Loss), Reclassification Adjustment from AOCI on Derivatives, Tax</t>
        </is>
      </c>
      <c r="B27" s="6" t="n">
        <v>0</v>
      </c>
      <c r="C27" s="6" t="n">
        <v>-178</v>
      </c>
      <c r="D27" s="6" t="n">
        <v>-16</v>
      </c>
    </row>
    <row r="28">
      <c r="A28" s="4" t="inlineStr">
        <is>
          <t>Other Comprehensive Income (Loss), Reclassification Adjustment from AOCI on Derivatives, Net of Tax</t>
        </is>
      </c>
      <c r="B28" s="6" t="n">
        <v>0</v>
      </c>
      <c r="C28" s="6" t="n">
        <v>-602</v>
      </c>
      <c r="D28" s="6" t="n">
        <v>-133</v>
      </c>
    </row>
    <row r="29">
      <c r="A29" s="4" t="inlineStr">
        <is>
          <t>Interest rate swap</t>
        </is>
      </c>
    </row>
    <row r="30">
      <c r="A30" s="3" t="inlineStr">
        <is>
          <t>Derivatives qualifying as hedges</t>
        </is>
      </c>
    </row>
    <row r="31">
      <c r="A31" s="4" t="inlineStr">
        <is>
          <t>Other comprehensive gain (loss) before reclassifications - Pre-tax</t>
        </is>
      </c>
      <c r="B31" s="6" t="n">
        <v>1064</v>
      </c>
      <c r="C31" s="6" t="n">
        <v>-2320</v>
      </c>
      <c r="D31" s="6" t="n">
        <v>0</v>
      </c>
    </row>
    <row r="32">
      <c r="A32" s="4" t="inlineStr">
        <is>
          <t>Other comprehensive gain (loss) before reclassifications - Tax</t>
        </is>
      </c>
      <c r="B32" s="6" t="n">
        <v>-229</v>
      </c>
      <c r="C32" s="6" t="n">
        <v>499</v>
      </c>
      <c r="D32" s="6" t="n">
        <v>0</v>
      </c>
    </row>
    <row r="33">
      <c r="A33" s="4" t="inlineStr">
        <is>
          <t>Unrealized gain (loss) on cash flow hedges, net</t>
        </is>
      </c>
      <c r="B33" s="6" t="n">
        <v>835</v>
      </c>
      <c r="C33" s="6" t="n">
        <v>-1821</v>
      </c>
      <c r="D33" s="6" t="n">
        <v>0</v>
      </c>
    </row>
    <row r="34">
      <c r="A34" s="4" t="inlineStr">
        <is>
          <t>Other Comprehensive Income (Loss), Reclassification Adjustment from AOCI on Derivatives, before Tax</t>
        </is>
      </c>
      <c r="B34" s="6" t="n">
        <v>-948</v>
      </c>
      <c r="C34" s="6" t="n">
        <v>-538</v>
      </c>
      <c r="D34" s="6" t="n">
        <v>0</v>
      </c>
    </row>
    <row r="35">
      <c r="A35" s="4" t="inlineStr">
        <is>
          <t>Other Comprehensive Income (Loss), Reclassification Adjustment from AOCI on Derivatives, Tax</t>
        </is>
      </c>
      <c r="B35" s="6" t="n">
        <v>-204</v>
      </c>
      <c r="C35" s="6" t="n">
        <v>-116</v>
      </c>
      <c r="D35" s="6" t="n">
        <v>0</v>
      </c>
    </row>
    <row r="36">
      <c r="A36" s="4" t="inlineStr">
        <is>
          <t>Other Comprehensive Income (Loss), Reclassification Adjustment from AOCI on Derivatives, Net of Tax</t>
        </is>
      </c>
      <c r="B36" s="7" t="n">
        <v>-744</v>
      </c>
      <c r="C36" s="7" t="n">
        <v>-422</v>
      </c>
      <c r="D36"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hanges in Accumulated Other Comprehensive Income (Loss) by Component (Details) - USD ($) $ in Thousands</t>
        </is>
      </c>
      <c r="B1" s="2" t="inlineStr">
        <is>
          <t>12 Months Ended</t>
        </is>
      </c>
    </row>
    <row r="2">
      <c r="B2" s="2" t="inlineStr">
        <is>
          <t>Jan. 30, 2022</t>
        </is>
      </c>
      <c r="C2" s="2" t="inlineStr">
        <is>
          <t>Jan. 31, 2021</t>
        </is>
      </c>
      <c r="D2" s="2" t="inlineStr">
        <is>
          <t>Jan. 26, 2020</t>
        </is>
      </c>
    </row>
    <row r="3">
      <c r="A3" s="3" t="inlineStr">
        <is>
          <t>Accumulated Other Comprehensive Income (Loss)</t>
        </is>
      </c>
    </row>
    <row r="4">
      <c r="A4" s="4" t="inlineStr">
        <is>
          <t>Beginning Balance</t>
        </is>
      </c>
      <c r="B4" s="7" t="n">
        <v>698743</v>
      </c>
    </row>
    <row r="5">
      <c r="A5" s="4" t="inlineStr">
        <is>
          <t>Ending Balance</t>
        </is>
      </c>
      <c r="B5" s="6" t="n">
        <v>737584</v>
      </c>
      <c r="C5" s="7" t="n">
        <v>698743</v>
      </c>
    </row>
    <row r="6">
      <c r="A6" s="4" t="inlineStr">
        <is>
          <t>Accumulated Defined Benefit Plans Adjustment Attributable to Parent</t>
        </is>
      </c>
    </row>
    <row r="7">
      <c r="A7" s="3" t="inlineStr">
        <is>
          <t>Accumulated Other Comprehensive Income (Loss)</t>
        </is>
      </c>
    </row>
    <row r="8">
      <c r="A8" s="4" t="inlineStr">
        <is>
          <t>Beginning Balance</t>
        </is>
      </c>
      <c r="B8" s="6" t="n">
        <v>-9488</v>
      </c>
      <c r="C8" s="6" t="n">
        <v>-9502</v>
      </c>
      <c r="D8" s="7" t="n">
        <v>-4511</v>
      </c>
    </row>
    <row r="9">
      <c r="A9" s="4" t="inlineStr">
        <is>
          <t>Other comprehensive (loss) income</t>
        </is>
      </c>
      <c r="B9" s="6" t="n">
        <v>3876</v>
      </c>
      <c r="C9" s="6" t="n">
        <v>14</v>
      </c>
      <c r="D9" s="6" t="n">
        <v>-4991</v>
      </c>
    </row>
    <row r="10">
      <c r="A10" s="4" t="inlineStr">
        <is>
          <t>Ending Balance</t>
        </is>
      </c>
      <c r="B10" s="6" t="n">
        <v>-5612</v>
      </c>
      <c r="C10" s="6" t="n">
        <v>-9488</v>
      </c>
      <c r="D10" s="6" t="n">
        <v>-9502</v>
      </c>
    </row>
    <row r="11">
      <c r="A11" s="4" t="inlineStr">
        <is>
          <t>Accumulated Net Gain (Loss) from Cash Flow Hedges Attributable to Parent | Foreign Currency Hedge</t>
        </is>
      </c>
    </row>
    <row r="12">
      <c r="A12" s="3" t="inlineStr">
        <is>
          <t>Accumulated Other Comprehensive Income (Loss)</t>
        </is>
      </c>
    </row>
    <row r="13">
      <c r="A13" s="4" t="inlineStr">
        <is>
          <t>Beginning Balance</t>
        </is>
      </c>
      <c r="B13" s="6" t="n">
        <v>0</v>
      </c>
      <c r="C13" s="6" t="n">
        <v>0</v>
      </c>
      <c r="D13" s="6" t="n">
        <v>74</v>
      </c>
    </row>
    <row r="14">
      <c r="A14" s="4" t="inlineStr">
        <is>
          <t>Other comprehensive (loss) income</t>
        </is>
      </c>
      <c r="B14" s="6" t="n">
        <v>0</v>
      </c>
      <c r="C14" s="6" t="n">
        <v>0</v>
      </c>
      <c r="D14" s="6" t="n">
        <v>-74</v>
      </c>
    </row>
    <row r="15">
      <c r="A15" s="4" t="inlineStr">
        <is>
          <t>Ending Balance</t>
        </is>
      </c>
      <c r="B15" s="6" t="n">
        <v>0</v>
      </c>
      <c r="C15" s="6" t="n">
        <v>0</v>
      </c>
      <c r="D15" s="6" t="n">
        <v>0</v>
      </c>
    </row>
    <row r="16">
      <c r="A16" s="4" t="inlineStr">
        <is>
          <t>Accumulated Net Gain (Loss) from Cash Flow Hedges Attributable to Parent | Interest rate swap</t>
        </is>
      </c>
    </row>
    <row r="17">
      <c r="A17" s="3" t="inlineStr">
        <is>
          <t>Accumulated Other Comprehensive Income (Loss)</t>
        </is>
      </c>
    </row>
    <row r="18">
      <c r="A18" s="4" t="inlineStr">
        <is>
          <t>Beginning Balance</t>
        </is>
      </c>
      <c r="B18" s="6" t="n">
        <v>-1399</v>
      </c>
      <c r="C18" s="6" t="n">
        <v>0</v>
      </c>
      <c r="D18" s="6" t="n">
        <v>0</v>
      </c>
    </row>
    <row r="19">
      <c r="A19" s="4" t="inlineStr">
        <is>
          <t>Other comprehensive (loss) income</t>
        </is>
      </c>
      <c r="B19" s="6" t="n">
        <v>1579</v>
      </c>
      <c r="C19" s="6" t="n">
        <v>-1399</v>
      </c>
      <c r="D19" s="6" t="n">
        <v>0</v>
      </c>
    </row>
    <row r="20">
      <c r="A20" s="4" t="inlineStr">
        <is>
          <t>Ending Balance</t>
        </is>
      </c>
      <c r="B20" s="6" t="n">
        <v>180</v>
      </c>
      <c r="C20" s="6" t="n">
        <v>-1399</v>
      </c>
      <c r="D20" s="6" t="n">
        <v>0</v>
      </c>
    </row>
    <row r="21">
      <c r="A21" s="4" t="inlineStr">
        <is>
          <t>AOCI, Accumulated Gain (Loss), Debt Securities, Available-for-sale, Parent</t>
        </is>
      </c>
    </row>
    <row r="22">
      <c r="A22" s="3" t="inlineStr">
        <is>
          <t>Accumulated Other Comprehensive Income (Loss)</t>
        </is>
      </c>
    </row>
    <row r="23">
      <c r="A23" s="4" t="inlineStr">
        <is>
          <t>Beginning Balance</t>
        </is>
      </c>
      <c r="B23" s="6" t="n">
        <v>1889</v>
      </c>
      <c r="C23" s="6" t="n">
        <v>2506</v>
      </c>
      <c r="D23" s="6" t="n">
        <v>0</v>
      </c>
    </row>
    <row r="24">
      <c r="A24" s="4" t="inlineStr">
        <is>
          <t>Other comprehensive (loss) income</t>
        </is>
      </c>
      <c r="B24" s="6" t="n">
        <v>638</v>
      </c>
      <c r="C24" s="6" t="n">
        <v>-617</v>
      </c>
      <c r="D24" s="6" t="n">
        <v>2506</v>
      </c>
    </row>
    <row r="25">
      <c r="A25" s="4" t="inlineStr">
        <is>
          <t>Ending Balance</t>
        </is>
      </c>
      <c r="B25" s="6" t="n">
        <v>2527</v>
      </c>
      <c r="C25" s="6" t="n">
        <v>1889</v>
      </c>
      <c r="D25" s="6" t="n">
        <v>2506</v>
      </c>
    </row>
    <row r="26">
      <c r="A26" s="4" t="inlineStr">
        <is>
          <t>Accumulated Foreign Currency Adjustment Attributable to Parent</t>
        </is>
      </c>
    </row>
    <row r="27">
      <c r="A27" s="3" t="inlineStr">
        <is>
          <t>Accumulated Other Comprehensive Income (Loss)</t>
        </is>
      </c>
    </row>
    <row r="28">
      <c r="A28" s="4" t="inlineStr">
        <is>
          <t>Beginning Balance</t>
        </is>
      </c>
      <c r="B28" s="6" t="n">
        <v>830</v>
      </c>
      <c r="C28" s="6" t="n">
        <v>830</v>
      </c>
      <c r="D28" s="6" t="n">
        <v>830</v>
      </c>
    </row>
    <row r="29">
      <c r="A29" s="4" t="inlineStr">
        <is>
          <t>Other comprehensive (loss) income</t>
        </is>
      </c>
      <c r="B29" s="6" t="n">
        <v>0</v>
      </c>
      <c r="C29" s="6" t="n">
        <v>0</v>
      </c>
      <c r="D29" s="6" t="n">
        <v>0</v>
      </c>
    </row>
    <row r="30">
      <c r="A30" s="4" t="inlineStr">
        <is>
          <t>Ending Balance</t>
        </is>
      </c>
      <c r="B30" s="6" t="n">
        <v>830</v>
      </c>
      <c r="C30" s="6" t="n">
        <v>830</v>
      </c>
      <c r="D30" s="6" t="n">
        <v>830</v>
      </c>
    </row>
    <row r="31">
      <c r="A31" s="4" t="inlineStr">
        <is>
          <t>Accumulated Other Comprehensive Income (Loss)</t>
        </is>
      </c>
    </row>
    <row r="32">
      <c r="A32" s="3" t="inlineStr">
        <is>
          <t>Accumulated Other Comprehensive Income (Loss)</t>
        </is>
      </c>
    </row>
    <row r="33">
      <c r="A33" s="4" t="inlineStr">
        <is>
          <t>Beginning Balance</t>
        </is>
      </c>
      <c r="B33" s="6" t="n">
        <v>-8168</v>
      </c>
      <c r="C33" s="6" t="n">
        <v>-6166</v>
      </c>
      <c r="D33" s="6" t="n">
        <v>-3607</v>
      </c>
    </row>
    <row r="34">
      <c r="A34" s="4" t="inlineStr">
        <is>
          <t>Other comprehensive (loss) income</t>
        </is>
      </c>
      <c r="B34" s="6" t="n">
        <v>6093</v>
      </c>
      <c r="C34" s="6" t="n">
        <v>-2002</v>
      </c>
      <c r="D34" s="6" t="n">
        <v>-2559</v>
      </c>
    </row>
    <row r="35">
      <c r="A35" s="4" t="inlineStr">
        <is>
          <t>Ending Balance</t>
        </is>
      </c>
      <c r="B35" s="7" t="n">
        <v>-2075</v>
      </c>
      <c r="C35" s="7" t="n">
        <v>-8168</v>
      </c>
      <c r="D35" s="7" t="n">
        <v>-616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2</t>
        </is>
      </c>
      <c r="C1" s="2" t="inlineStr">
        <is>
          <t>Jan. 31, 2021</t>
        </is>
      </c>
    </row>
    <row r="2">
      <c r="A2" s="3" t="inlineStr">
        <is>
          <t>Current assets:</t>
        </is>
      </c>
    </row>
    <row r="3">
      <c r="A3" s="4" t="inlineStr">
        <is>
          <t>Cash and cash equivalents</t>
        </is>
      </c>
      <c r="B3" s="7" t="n">
        <v>279601</v>
      </c>
      <c r="C3" s="7" t="n">
        <v>268891</v>
      </c>
    </row>
    <row r="4">
      <c r="A4" s="4" t="inlineStr">
        <is>
          <t>Accounts receivable, less allowances of $747 and $721, respectively</t>
        </is>
      </c>
      <c r="B4" s="6" t="n">
        <v>71507</v>
      </c>
      <c r="C4" s="6" t="n">
        <v>70433</v>
      </c>
    </row>
    <row r="5">
      <c r="A5" s="4" t="inlineStr">
        <is>
          <t>Inventories</t>
        </is>
      </c>
      <c r="B5" s="6" t="n">
        <v>114003</v>
      </c>
      <c r="C5" s="6" t="n">
        <v>87494</v>
      </c>
    </row>
    <row r="6">
      <c r="A6" s="4" t="inlineStr">
        <is>
          <t>Prepaid taxes</t>
        </is>
      </c>
      <c r="B6" s="6" t="n">
        <v>5983</v>
      </c>
      <c r="C6" s="6" t="n">
        <v>22083</v>
      </c>
    </row>
    <row r="7">
      <c r="A7" s="4" t="inlineStr">
        <is>
          <t>Other current assets</t>
        </is>
      </c>
      <c r="B7" s="6" t="n">
        <v>31201</v>
      </c>
      <c r="C7" s="6" t="n">
        <v>25827</v>
      </c>
    </row>
    <row r="8">
      <c r="A8" s="4" t="inlineStr">
        <is>
          <t>Total current assets</t>
        </is>
      </c>
      <c r="B8" s="6" t="n">
        <v>502295</v>
      </c>
      <c r="C8" s="6" t="n">
        <v>474728</v>
      </c>
    </row>
    <row r="9">
      <c r="A9" s="3" t="inlineStr">
        <is>
          <t>Non-current assets:</t>
        </is>
      </c>
    </row>
    <row r="10">
      <c r="A10" s="4" t="inlineStr">
        <is>
          <t>Property, plant and equipment, net of accumulated depreciation of $254,764 and $233,779, respectively</t>
        </is>
      </c>
      <c r="B10" s="6" t="n">
        <v>134940</v>
      </c>
      <c r="C10" s="6" t="n">
        <v>130934</v>
      </c>
    </row>
    <row r="11">
      <c r="A11" s="4" t="inlineStr">
        <is>
          <t>Deferred tax assets</t>
        </is>
      </c>
      <c r="B11" s="6" t="n">
        <v>27803</v>
      </c>
      <c r="C11" s="6" t="n">
        <v>25483</v>
      </c>
    </row>
    <row r="12">
      <c r="A12" s="4" t="inlineStr">
        <is>
          <t>Goodwill</t>
        </is>
      </c>
      <c r="B12" s="6" t="n">
        <v>351141</v>
      </c>
      <c r="C12" s="6" t="n">
        <v>351141</v>
      </c>
    </row>
    <row r="13">
      <c r="A13" s="4" t="inlineStr">
        <is>
          <t>Other intangible assets, net</t>
        </is>
      </c>
      <c r="B13" s="6" t="n">
        <v>6804</v>
      </c>
      <c r="C13" s="6" t="n">
        <v>11746</v>
      </c>
    </row>
    <row r="14">
      <c r="A14" s="4" t="inlineStr">
        <is>
          <t>Other assets</t>
        </is>
      </c>
      <c r="B14" s="6" t="n">
        <v>107928</v>
      </c>
      <c r="C14" s="6" t="n">
        <v>88070</v>
      </c>
    </row>
    <row r="15">
      <c r="A15" s="4" t="inlineStr">
        <is>
          <t>TOTAL ASSETS</t>
        </is>
      </c>
      <c r="B15" s="6" t="n">
        <v>1130911</v>
      </c>
      <c r="C15" s="6" t="n">
        <v>1082102</v>
      </c>
    </row>
    <row r="16">
      <c r="A16" s="3" t="inlineStr">
        <is>
          <t>Current liabilities:</t>
        </is>
      </c>
    </row>
    <row r="17">
      <c r="A17" s="4" t="inlineStr">
        <is>
          <t>Accounts payable</t>
        </is>
      </c>
      <c r="B17" s="6" t="n">
        <v>50695</v>
      </c>
      <c r="C17" s="6" t="n">
        <v>50189</v>
      </c>
    </row>
    <row r="18">
      <c r="A18" s="4" t="inlineStr">
        <is>
          <t>Accrued liabilities</t>
        </is>
      </c>
      <c r="B18" s="6" t="n">
        <v>77704</v>
      </c>
      <c r="C18" s="6" t="n">
        <v>59384</v>
      </c>
    </row>
    <row r="19">
      <c r="A19" s="4" t="inlineStr">
        <is>
          <t>Total current liabilities</t>
        </is>
      </c>
      <c r="B19" s="6" t="n">
        <v>128399</v>
      </c>
      <c r="C19" s="6" t="n">
        <v>109573</v>
      </c>
    </row>
    <row r="20">
      <c r="A20" s="3" t="inlineStr">
        <is>
          <t>Non-current liabilities:</t>
        </is>
      </c>
    </row>
    <row r="21">
      <c r="A21" s="4" t="inlineStr">
        <is>
          <t>Deferred tax liabilities</t>
        </is>
      </c>
      <c r="B21" s="6" t="n">
        <v>1132</v>
      </c>
      <c r="C21" s="6" t="n">
        <v>976</v>
      </c>
    </row>
    <row r="22">
      <c r="A22" s="4" t="inlineStr">
        <is>
          <t>Long term debt, less current portion</t>
        </is>
      </c>
      <c r="B22" s="6" t="n">
        <v>171676</v>
      </c>
      <c r="C22" s="6" t="n">
        <v>179195</v>
      </c>
    </row>
    <row r="23">
      <c r="A23" s="4" t="inlineStr">
        <is>
          <t>Other long-term liabilities</t>
        </is>
      </c>
      <c r="B23" s="6" t="n">
        <v>91929</v>
      </c>
      <c r="C23" s="6" t="n">
        <v>93405</v>
      </c>
    </row>
    <row r="24">
      <c r="A24" s="4" t="inlineStr">
        <is>
          <t>Commitments and contingencies (Note 13)</t>
        </is>
      </c>
      <c r="B24" s="4" t="inlineStr">
        <is>
          <t xml:space="preserve"> </t>
        </is>
      </c>
      <c r="C24" s="4" t="inlineStr">
        <is>
          <t xml:space="preserve"> </t>
        </is>
      </c>
    </row>
    <row r="25">
      <c r="A25" s="3" t="inlineStr">
        <is>
          <t>Stockholders’ Equity:</t>
        </is>
      </c>
    </row>
    <row r="26">
      <c r="A26" s="4" t="inlineStr">
        <is>
          <t>Common stock, $0.01 par value, 250,000,000 shares authorized, 78,136,144 issued and 64,098,565 outstanding and 78,136,144 issued and 65,098,379 outstanding, respectively</t>
        </is>
      </c>
      <c r="B26" s="6" t="n">
        <v>785</v>
      </c>
      <c r="C26" s="6" t="n">
        <v>785</v>
      </c>
    </row>
    <row r="27">
      <c r="A27" s="4" t="inlineStr">
        <is>
          <t>Treasury stock, at cost, 14,037,579 shares and 13,037,765 shares, respectively</t>
        </is>
      </c>
      <c r="B27" s="6" t="n">
        <v>-549942</v>
      </c>
      <c r="C27" s="6" t="n">
        <v>-438798</v>
      </c>
    </row>
    <row r="28">
      <c r="A28" s="4" t="inlineStr">
        <is>
          <t>Additional paid-in capital</t>
        </is>
      </c>
      <c r="B28" s="6" t="n">
        <v>491956</v>
      </c>
      <c r="C28" s="6" t="n">
        <v>473728</v>
      </c>
    </row>
    <row r="29">
      <c r="A29" s="4" t="inlineStr">
        <is>
          <t>Retained earnings</t>
        </is>
      </c>
      <c r="B29" s="6" t="n">
        <v>796860</v>
      </c>
      <c r="C29" s="6" t="n">
        <v>671196</v>
      </c>
    </row>
    <row r="30">
      <c r="A30" s="4" t="inlineStr">
        <is>
          <t>Accumulated other comprehensive loss</t>
        </is>
      </c>
      <c r="B30" s="6" t="n">
        <v>-2075</v>
      </c>
      <c r="C30" s="6" t="n">
        <v>-8168</v>
      </c>
    </row>
    <row r="31">
      <c r="A31" s="4" t="inlineStr">
        <is>
          <t>Total stockholders’ equity</t>
        </is>
      </c>
      <c r="B31" s="6" t="n">
        <v>737584</v>
      </c>
      <c r="C31" s="6" t="n">
        <v>698743</v>
      </c>
    </row>
    <row r="32">
      <c r="A32" s="4" t="inlineStr">
        <is>
          <t>Noncontrolling interest</t>
        </is>
      </c>
      <c r="B32" s="6" t="n">
        <v>191</v>
      </c>
      <c r="C32" s="6" t="n">
        <v>210</v>
      </c>
    </row>
    <row r="33">
      <c r="A33" s="4" t="inlineStr">
        <is>
          <t>Total equity</t>
        </is>
      </c>
      <c r="B33" s="6" t="n">
        <v>737775</v>
      </c>
      <c r="C33" s="6" t="n">
        <v>698953</v>
      </c>
    </row>
    <row r="34">
      <c r="A34" s="4" t="inlineStr">
        <is>
          <t>TOTAL LIABILITIES AND EQUITY</t>
        </is>
      </c>
      <c r="B34" s="7" t="n">
        <v>1130911</v>
      </c>
      <c r="C34" s="7" t="n">
        <v>10821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utation of Earnings Per Share (Details) - USD ($) $ / shares in Units, shares in Thousands, $ in Thousands</t>
        </is>
      </c>
      <c r="B1" s="2" t="inlineStr">
        <is>
          <t>12 Months Ended</t>
        </is>
      </c>
    </row>
    <row r="2">
      <c r="B2" s="2" t="inlineStr">
        <is>
          <t>Jan. 30, 2022</t>
        </is>
      </c>
      <c r="C2" s="2" t="inlineStr">
        <is>
          <t>Jan. 31, 2021</t>
        </is>
      </c>
      <c r="D2" s="2" t="inlineStr">
        <is>
          <t>Jan. 26, 2020</t>
        </is>
      </c>
    </row>
    <row r="3">
      <c r="A3" s="3" t="inlineStr">
        <is>
          <t>Earnings Per Share, Basic and Diluted [Abstract]</t>
        </is>
      </c>
    </row>
    <row r="4">
      <c r="A4" s="4" t="inlineStr">
        <is>
          <t>Net income attributable to common stockholders</t>
        </is>
      </c>
      <c r="B4" s="7" t="n">
        <v>125664</v>
      </c>
      <c r="C4" s="7" t="n">
        <v>59903</v>
      </c>
      <c r="D4" s="7" t="n">
        <v>31871</v>
      </c>
    </row>
    <row r="5">
      <c r="A5" s="4" t="inlineStr">
        <is>
          <t>Weighted-average shares outstanding–basic</t>
        </is>
      </c>
      <c r="B5" s="6" t="n">
        <v>64662</v>
      </c>
      <c r="C5" s="6" t="n">
        <v>65208</v>
      </c>
      <c r="D5" s="6" t="n">
        <v>66263</v>
      </c>
    </row>
    <row r="6">
      <c r="A6" s="4" t="inlineStr">
        <is>
          <t>Dilutive effect of share-based compensation</t>
        </is>
      </c>
      <c r="B6" s="6" t="n">
        <v>903</v>
      </c>
      <c r="C6" s="6" t="n">
        <v>851</v>
      </c>
      <c r="D6" s="6" t="n">
        <v>1155</v>
      </c>
    </row>
    <row r="7">
      <c r="A7" s="4" t="inlineStr">
        <is>
          <t>Weighted-average shares outstanding–diluted</t>
        </is>
      </c>
      <c r="B7" s="6" t="n">
        <v>65565</v>
      </c>
      <c r="C7" s="6" t="n">
        <v>66059</v>
      </c>
      <c r="D7" s="6" t="n">
        <v>67418</v>
      </c>
    </row>
    <row r="8">
      <c r="A8" s="4" t="inlineStr">
        <is>
          <t>Basic earnings (loss) per common share (in dollars per share)</t>
        </is>
      </c>
      <c r="B8" s="8" t="n">
        <v>1.94</v>
      </c>
      <c r="C8" s="8" t="n">
        <v>0.92</v>
      </c>
      <c r="D8" s="8" t="n">
        <v>0.48</v>
      </c>
    </row>
    <row r="9">
      <c r="A9" s="4" t="inlineStr">
        <is>
          <t>Diluted earnings (loss) per common share (in dollars per share)</t>
        </is>
      </c>
      <c r="B9" s="8" t="n">
        <v>1.92</v>
      </c>
      <c r="C9" s="8" t="n">
        <v>0.91</v>
      </c>
      <c r="D9" s="8" t="n">
        <v>0.47</v>
      </c>
    </row>
    <row r="10">
      <c r="A10" s="4" t="inlineStr">
        <is>
          <t>Anti-dilutive shares not included in the above calculations</t>
        </is>
      </c>
      <c r="B10" s="6" t="n">
        <v>35</v>
      </c>
      <c r="C10" s="6" t="n">
        <v>406</v>
      </c>
      <c r="D10" s="6" t="n">
        <v>12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Securities (Details) - USD ($) $ in Thousands</t>
        </is>
      </c>
      <c r="B1" s="2" t="inlineStr">
        <is>
          <t>Jan. 30, 2022</t>
        </is>
      </c>
      <c r="C1" s="2" t="inlineStr">
        <is>
          <t>Jan. 31, 2021</t>
        </is>
      </c>
    </row>
    <row r="2">
      <c r="A2" s="3" t="inlineStr">
        <is>
          <t>Debt Securities, Available-for-sale [Line Items]</t>
        </is>
      </c>
    </row>
    <row r="3">
      <c r="A3" s="4" t="inlineStr">
        <is>
          <t>Fair Value</t>
        </is>
      </c>
      <c r="B3" s="7" t="n">
        <v>12872</v>
      </c>
      <c r="C3" s="7" t="n">
        <v>11989</v>
      </c>
    </row>
    <row r="4">
      <c r="A4" s="4" t="inlineStr">
        <is>
          <t>Amortized Cost</t>
        </is>
      </c>
      <c r="B4" s="6" t="n">
        <v>14401</v>
      </c>
      <c r="C4" s="6" t="n">
        <v>13244</v>
      </c>
    </row>
    <row r="5">
      <c r="A5" s="4" t="inlineStr">
        <is>
          <t>Debt Securities, Available-for-sale, Accumulated Gross Unrealized Loss, before Tax</t>
        </is>
      </c>
      <c r="B5" s="6" t="n">
        <v>-1529</v>
      </c>
      <c r="C5" s="6" t="n">
        <v>-1255</v>
      </c>
    </row>
    <row r="6">
      <c r="A6" s="4" t="inlineStr">
        <is>
          <t>Convertible debt</t>
        </is>
      </c>
    </row>
    <row r="7">
      <c r="A7" s="3" t="inlineStr">
        <is>
          <t>Debt Securities, Available-for-sale [Line Items]</t>
        </is>
      </c>
    </row>
    <row r="8">
      <c r="A8" s="4" t="inlineStr">
        <is>
          <t>Fair Value</t>
        </is>
      </c>
      <c r="B8" s="6" t="n">
        <v>12872</v>
      </c>
      <c r="C8" s="6" t="n">
        <v>11989</v>
      </c>
    </row>
    <row r="9">
      <c r="A9" s="4" t="inlineStr">
        <is>
          <t>Amortized Cost</t>
        </is>
      </c>
      <c r="B9" s="6" t="n">
        <v>14401</v>
      </c>
      <c r="C9" s="6" t="n">
        <v>13244</v>
      </c>
    </row>
    <row r="10">
      <c r="A10" s="4" t="inlineStr">
        <is>
          <t>Debt Securities, Available-for-sale, Accumulated Gross Unrealized Loss, before Tax</t>
        </is>
      </c>
      <c r="B10" s="7" t="n">
        <v>-1529</v>
      </c>
      <c r="C10" s="7" t="n">
        <v>-12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Classified by Maturity Period (Details) - USD ($) $ in Thousands</t>
        </is>
      </c>
      <c r="B1" s="2" t="inlineStr">
        <is>
          <t>Jan. 30, 2022</t>
        </is>
      </c>
      <c r="C1" s="2" t="inlineStr">
        <is>
          <t>Jan. 31, 2021</t>
        </is>
      </c>
    </row>
    <row r="2">
      <c r="A2" s="3" t="inlineStr">
        <is>
          <t>Investments [Abstract]</t>
        </is>
      </c>
    </row>
    <row r="3">
      <c r="A3" s="4" t="inlineStr">
        <is>
          <t>Available-for-sale securities, Market Value - Within 1 year</t>
        </is>
      </c>
      <c r="B3" s="7" t="n">
        <v>10582</v>
      </c>
    </row>
    <row r="4">
      <c r="A4" s="4" t="inlineStr">
        <is>
          <t>Available-for-sale securities, Adjusted Cost - Within 1 year</t>
        </is>
      </c>
      <c r="B4" s="6" t="n">
        <v>10856</v>
      </c>
    </row>
    <row r="5">
      <c r="A5" s="4" t="inlineStr">
        <is>
          <t>Available-for-sale securities, Market Value - After 1 year through 5 years</t>
        </is>
      </c>
      <c r="B5" s="6" t="n">
        <v>2290</v>
      </c>
    </row>
    <row r="6">
      <c r="A6" s="4" t="inlineStr">
        <is>
          <t>Available-for-sale securities, Adjusted Cost - After 1 year through 5 years</t>
        </is>
      </c>
      <c r="B6" s="6" t="n">
        <v>3545</v>
      </c>
    </row>
    <row r="7">
      <c r="A7" s="4" t="inlineStr">
        <is>
          <t>Available-for-sale securities, Market Value - Total investments</t>
        </is>
      </c>
      <c r="B7" s="6" t="n">
        <v>12872</v>
      </c>
      <c r="C7" s="7" t="n">
        <v>11989</v>
      </c>
    </row>
    <row r="8">
      <c r="A8" s="4" t="inlineStr">
        <is>
          <t>Amortized Cost</t>
        </is>
      </c>
      <c r="B8" s="7" t="n">
        <v>14401</v>
      </c>
      <c r="C8" s="7" t="n">
        <v>132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nd Recorded at Fair Value on a Recurring Basis (Details) - USD ($) $ in Thousands</t>
        </is>
      </c>
      <c r="B1" s="2" t="inlineStr">
        <is>
          <t>Jan. 30, 2022</t>
        </is>
      </c>
      <c r="C1" s="2" t="inlineStr">
        <is>
          <t>Jan. 31, 2021</t>
        </is>
      </c>
    </row>
    <row r="2">
      <c r="A2" s="3" t="inlineStr">
        <is>
          <t>Fair Value, Assets Measured On A Recurring Basis [Line Items]</t>
        </is>
      </c>
    </row>
    <row r="3">
      <c r="A3" s="4" t="inlineStr">
        <is>
          <t>Available-for-sale securities</t>
        </is>
      </c>
      <c r="B3" s="7" t="n">
        <v>12872</v>
      </c>
      <c r="C3" s="7" t="n">
        <v>11989</v>
      </c>
    </row>
    <row r="4">
      <c r="A4" s="4" t="inlineStr">
        <is>
          <t>Total Return Swap</t>
        </is>
      </c>
    </row>
    <row r="5">
      <c r="A5" s="3" t="inlineStr">
        <is>
          <t>Fair Value, Assets Measured On A Recurring Basis [Line Items]</t>
        </is>
      </c>
    </row>
    <row r="6">
      <c r="A6" s="4" t="inlineStr">
        <is>
          <t>Derivative Liability</t>
        </is>
      </c>
      <c r="B6" s="6" t="n">
        <v>300</v>
      </c>
      <c r="C6" s="6" t="n">
        <v>200</v>
      </c>
    </row>
    <row r="7">
      <c r="A7" s="4" t="inlineStr">
        <is>
          <t>Recurring</t>
        </is>
      </c>
    </row>
    <row r="8">
      <c r="A8" s="3" t="inlineStr">
        <is>
          <t>Fair Value, Assets Measured On A Recurring Basis [Line Items]</t>
        </is>
      </c>
    </row>
    <row r="9">
      <c r="A9" s="4" t="inlineStr">
        <is>
          <t>Total financial assets</t>
        </is>
      </c>
      <c r="B9" s="6" t="n">
        <v>13101</v>
      </c>
      <c r="C9" s="6" t="n">
        <v>11989</v>
      </c>
    </row>
    <row r="10">
      <c r="A10" s="4" t="inlineStr">
        <is>
          <t>Total financial liabilities</t>
        </is>
      </c>
      <c r="B10" s="6" t="n">
        <v>257</v>
      </c>
      <c r="C10" s="6" t="n">
        <v>1949</v>
      </c>
    </row>
    <row r="11">
      <c r="A11" s="4" t="inlineStr">
        <is>
          <t>Recurring | Level 1</t>
        </is>
      </c>
    </row>
    <row r="12">
      <c r="A12" s="3" t="inlineStr">
        <is>
          <t>Fair Value, Assets Measured On A Recurring Basis [Line Items]</t>
        </is>
      </c>
    </row>
    <row r="13">
      <c r="A13" s="4" t="inlineStr">
        <is>
          <t>Total financial assets</t>
        </is>
      </c>
      <c r="B13" s="6" t="n">
        <v>0</v>
      </c>
      <c r="C13" s="6" t="n">
        <v>0</v>
      </c>
    </row>
    <row r="14">
      <c r="A14" s="4" t="inlineStr">
        <is>
          <t>Total financial liabilities</t>
        </is>
      </c>
      <c r="B14" s="6" t="n">
        <v>0</v>
      </c>
      <c r="C14" s="6" t="n">
        <v>0</v>
      </c>
    </row>
    <row r="15">
      <c r="A15" s="4" t="inlineStr">
        <is>
          <t>Recurring | Level 2</t>
        </is>
      </c>
    </row>
    <row r="16">
      <c r="A16" s="3" t="inlineStr">
        <is>
          <t>Fair Value, Assets Measured On A Recurring Basis [Line Items]</t>
        </is>
      </c>
    </row>
    <row r="17">
      <c r="A17" s="4" t="inlineStr">
        <is>
          <t>Total financial assets</t>
        </is>
      </c>
      <c r="B17" s="6" t="n">
        <v>229</v>
      </c>
      <c r="C17" s="6" t="n">
        <v>0</v>
      </c>
    </row>
    <row r="18">
      <c r="A18" s="4" t="inlineStr">
        <is>
          <t>Total financial liabilities</t>
        </is>
      </c>
      <c r="B18" s="6" t="n">
        <v>257</v>
      </c>
      <c r="C18" s="6" t="n">
        <v>1949</v>
      </c>
    </row>
    <row r="19">
      <c r="A19" s="4" t="inlineStr">
        <is>
          <t>Recurring | Level 3</t>
        </is>
      </c>
    </row>
    <row r="20">
      <c r="A20" s="3" t="inlineStr">
        <is>
          <t>Fair Value, Assets Measured On A Recurring Basis [Line Items]</t>
        </is>
      </c>
    </row>
    <row r="21">
      <c r="A21" s="4" t="inlineStr">
        <is>
          <t>Total financial assets</t>
        </is>
      </c>
      <c r="B21" s="6" t="n">
        <v>12872</v>
      </c>
      <c r="C21" s="6" t="n">
        <v>11989</v>
      </c>
    </row>
    <row r="22">
      <c r="A22" s="4" t="inlineStr">
        <is>
          <t>Total financial liabilities</t>
        </is>
      </c>
      <c r="B22" s="6" t="n">
        <v>0</v>
      </c>
      <c r="C22" s="6" t="n">
        <v>0</v>
      </c>
    </row>
    <row r="23">
      <c r="A23" s="4" t="inlineStr">
        <is>
          <t>Recurring | Interest Rate Swap</t>
        </is>
      </c>
    </row>
    <row r="24">
      <c r="A24" s="3" t="inlineStr">
        <is>
          <t>Fair Value, Assets Measured On A Recurring Basis [Line Items]</t>
        </is>
      </c>
    </row>
    <row r="25">
      <c r="A25" s="4" t="inlineStr">
        <is>
          <t>Derivative financial instruments</t>
        </is>
      </c>
      <c r="B25" s="6" t="n">
        <v>229</v>
      </c>
      <c r="C25" s="6" t="n">
        <v>0</v>
      </c>
    </row>
    <row r="26">
      <c r="A26" s="4" t="inlineStr">
        <is>
          <t>Derivative Liability</t>
        </is>
      </c>
      <c r="B26" s="6" t="n">
        <v>0</v>
      </c>
      <c r="C26" s="6" t="n">
        <v>1782</v>
      </c>
    </row>
    <row r="27">
      <c r="A27" s="4" t="inlineStr">
        <is>
          <t>Recurring | Interest Rate Swap | Level 1</t>
        </is>
      </c>
    </row>
    <row r="28">
      <c r="A28" s="3" t="inlineStr">
        <is>
          <t>Fair Value, Assets Measured On A Recurring Basis [Line Items]</t>
        </is>
      </c>
    </row>
    <row r="29">
      <c r="A29" s="4" t="inlineStr">
        <is>
          <t>Derivative financial instruments</t>
        </is>
      </c>
      <c r="B29" s="6" t="n">
        <v>0</v>
      </c>
      <c r="C29" s="6" t="n">
        <v>0</v>
      </c>
    </row>
    <row r="30">
      <c r="A30" s="4" t="inlineStr">
        <is>
          <t>Derivative Liability</t>
        </is>
      </c>
      <c r="B30" s="6" t="n">
        <v>0</v>
      </c>
      <c r="C30" s="6" t="n">
        <v>0</v>
      </c>
    </row>
    <row r="31">
      <c r="A31" s="4" t="inlineStr">
        <is>
          <t>Recurring | Interest Rate Swap | Level 2</t>
        </is>
      </c>
    </row>
    <row r="32">
      <c r="A32" s="3" t="inlineStr">
        <is>
          <t>Fair Value, Assets Measured On A Recurring Basis [Line Items]</t>
        </is>
      </c>
    </row>
    <row r="33">
      <c r="A33" s="4" t="inlineStr">
        <is>
          <t>Derivative financial instruments</t>
        </is>
      </c>
      <c r="B33" s="6" t="n">
        <v>229</v>
      </c>
      <c r="C33" s="6" t="n">
        <v>0</v>
      </c>
    </row>
    <row r="34">
      <c r="A34" s="4" t="inlineStr">
        <is>
          <t>Derivative Liability</t>
        </is>
      </c>
      <c r="B34" s="6" t="n">
        <v>0</v>
      </c>
      <c r="C34" s="6" t="n">
        <v>1782</v>
      </c>
    </row>
    <row r="35">
      <c r="A35" s="4" t="inlineStr">
        <is>
          <t>Recurring | Interest Rate Swap | Level 3</t>
        </is>
      </c>
    </row>
    <row r="36">
      <c r="A36" s="3" t="inlineStr">
        <is>
          <t>Fair Value, Assets Measured On A Recurring Basis [Line Items]</t>
        </is>
      </c>
    </row>
    <row r="37">
      <c r="A37" s="4" t="inlineStr">
        <is>
          <t>Derivative financial instruments</t>
        </is>
      </c>
      <c r="B37" s="6" t="n">
        <v>0</v>
      </c>
      <c r="C37" s="6" t="n">
        <v>0</v>
      </c>
    </row>
    <row r="38">
      <c r="A38" s="4" t="inlineStr">
        <is>
          <t>Derivative Liability</t>
        </is>
      </c>
      <c r="B38" s="6" t="n">
        <v>0</v>
      </c>
      <c r="C38" s="6" t="n">
        <v>0</v>
      </c>
    </row>
    <row r="39">
      <c r="A39" s="4" t="inlineStr">
        <is>
          <t>Recurring | Total Return Swap</t>
        </is>
      </c>
    </row>
    <row r="40">
      <c r="A40" s="3" t="inlineStr">
        <is>
          <t>Fair Value, Assets Measured On A Recurring Basis [Line Items]</t>
        </is>
      </c>
    </row>
    <row r="41">
      <c r="A41" s="4" t="inlineStr">
        <is>
          <t>Derivative Liability</t>
        </is>
      </c>
      <c r="B41" s="6" t="n">
        <v>257</v>
      </c>
      <c r="C41" s="6" t="n">
        <v>167</v>
      </c>
    </row>
    <row r="42">
      <c r="A42" s="4" t="inlineStr">
        <is>
          <t>Recurring | Total Return Swap | Level 1</t>
        </is>
      </c>
    </row>
    <row r="43">
      <c r="A43" s="3" t="inlineStr">
        <is>
          <t>Fair Value, Assets Measured On A Recurring Basis [Line Items]</t>
        </is>
      </c>
    </row>
    <row r="44">
      <c r="A44" s="4" t="inlineStr">
        <is>
          <t>Derivative Liability</t>
        </is>
      </c>
      <c r="B44" s="6" t="n">
        <v>0</v>
      </c>
      <c r="C44" s="6" t="n">
        <v>0</v>
      </c>
    </row>
    <row r="45">
      <c r="A45" s="4" t="inlineStr">
        <is>
          <t>Recurring | Total Return Swap | Level 2</t>
        </is>
      </c>
    </row>
    <row r="46">
      <c r="A46" s="3" t="inlineStr">
        <is>
          <t>Fair Value, Assets Measured On A Recurring Basis [Line Items]</t>
        </is>
      </c>
    </row>
    <row r="47">
      <c r="A47" s="4" t="inlineStr">
        <is>
          <t>Derivative Liability</t>
        </is>
      </c>
      <c r="B47" s="6" t="n">
        <v>257</v>
      </c>
      <c r="C47" s="6" t="n">
        <v>167</v>
      </c>
    </row>
    <row r="48">
      <c r="A48" s="4" t="inlineStr">
        <is>
          <t>Recurring | Total Return Swap | Level 3</t>
        </is>
      </c>
    </row>
    <row r="49">
      <c r="A49" s="3" t="inlineStr">
        <is>
          <t>Fair Value, Assets Measured On A Recurring Basis [Line Items]</t>
        </is>
      </c>
    </row>
    <row r="50">
      <c r="A50" s="4" t="inlineStr">
        <is>
          <t>Derivative Liability</t>
        </is>
      </c>
      <c r="B50" s="6" t="n">
        <v>0</v>
      </c>
      <c r="C50" s="6" t="n">
        <v>0</v>
      </c>
    </row>
    <row r="51">
      <c r="A51" s="4" t="inlineStr">
        <is>
          <t>Recurring | Convertible debt</t>
        </is>
      </c>
    </row>
    <row r="52">
      <c r="A52" s="3" t="inlineStr">
        <is>
          <t>Fair Value, Assets Measured On A Recurring Basis [Line Items]</t>
        </is>
      </c>
    </row>
    <row r="53">
      <c r="A53" s="4" t="inlineStr">
        <is>
          <t>Available-for-sale securities</t>
        </is>
      </c>
      <c r="B53" s="6" t="n">
        <v>12872</v>
      </c>
      <c r="C53" s="6" t="n">
        <v>11989</v>
      </c>
    </row>
    <row r="54">
      <c r="A54" s="4" t="inlineStr">
        <is>
          <t>Recurring | Convertible debt | Level 1</t>
        </is>
      </c>
    </row>
    <row r="55">
      <c r="A55" s="3" t="inlineStr">
        <is>
          <t>Fair Value, Assets Measured On A Recurring Basis [Line Items]</t>
        </is>
      </c>
    </row>
    <row r="56">
      <c r="A56" s="4" t="inlineStr">
        <is>
          <t>Available-for-sale securities</t>
        </is>
      </c>
      <c r="B56" s="6" t="n">
        <v>0</v>
      </c>
      <c r="C56" s="6" t="n">
        <v>0</v>
      </c>
    </row>
    <row r="57">
      <c r="A57" s="4" t="inlineStr">
        <is>
          <t>Recurring | Convertible debt | Level 2</t>
        </is>
      </c>
    </row>
    <row r="58">
      <c r="A58" s="3" t="inlineStr">
        <is>
          <t>Fair Value, Assets Measured On A Recurring Basis [Line Items]</t>
        </is>
      </c>
    </row>
    <row r="59">
      <c r="A59" s="4" t="inlineStr">
        <is>
          <t>Available-for-sale securities</t>
        </is>
      </c>
      <c r="B59" s="6" t="n">
        <v>0</v>
      </c>
      <c r="C59" s="6" t="n">
        <v>0</v>
      </c>
    </row>
    <row r="60">
      <c r="A60" s="4" t="inlineStr">
        <is>
          <t>Recurring | Convertible debt | Level 3</t>
        </is>
      </c>
    </row>
    <row r="61">
      <c r="A61" s="3" t="inlineStr">
        <is>
          <t>Fair Value, Assets Measured On A Recurring Basis [Line Items]</t>
        </is>
      </c>
    </row>
    <row r="62">
      <c r="A62" s="4" t="inlineStr">
        <is>
          <t>Available-for-sale securities</t>
        </is>
      </c>
      <c r="B62" s="7" t="n">
        <v>12872</v>
      </c>
      <c r="C62" s="7" t="n">
        <v>119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Changes in Debt Securities (Details) $ in Thousands</t>
        </is>
      </c>
      <c r="B1" s="2" t="inlineStr">
        <is>
          <t>12 Months Ended</t>
        </is>
      </c>
    </row>
    <row r="2">
      <c r="B2" s="2" t="inlineStr">
        <is>
          <t>Jan. 30, 2022USD ($)</t>
        </is>
      </c>
    </row>
    <row r="3">
      <c r="A3" s="3" t="inlineStr">
        <is>
          <t>Debt Securities, Available For Sale, Reconciliation [Roll Forward]</t>
        </is>
      </c>
    </row>
    <row r="4">
      <c r="A4" s="4" t="inlineStr">
        <is>
          <t>Beginning Balance</t>
        </is>
      </c>
      <c r="B4" s="7" t="n">
        <v>11989</v>
      </c>
    </row>
    <row r="5">
      <c r="A5" s="4" t="inlineStr">
        <is>
          <t>Additions</t>
        </is>
      </c>
      <c r="B5" s="6" t="n">
        <v>722</v>
      </c>
    </row>
    <row r="6">
      <c r="A6" s="4" t="inlineStr">
        <is>
          <t>Fair market value adjustment to OCI</t>
        </is>
      </c>
      <c r="B6" s="6" t="n">
        <v>813</v>
      </c>
    </row>
    <row r="7">
      <c r="A7" s="4" t="inlineStr">
        <is>
          <t>Increase in credit loss reserve</t>
        </is>
      </c>
      <c r="B7" s="6" t="n">
        <v>-1087</v>
      </c>
    </row>
    <row r="8">
      <c r="A8" s="4" t="inlineStr">
        <is>
          <t>Interest accrued</t>
        </is>
      </c>
      <c r="B8" s="6" t="n">
        <v>1061</v>
      </c>
    </row>
    <row r="9">
      <c r="A9" s="4" t="inlineStr">
        <is>
          <t>Conversion to equity</t>
        </is>
      </c>
      <c r="B9" s="6" t="n">
        <v>-626</v>
      </c>
    </row>
    <row r="10">
      <c r="A10" s="4" t="inlineStr">
        <is>
          <t>Ending Balance</t>
        </is>
      </c>
      <c r="B10" s="7" t="n">
        <v>128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Jan. 30, 2022</t>
        </is>
      </c>
      <c r="C2" s="2" t="inlineStr">
        <is>
          <t>Jan. 31, 2021</t>
        </is>
      </c>
    </row>
    <row r="3">
      <c r="A3" s="3" t="inlineStr">
        <is>
          <t>Fair Value Disclosures [Abstract]</t>
        </is>
      </c>
    </row>
    <row r="4">
      <c r="A4" s="4" t="inlineStr">
        <is>
          <t>Credit loss reserve for held-to-maturity debt securities and available for sale debt securities</t>
        </is>
      </c>
      <c r="B4" s="5" t="n">
        <v>4.5</v>
      </c>
      <c r="C4" s="5" t="n">
        <v>3.4</v>
      </c>
    </row>
    <row r="5">
      <c r="A5" s="4" t="inlineStr">
        <is>
          <t>Increase in credit loss reserve for available-for-sale and held-to-maturity debt securities</t>
        </is>
      </c>
      <c r="B5" s="9" t="n">
        <v>1.1</v>
      </c>
      <c r="C5" s="9" t="n">
        <v>2.9</v>
      </c>
    </row>
    <row r="6">
      <c r="A6" s="4" t="inlineStr">
        <is>
          <t>Non-Marketable Equity Securities Impairment</t>
        </is>
      </c>
      <c r="B6" s="5" t="n">
        <v>0.2</v>
      </c>
      <c r="C6" s="5" t="n">
        <v>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Jan. 30, 2022</t>
        </is>
      </c>
      <c r="C1" s="2" t="inlineStr">
        <is>
          <t>Jan. 31, 2021</t>
        </is>
      </c>
    </row>
    <row r="2">
      <c r="A2" s="3" t="inlineStr">
        <is>
          <t>Inventory Disclosure [Abstract]</t>
        </is>
      </c>
    </row>
    <row r="3">
      <c r="A3" s="4" t="inlineStr">
        <is>
          <t>Raw materials</t>
        </is>
      </c>
      <c r="B3" s="7" t="n">
        <v>4304</v>
      </c>
      <c r="C3" s="7" t="n">
        <v>2936</v>
      </c>
    </row>
    <row r="4">
      <c r="A4" s="4" t="inlineStr">
        <is>
          <t>Work in progress</t>
        </is>
      </c>
      <c r="B4" s="6" t="n">
        <v>85445</v>
      </c>
      <c r="C4" s="6" t="n">
        <v>59523</v>
      </c>
    </row>
    <row r="5">
      <c r="A5" s="4" t="inlineStr">
        <is>
          <t>Finished goods</t>
        </is>
      </c>
      <c r="B5" s="6" t="n">
        <v>24254</v>
      </c>
      <c r="C5" s="6" t="n">
        <v>25035</v>
      </c>
    </row>
    <row r="6">
      <c r="A6" s="4" t="inlineStr">
        <is>
          <t>Inventories</t>
        </is>
      </c>
      <c r="B6" s="7" t="n">
        <v>114003</v>
      </c>
      <c r="C6" s="7" t="n">
        <v>874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Jan. 30, 2022</t>
        </is>
      </c>
      <c r="C2" s="2" t="inlineStr">
        <is>
          <t>Jan. 31, 2021</t>
        </is>
      </c>
      <c r="D2" s="2" t="inlineStr">
        <is>
          <t>Jan. 26, 2020</t>
        </is>
      </c>
    </row>
    <row r="3">
      <c r="A3" s="3" t="inlineStr">
        <is>
          <t>Property, Plant and Equipment [Abstract]</t>
        </is>
      </c>
    </row>
    <row r="4">
      <c r="A4" s="4" t="inlineStr">
        <is>
          <t>Depreciation</t>
        </is>
      </c>
      <c r="B4" s="7" t="n">
        <v>26</v>
      </c>
      <c r="C4" s="5" t="n">
        <v>23.6</v>
      </c>
      <c r="D4" s="5" t="n">
        <v>23.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and Equipment (Details) - USD ($) $ in Thousands</t>
        </is>
      </c>
      <c r="B1" s="2" t="inlineStr">
        <is>
          <t>12 Months Ended</t>
        </is>
      </c>
    </row>
    <row r="2">
      <c r="B2" s="2" t="inlineStr">
        <is>
          <t>Jan. 30, 2022</t>
        </is>
      </c>
      <c r="C2" s="2" t="inlineStr">
        <is>
          <t>Jan. 31, 2021</t>
        </is>
      </c>
    </row>
    <row r="3">
      <c r="A3" s="3" t="inlineStr">
        <is>
          <t>Property, Plant and Equipment [Line Items]</t>
        </is>
      </c>
    </row>
    <row r="4">
      <c r="A4" s="4" t="inlineStr">
        <is>
          <t>Property, plant and equipment, gross</t>
        </is>
      </c>
      <c r="B4" s="7" t="n">
        <v>389704</v>
      </c>
      <c r="C4" s="7" t="n">
        <v>364713</v>
      </c>
    </row>
    <row r="5">
      <c r="A5" s="4" t="inlineStr">
        <is>
          <t>Less: accumulated depreciation and amortization</t>
        </is>
      </c>
      <c r="B5" s="6" t="n">
        <v>-254764</v>
      </c>
      <c r="C5" s="6" t="n">
        <v>-233779</v>
      </c>
    </row>
    <row r="6">
      <c r="A6" s="4" t="inlineStr">
        <is>
          <t>Property, plant and equipment, net</t>
        </is>
      </c>
      <c r="B6" s="6" t="n">
        <v>134940</v>
      </c>
      <c r="C6" s="6" t="n">
        <v>130934</v>
      </c>
    </row>
    <row r="7">
      <c r="A7" s="4" t="inlineStr">
        <is>
          <t>Land</t>
        </is>
      </c>
    </row>
    <row r="8">
      <c r="A8" s="3" t="inlineStr">
        <is>
          <t>Property, Plant and Equipment [Line Items]</t>
        </is>
      </c>
    </row>
    <row r="9">
      <c r="A9" s="4" t="inlineStr">
        <is>
          <t>Property, plant and equipment, gross</t>
        </is>
      </c>
      <c r="B9" s="6" t="n">
        <v>13605</v>
      </c>
      <c r="C9" s="6" t="n">
        <v>13605</v>
      </c>
    </row>
    <row r="10">
      <c r="A10" s="4" t="inlineStr">
        <is>
          <t>Buildings</t>
        </is>
      </c>
    </row>
    <row r="11">
      <c r="A11" s="3" t="inlineStr">
        <is>
          <t>Property, Plant and Equipment [Line Items]</t>
        </is>
      </c>
    </row>
    <row r="12">
      <c r="A12" s="4" t="inlineStr">
        <is>
          <t>Property, plant and equipment, gross</t>
        </is>
      </c>
      <c r="B12" s="6" t="n">
        <v>39448</v>
      </c>
      <c r="C12" s="6" t="n">
        <v>35106</v>
      </c>
    </row>
    <row r="13">
      <c r="A13" s="4" t="inlineStr">
        <is>
          <t>Leasehold improvements</t>
        </is>
      </c>
    </row>
    <row r="14">
      <c r="A14" s="3" t="inlineStr">
        <is>
          <t>Property, Plant and Equipment [Line Items]</t>
        </is>
      </c>
    </row>
    <row r="15">
      <c r="A15" s="4" t="inlineStr">
        <is>
          <t>Property, plant and equipment, gross</t>
        </is>
      </c>
      <c r="B15" s="6" t="n">
        <v>11741</v>
      </c>
      <c r="C15" s="6" t="n">
        <v>9271</v>
      </c>
    </row>
    <row r="16">
      <c r="A16" s="4" t="inlineStr">
        <is>
          <t>Machinery and equipment</t>
        </is>
      </c>
    </row>
    <row r="17">
      <c r="A17" s="3" t="inlineStr">
        <is>
          <t>Property, Plant and Equipment [Line Items]</t>
        </is>
      </c>
    </row>
    <row r="18">
      <c r="A18" s="4" t="inlineStr">
        <is>
          <t>Property, plant and equipment, gross</t>
        </is>
      </c>
      <c r="B18" s="6" t="n">
        <v>228089</v>
      </c>
      <c r="C18" s="6" t="n">
        <v>211671</v>
      </c>
    </row>
    <row r="19">
      <c r="A19" s="4" t="inlineStr">
        <is>
          <t>Computer hardware and software</t>
        </is>
      </c>
    </row>
    <row r="20">
      <c r="A20" s="3" t="inlineStr">
        <is>
          <t>Property, Plant and Equipment [Line Items]</t>
        </is>
      </c>
    </row>
    <row r="21">
      <c r="A21" s="4" t="inlineStr">
        <is>
          <t>Property, plant and equipment, gross</t>
        </is>
      </c>
      <c r="B21" s="6" t="n">
        <v>74815</v>
      </c>
      <c r="C21" s="6" t="n">
        <v>71306</v>
      </c>
    </row>
    <row r="22">
      <c r="A22" s="4" t="inlineStr">
        <is>
          <t>Furniture and office equipment</t>
        </is>
      </c>
    </row>
    <row r="23">
      <c r="A23" s="3" t="inlineStr">
        <is>
          <t>Property, Plant and Equipment [Line Items]</t>
        </is>
      </c>
    </row>
    <row r="24">
      <c r="A24" s="4" t="inlineStr">
        <is>
          <t>Property, plant and equipment, gross</t>
        </is>
      </c>
      <c r="B24" s="6" t="n">
        <v>6637</v>
      </c>
      <c r="C24" s="6" t="n">
        <v>5692</v>
      </c>
    </row>
    <row r="25">
      <c r="A25" s="4" t="inlineStr">
        <is>
          <t>Construction in progress</t>
        </is>
      </c>
    </row>
    <row r="26">
      <c r="A26" s="3" t="inlineStr">
        <is>
          <t>Property, Plant and Equipment [Line Items]</t>
        </is>
      </c>
    </row>
    <row r="27">
      <c r="A27" s="4" t="inlineStr">
        <is>
          <t>Property, plant and equipment, gross</t>
        </is>
      </c>
      <c r="B27" s="7" t="n">
        <v>15369</v>
      </c>
      <c r="C27" s="7" t="n">
        <v>18062</v>
      </c>
    </row>
    <row r="28">
      <c r="A28" s="4" t="inlineStr">
        <is>
          <t>Minimum | Buildings</t>
        </is>
      </c>
    </row>
    <row r="29">
      <c r="A29" s="3" t="inlineStr">
        <is>
          <t>Property, Plant and Equipment [Line Items]</t>
        </is>
      </c>
    </row>
    <row r="30">
      <c r="A30" s="4" t="inlineStr">
        <is>
          <t>Estimated useful lives</t>
        </is>
      </c>
      <c r="B30" s="4" t="inlineStr">
        <is>
          <t>7 years</t>
        </is>
      </c>
    </row>
    <row r="31">
      <c r="A31" s="4" t="inlineStr">
        <is>
          <t>Minimum | Leasehold improvements</t>
        </is>
      </c>
    </row>
    <row r="32">
      <c r="A32" s="3" t="inlineStr">
        <is>
          <t>Property, Plant and Equipment [Line Items]</t>
        </is>
      </c>
    </row>
    <row r="33">
      <c r="A33" s="4" t="inlineStr">
        <is>
          <t>Estimated useful lives</t>
        </is>
      </c>
      <c r="B33" s="4" t="inlineStr">
        <is>
          <t>2 years</t>
        </is>
      </c>
    </row>
    <row r="34">
      <c r="A34" s="4" t="inlineStr">
        <is>
          <t>Minimum | Machinery and equipment</t>
        </is>
      </c>
    </row>
    <row r="35">
      <c r="A35" s="3" t="inlineStr">
        <is>
          <t>Property, Plant and Equipment [Line Items]</t>
        </is>
      </c>
    </row>
    <row r="36">
      <c r="A36" s="4" t="inlineStr">
        <is>
          <t>Estimated useful lives</t>
        </is>
      </c>
      <c r="B36" s="4" t="inlineStr">
        <is>
          <t>3 years</t>
        </is>
      </c>
    </row>
    <row r="37">
      <c r="A37" s="4" t="inlineStr">
        <is>
          <t>Minimum | Computer hardware and software</t>
        </is>
      </c>
    </row>
    <row r="38">
      <c r="A38" s="3" t="inlineStr">
        <is>
          <t>Property, Plant and Equipment [Line Items]</t>
        </is>
      </c>
    </row>
    <row r="39">
      <c r="A39" s="4" t="inlineStr">
        <is>
          <t>Estimated useful lives</t>
        </is>
      </c>
      <c r="B39" s="4" t="inlineStr">
        <is>
          <t>3 years</t>
        </is>
      </c>
    </row>
    <row r="40">
      <c r="A40" s="4" t="inlineStr">
        <is>
          <t>Minimum | Furniture and office equipment</t>
        </is>
      </c>
    </row>
    <row r="41">
      <c r="A41" s="3" t="inlineStr">
        <is>
          <t>Property, Plant and Equipment [Line Items]</t>
        </is>
      </c>
    </row>
    <row r="42">
      <c r="A42" s="4" t="inlineStr">
        <is>
          <t>Estimated useful lives</t>
        </is>
      </c>
      <c r="B42" s="4" t="inlineStr">
        <is>
          <t>5 years</t>
        </is>
      </c>
    </row>
    <row r="43">
      <c r="A43" s="4" t="inlineStr">
        <is>
          <t>Maximum | Buildings</t>
        </is>
      </c>
    </row>
    <row r="44">
      <c r="A44" s="3" t="inlineStr">
        <is>
          <t>Property, Plant and Equipment [Line Items]</t>
        </is>
      </c>
    </row>
    <row r="45">
      <c r="A45" s="4" t="inlineStr">
        <is>
          <t>Estimated useful lives</t>
        </is>
      </c>
      <c r="B45" s="4" t="inlineStr">
        <is>
          <t>39 years</t>
        </is>
      </c>
    </row>
    <row r="46">
      <c r="A46" s="4" t="inlineStr">
        <is>
          <t>Maximum | Leasehold improvements</t>
        </is>
      </c>
    </row>
    <row r="47">
      <c r="A47" s="3" t="inlineStr">
        <is>
          <t>Property, Plant and Equipment [Line Items]</t>
        </is>
      </c>
    </row>
    <row r="48">
      <c r="A48" s="4" t="inlineStr">
        <is>
          <t>Estimated useful lives</t>
        </is>
      </c>
      <c r="B48" s="4" t="inlineStr">
        <is>
          <t>10 years</t>
        </is>
      </c>
    </row>
    <row r="49">
      <c r="A49" s="4" t="inlineStr">
        <is>
          <t>Maximum | Machinery and equipment</t>
        </is>
      </c>
    </row>
    <row r="50">
      <c r="A50" s="3" t="inlineStr">
        <is>
          <t>Property, Plant and Equipment [Line Items]</t>
        </is>
      </c>
    </row>
    <row r="51">
      <c r="A51" s="4" t="inlineStr">
        <is>
          <t>Estimated useful lives</t>
        </is>
      </c>
      <c r="B51" s="4" t="inlineStr">
        <is>
          <t>8 years</t>
        </is>
      </c>
    </row>
    <row r="52">
      <c r="A52" s="4" t="inlineStr">
        <is>
          <t>Maximum | Computer hardware and software</t>
        </is>
      </c>
    </row>
    <row r="53">
      <c r="A53" s="3" t="inlineStr">
        <is>
          <t>Property, Plant and Equipment [Line Items]</t>
        </is>
      </c>
    </row>
    <row r="54">
      <c r="A54" s="4" t="inlineStr">
        <is>
          <t>Estimated useful lives</t>
        </is>
      </c>
      <c r="B54" s="4" t="inlineStr">
        <is>
          <t>13 years</t>
        </is>
      </c>
    </row>
    <row r="55">
      <c r="A55" s="4" t="inlineStr">
        <is>
          <t>Maximum | Furniture and office equipment</t>
        </is>
      </c>
    </row>
    <row r="56">
      <c r="A56" s="3" t="inlineStr">
        <is>
          <t>Property, Plant and Equipment [Line Items]</t>
        </is>
      </c>
    </row>
    <row r="57">
      <c r="A57" s="4" t="inlineStr">
        <is>
          <t>Estimated useful lives</t>
        </is>
      </c>
      <c r="B57"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by Reporting Unit (Details) - USD ($) $ in Thousands</t>
        </is>
      </c>
      <c r="B1" s="2" t="inlineStr">
        <is>
          <t>Jan. 30, 2022</t>
        </is>
      </c>
      <c r="C1" s="2" t="inlineStr">
        <is>
          <t>Jan. 31, 2021</t>
        </is>
      </c>
    </row>
    <row r="2">
      <c r="A2" s="3" t="inlineStr">
        <is>
          <t>Goodwill [Line Items]</t>
        </is>
      </c>
    </row>
    <row r="3">
      <c r="A3" s="4" t="inlineStr">
        <is>
          <t>Goodwill</t>
        </is>
      </c>
      <c r="B3" s="7" t="n">
        <v>351141</v>
      </c>
      <c r="C3" s="7" t="n">
        <v>351141</v>
      </c>
    </row>
    <row r="4">
      <c r="A4" s="4" t="inlineStr">
        <is>
          <t>Signal Integrity</t>
        </is>
      </c>
    </row>
    <row r="5">
      <c r="A5" s="3" t="inlineStr">
        <is>
          <t>Goodwill [Line Items]</t>
        </is>
      </c>
    </row>
    <row r="6">
      <c r="A6" s="4" t="inlineStr">
        <is>
          <t>Goodwill</t>
        </is>
      </c>
      <c r="B6" s="6" t="n">
        <v>274085</v>
      </c>
      <c r="C6" s="6" t="n">
        <v>274085</v>
      </c>
    </row>
    <row r="7">
      <c r="A7" s="4" t="inlineStr">
        <is>
          <t>Wireless and Sensing</t>
        </is>
      </c>
    </row>
    <row r="8">
      <c r="A8" s="3" t="inlineStr">
        <is>
          <t>Goodwill [Line Items]</t>
        </is>
      </c>
    </row>
    <row r="9">
      <c r="A9" s="4" t="inlineStr">
        <is>
          <t>Goodwill</t>
        </is>
      </c>
      <c r="B9" s="6" t="n">
        <v>72128</v>
      </c>
      <c r="C9" s="6" t="n">
        <v>72128</v>
      </c>
    </row>
    <row r="10">
      <c r="A10" s="4" t="inlineStr">
        <is>
          <t>Protection</t>
        </is>
      </c>
    </row>
    <row r="11">
      <c r="A11" s="3" t="inlineStr">
        <is>
          <t>Goodwill [Line Items]</t>
        </is>
      </c>
    </row>
    <row r="12">
      <c r="A12" s="4" t="inlineStr">
        <is>
          <t>Goodwill</t>
        </is>
      </c>
      <c r="B12" s="7" t="n">
        <v>4928</v>
      </c>
      <c r="C12" s="7" t="n">
        <v>49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0, 2022</t>
        </is>
      </c>
      <c r="C1" s="2" t="inlineStr">
        <is>
          <t>Jan. 31, 2021</t>
        </is>
      </c>
    </row>
    <row r="2">
      <c r="A2" s="3" t="inlineStr">
        <is>
          <t>Statement of Financial Position [Abstract]</t>
        </is>
      </c>
    </row>
    <row r="3">
      <c r="A3" s="4" t="inlineStr">
        <is>
          <t>Allowance for doubtful accounts</t>
        </is>
      </c>
      <c r="B3" s="7" t="n">
        <v>747</v>
      </c>
      <c r="C3" s="7" t="n">
        <v>721</v>
      </c>
    </row>
    <row r="4">
      <c r="A4" s="4" t="inlineStr">
        <is>
          <t>Accumulated depreciation</t>
        </is>
      </c>
      <c r="B4" s="7" t="n">
        <v>254764</v>
      </c>
      <c r="C4" s="7" t="n">
        <v>233779</v>
      </c>
    </row>
    <row r="5">
      <c r="A5" s="4" t="inlineStr">
        <is>
          <t>Common stock, par value (usd per share)</t>
        </is>
      </c>
      <c r="B5" s="8" t="n">
        <v>0.01</v>
      </c>
      <c r="C5" s="8" t="n">
        <v>0.01</v>
      </c>
    </row>
    <row r="6">
      <c r="A6" s="4" t="inlineStr">
        <is>
          <t>Common stock, shares authorized</t>
        </is>
      </c>
      <c r="B6" s="6" t="n">
        <v>250000000</v>
      </c>
      <c r="C6" s="6" t="n">
        <v>250000000</v>
      </c>
    </row>
    <row r="7">
      <c r="A7" s="4" t="inlineStr">
        <is>
          <t>Common stock, shares issued</t>
        </is>
      </c>
      <c r="B7" s="6" t="n">
        <v>78136144</v>
      </c>
      <c r="C7" s="6" t="n">
        <v>78136144</v>
      </c>
    </row>
    <row r="8">
      <c r="A8" s="4" t="inlineStr">
        <is>
          <t>Common stock, shares outstanding</t>
        </is>
      </c>
      <c r="B8" s="6" t="n">
        <v>64098565</v>
      </c>
      <c r="C8" s="6" t="n">
        <v>65098379</v>
      </c>
    </row>
    <row r="9">
      <c r="A9" s="4" t="inlineStr">
        <is>
          <t>Treasury stock, at cost, shares</t>
        </is>
      </c>
      <c r="B9" s="6" t="n">
        <v>14037579</v>
      </c>
      <c r="C9" s="6" t="n">
        <v>130377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5" customWidth="1" min="2" max="2"/>
  </cols>
  <sheetData>
    <row r="1">
      <c r="A1" s="1" t="inlineStr">
        <is>
          <t>Goodwill and Intangible Assets - Narrative (Details)</t>
        </is>
      </c>
      <c r="B1" s="2" t="inlineStr">
        <is>
          <t>12 Months Ended</t>
        </is>
      </c>
    </row>
    <row r="2">
      <c r="B2" s="2" t="inlineStr">
        <is>
          <t>Jan. 30, 2022segmentreporting_unit</t>
        </is>
      </c>
    </row>
    <row r="3">
      <c r="A3" s="3" t="inlineStr">
        <is>
          <t>Goodwill [Line Items]</t>
        </is>
      </c>
    </row>
    <row r="4">
      <c r="A4" s="4" t="inlineStr">
        <is>
          <t>Number of reportable segments | segment</t>
        </is>
      </c>
      <c r="B4" s="6" t="n">
        <v>2</v>
      </c>
    </row>
    <row r="5">
      <c r="A5" s="4" t="inlineStr">
        <is>
          <t>Number of reporting units | reporting_unit</t>
        </is>
      </c>
      <c r="B5" s="6"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lived Intangible Assets (Details) - USD ($) $ in Thousands</t>
        </is>
      </c>
      <c r="B1" s="2" t="inlineStr">
        <is>
          <t>12 Months Ended</t>
        </is>
      </c>
    </row>
    <row r="2">
      <c r="B2" s="2" t="inlineStr">
        <is>
          <t>Jan. 30, 2022</t>
        </is>
      </c>
      <c r="C2" s="2" t="inlineStr">
        <is>
          <t>Jan. 31, 2021</t>
        </is>
      </c>
    </row>
    <row r="3">
      <c r="A3" s="3" t="inlineStr">
        <is>
          <t>Finite-Lived Intangible Assets [Line Items]</t>
        </is>
      </c>
    </row>
    <row r="4">
      <c r="A4" s="4" t="inlineStr">
        <is>
          <t>Gross Carrying Amount</t>
        </is>
      </c>
      <c r="B4" s="7" t="n">
        <v>26300</v>
      </c>
      <c r="C4" s="7" t="n">
        <v>29300</v>
      </c>
    </row>
    <row r="5">
      <c r="A5" s="4" t="inlineStr">
        <is>
          <t>Accumulated Amortization</t>
        </is>
      </c>
      <c r="B5" s="6" t="n">
        <v>-19496</v>
      </c>
      <c r="C5" s="6" t="n">
        <v>-17554</v>
      </c>
    </row>
    <row r="6">
      <c r="A6" s="4" t="inlineStr">
        <is>
          <t>Net Carrying Amount</t>
        </is>
      </c>
      <c r="B6" s="6" t="n">
        <v>6804</v>
      </c>
      <c r="C6" s="6" t="n">
        <v>11746</v>
      </c>
    </row>
    <row r="7">
      <c r="A7" s="4" t="inlineStr">
        <is>
          <t>Core technologies</t>
        </is>
      </c>
    </row>
    <row r="8">
      <c r="A8" s="3" t="inlineStr">
        <is>
          <t>Finite-Lived Intangible Assets [Line Items]</t>
        </is>
      </c>
    </row>
    <row r="9">
      <c r="A9" s="4" t="inlineStr">
        <is>
          <t>Gross Carrying Amount</t>
        </is>
      </c>
      <c r="B9" s="6" t="n">
        <v>26300</v>
      </c>
      <c r="C9" s="6" t="n">
        <v>29300</v>
      </c>
    </row>
    <row r="10">
      <c r="A10" s="4" t="inlineStr">
        <is>
          <t>Accumulated Amortization</t>
        </is>
      </c>
      <c r="B10" s="6" t="n">
        <v>-19496</v>
      </c>
      <c r="C10" s="6" t="n">
        <v>-17554</v>
      </c>
    </row>
    <row r="11">
      <c r="A11" s="4" t="inlineStr">
        <is>
          <t>Net Carrying Amount</t>
        </is>
      </c>
      <c r="B11" s="7" t="n">
        <v>6804</v>
      </c>
      <c r="C11" s="7" t="n">
        <v>11746</v>
      </c>
    </row>
    <row r="12">
      <c r="A12" s="4" t="inlineStr">
        <is>
          <t>Core technologies | Minimum</t>
        </is>
      </c>
    </row>
    <row r="13">
      <c r="A13" s="3" t="inlineStr">
        <is>
          <t>Finite-Lived Intangible Assets [Line Items]</t>
        </is>
      </c>
    </row>
    <row r="14">
      <c r="A14" s="4" t="inlineStr">
        <is>
          <t>Estimated useful life</t>
        </is>
      </c>
      <c r="B14" s="4" t="inlineStr">
        <is>
          <t>6 years</t>
        </is>
      </c>
    </row>
    <row r="15">
      <c r="A15" s="4" t="inlineStr">
        <is>
          <t>Core technologies | Maximum</t>
        </is>
      </c>
    </row>
    <row r="16">
      <c r="A16" s="3" t="inlineStr">
        <is>
          <t>Finite-Lived Intangible Assets [Line Items]</t>
        </is>
      </c>
    </row>
    <row r="17">
      <c r="A17" s="4" t="inlineStr">
        <is>
          <t>Estimated useful life</t>
        </is>
      </c>
      <c r="B17" s="4" t="inlineStr">
        <is>
          <t>8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s Recorded in the Statements of Income (Details) - USD ($)</t>
        </is>
      </c>
      <c r="B1" s="2" t="inlineStr">
        <is>
          <t>12 Months Ended</t>
        </is>
      </c>
    </row>
    <row r="2">
      <c r="B2" s="2" t="inlineStr">
        <is>
          <t>Jan. 30, 2022</t>
        </is>
      </c>
      <c r="C2" s="2" t="inlineStr">
        <is>
          <t>Jan. 31, 2021</t>
        </is>
      </c>
      <c r="D2" s="2" t="inlineStr">
        <is>
          <t>Jan. 26, 2020</t>
        </is>
      </c>
    </row>
    <row r="3">
      <c r="A3" s="3" t="inlineStr">
        <is>
          <t>Schedule of Goodwill and Intangible Assets [Line Items]</t>
        </is>
      </c>
    </row>
    <row r="4">
      <c r="A4" s="4" t="inlineStr">
        <is>
          <t>Intangible amortization</t>
        </is>
      </c>
      <c r="B4" s="7" t="n">
        <v>4942000</v>
      </c>
      <c r="C4" s="7" t="n">
        <v>8265000</v>
      </c>
      <c r="D4" s="7" t="n">
        <v>16546000</v>
      </c>
    </row>
    <row r="5">
      <c r="A5" s="4" t="inlineStr">
        <is>
          <t>Core technologies</t>
        </is>
      </c>
    </row>
    <row r="6">
      <c r="A6" s="3" t="inlineStr">
        <is>
          <t>Schedule of Goodwill and Intangible Assets [Line Items]</t>
        </is>
      </c>
    </row>
    <row r="7">
      <c r="A7" s="4" t="inlineStr">
        <is>
          <t>Intangible amortization</t>
        </is>
      </c>
      <c r="B7" s="6" t="n">
        <v>4942000</v>
      </c>
      <c r="C7" s="6" t="n">
        <v>7676000</v>
      </c>
      <c r="D7" s="6" t="n">
        <v>14263000</v>
      </c>
    </row>
    <row r="8">
      <c r="A8" s="4" t="inlineStr">
        <is>
          <t>Customer relationships</t>
        </is>
      </c>
    </row>
    <row r="9">
      <c r="A9" s="3" t="inlineStr">
        <is>
          <t>Schedule of Goodwill and Intangible Assets [Line Items]</t>
        </is>
      </c>
    </row>
    <row r="10">
      <c r="A10" s="4" t="inlineStr">
        <is>
          <t>Intangible amortization</t>
        </is>
      </c>
      <c r="B10" s="7" t="n">
        <v>0</v>
      </c>
      <c r="C10" s="7" t="n">
        <v>589000</v>
      </c>
      <c r="D10" s="7" t="n">
        <v>2283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for Intangible Assets (Details) - USD ($) $ in Thousands</t>
        </is>
      </c>
      <c r="B1" s="2" t="inlineStr">
        <is>
          <t>Jan. 30, 2022</t>
        </is>
      </c>
      <c r="C1" s="2" t="inlineStr">
        <is>
          <t>Jan. 31, 2021</t>
        </is>
      </c>
    </row>
    <row r="2">
      <c r="A2" s="4" t="inlineStr">
        <is>
          <t>Fiscal year 2023</t>
        </is>
      </c>
      <c r="B2" s="7" t="n">
        <v>4002</v>
      </c>
    </row>
    <row r="3">
      <c r="A3" s="4" t="inlineStr">
        <is>
          <t>Fiscal year 2024</t>
        </is>
      </c>
      <c r="B3" s="6" t="n">
        <v>1676</v>
      </c>
    </row>
    <row r="4">
      <c r="A4" s="4" t="inlineStr">
        <is>
          <t>Fiscal year 2025</t>
        </is>
      </c>
      <c r="B4" s="6" t="n">
        <v>288</v>
      </c>
    </row>
    <row r="5">
      <c r="A5" s="4" t="inlineStr">
        <is>
          <t>Fiscal year 2026</t>
        </is>
      </c>
      <c r="B5" s="6" t="n">
        <v>288</v>
      </c>
    </row>
    <row r="6">
      <c r="A6" s="4" t="inlineStr">
        <is>
          <t>Fiscal year 2027</t>
        </is>
      </c>
      <c r="B6" s="6" t="n">
        <v>288</v>
      </c>
    </row>
    <row r="7">
      <c r="A7" s="4" t="inlineStr">
        <is>
          <t>Thereafter</t>
        </is>
      </c>
      <c r="B7" s="6" t="n">
        <v>262</v>
      </c>
    </row>
    <row r="8">
      <c r="A8" s="4" t="inlineStr">
        <is>
          <t>Total expected amortization expense</t>
        </is>
      </c>
      <c r="B8" s="6" t="n">
        <v>6804</v>
      </c>
      <c r="C8" s="7" t="n">
        <v>11746</v>
      </c>
    </row>
    <row r="9">
      <c r="A9" s="4" t="inlineStr">
        <is>
          <t>Core technologies</t>
        </is>
      </c>
    </row>
    <row r="10">
      <c r="A10" s="4" t="inlineStr">
        <is>
          <t>Total expected amortization expense</t>
        </is>
      </c>
      <c r="B10" s="7" t="n">
        <v>6804</v>
      </c>
      <c r="C10" s="7" t="n">
        <v>117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Liabilities - Summary (Details) - USD ($) $ in Thousands</t>
        </is>
      </c>
      <c r="B1" s="2" t="inlineStr">
        <is>
          <t>Jan. 30, 2022</t>
        </is>
      </c>
      <c r="C1" s="2" t="inlineStr">
        <is>
          <t>Jan. 31, 2021</t>
        </is>
      </c>
    </row>
    <row r="2">
      <c r="A2" s="3" t="inlineStr">
        <is>
          <t>Payables and Accruals [Abstract]</t>
        </is>
      </c>
    </row>
    <row r="3">
      <c r="A3" s="4" t="inlineStr">
        <is>
          <t>Compensation</t>
        </is>
      </c>
      <c r="B3" s="7" t="n">
        <v>38619</v>
      </c>
      <c r="C3" s="7" t="n">
        <v>29397</v>
      </c>
    </row>
    <row r="4">
      <c r="A4" s="4" t="inlineStr">
        <is>
          <t>Refund liabilities</t>
        </is>
      </c>
      <c r="B4" s="6" t="n">
        <v>11036</v>
      </c>
      <c r="C4" s="6" t="n">
        <v>9351</v>
      </c>
    </row>
    <row r="5">
      <c r="A5" s="4" t="inlineStr">
        <is>
          <t>Lease liabilities</t>
        </is>
      </c>
      <c r="B5" s="6" t="n">
        <v>3977</v>
      </c>
      <c r="C5" s="6" t="n">
        <v>3975</v>
      </c>
    </row>
    <row r="6">
      <c r="A6" s="4" t="inlineStr">
        <is>
          <t>Deferred revenue</t>
        </is>
      </c>
      <c r="B6" s="6" t="n">
        <v>13047</v>
      </c>
      <c r="C6" s="6" t="n">
        <v>3923</v>
      </c>
    </row>
    <row r="7">
      <c r="A7" s="4" t="inlineStr">
        <is>
          <t>Professional fees</t>
        </is>
      </c>
      <c r="B7" s="6" t="n">
        <v>1838</v>
      </c>
      <c r="C7" s="6" t="n">
        <v>2525</v>
      </c>
    </row>
    <row r="8">
      <c r="A8" s="4" t="inlineStr">
        <is>
          <t>Earn-out liability expected to be settled within twelve months</t>
        </is>
      </c>
      <c r="B8" s="6" t="n">
        <v>0</v>
      </c>
      <c r="C8" s="6" t="n">
        <v>1958</v>
      </c>
    </row>
    <row r="9">
      <c r="A9" s="4" t="inlineStr">
        <is>
          <t>Deferred compensation</t>
        </is>
      </c>
      <c r="B9" s="6" t="n">
        <v>1966</v>
      </c>
      <c r="C9" s="6" t="n">
        <v>1709</v>
      </c>
    </row>
    <row r="10">
      <c r="A10" s="4" t="inlineStr">
        <is>
          <t>Environment reserve</t>
        </is>
      </c>
      <c r="B10" s="6" t="n">
        <v>640</v>
      </c>
      <c r="C10" s="6" t="n">
        <v>531</v>
      </c>
    </row>
    <row r="11">
      <c r="A11" s="4" t="inlineStr">
        <is>
          <t>Other</t>
        </is>
      </c>
      <c r="B11" s="6" t="n">
        <v>6581</v>
      </c>
      <c r="C11" s="6" t="n">
        <v>6015</v>
      </c>
    </row>
    <row r="12">
      <c r="A12" s="4" t="inlineStr">
        <is>
          <t>Accrued liabilities</t>
        </is>
      </c>
      <c r="B12" s="7" t="n">
        <v>77704</v>
      </c>
      <c r="C12" s="7" t="n">
        <v>593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an. 30, 2022</t>
        </is>
      </c>
      <c r="C1" s="2" t="inlineStr">
        <is>
          <t>Jan. 31, 2021</t>
        </is>
      </c>
    </row>
    <row r="2">
      <c r="A2" s="3" t="inlineStr">
        <is>
          <t>Line of Credit Facility [Line Items]</t>
        </is>
      </c>
    </row>
    <row r="3">
      <c r="A3" s="4" t="inlineStr">
        <is>
          <t>Debt issuance costs</t>
        </is>
      </c>
      <c r="B3" s="7" t="n">
        <v>-1324</v>
      </c>
      <c r="C3" s="7" t="n">
        <v>-1805</v>
      </c>
    </row>
    <row r="4">
      <c r="A4" s="4" t="inlineStr">
        <is>
          <t>Total long-term debt, net of debt issuance costs</t>
        </is>
      </c>
      <c r="B4" s="7" t="n">
        <v>171676</v>
      </c>
      <c r="C4" s="7" t="n">
        <v>179195</v>
      </c>
    </row>
    <row r="5">
      <c r="A5" s="4" t="inlineStr">
        <is>
          <t>Effective interest rate (1)</t>
        </is>
      </c>
      <c r="B5" s="4" t="inlineStr">
        <is>
          <t>1.90%</t>
        </is>
      </c>
      <c r="C5" s="4" t="inlineStr">
        <is>
          <t>1.88%</t>
        </is>
      </c>
    </row>
    <row r="6">
      <c r="A6" s="4" t="inlineStr">
        <is>
          <t>Revolving loans</t>
        </is>
      </c>
    </row>
    <row r="7">
      <c r="A7" s="3" t="inlineStr">
        <is>
          <t>Line of Credit Facility [Line Items]</t>
        </is>
      </c>
    </row>
    <row r="8">
      <c r="A8" s="4" t="inlineStr">
        <is>
          <t>Outstanding balance</t>
        </is>
      </c>
      <c r="B8" s="7" t="n">
        <v>173000</v>
      </c>
      <c r="C8" s="7" t="n">
        <v>18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s>
  <sheetData>
    <row r="1">
      <c r="A1" s="1" t="inlineStr">
        <is>
          <t>Long-Term Debt - Narrative (Details)</t>
        </is>
      </c>
      <c r="B1" s="2" t="inlineStr">
        <is>
          <t>Nov. 07, 2019USD ($)</t>
        </is>
      </c>
      <c r="C1" s="2" t="inlineStr">
        <is>
          <t>Nov. 15, 2016</t>
        </is>
      </c>
      <c r="D1" s="2" t="inlineStr">
        <is>
          <t>Jan. 30, 2022USD ($)</t>
        </is>
      </c>
      <c r="E1" s="2" t="inlineStr">
        <is>
          <t>Jan. 31, 2021USD ($)</t>
        </is>
      </c>
      <c r="F1" s="2" t="inlineStr">
        <is>
          <t>Jan. 26, 2020USD ($)</t>
        </is>
      </c>
    </row>
    <row r="2">
      <c r="A2" s="3" t="inlineStr">
        <is>
          <t>Line of Credit Facility [Line Items]</t>
        </is>
      </c>
    </row>
    <row r="3">
      <c r="A3" s="4" t="inlineStr">
        <is>
          <t>Borrowings under line of credit</t>
        </is>
      </c>
      <c r="D3" s="7" t="n">
        <v>20000000</v>
      </c>
      <c r="E3" s="7" t="n">
        <v>0</v>
      </c>
      <c r="F3" s="7" t="n">
        <v>201000000</v>
      </c>
    </row>
    <row r="4">
      <c r="A4" s="4" t="inlineStr">
        <is>
          <t>Write-off of deferred financing cost and debt discount</t>
        </is>
      </c>
      <c r="D4" s="6" t="n">
        <v>0</v>
      </c>
      <c r="E4" s="7" t="n">
        <v>0</v>
      </c>
      <c r="F4" s="7" t="n">
        <v>514000</v>
      </c>
    </row>
    <row r="5">
      <c r="A5" s="4" t="inlineStr">
        <is>
          <t>Minimum</t>
        </is>
      </c>
    </row>
    <row r="6">
      <c r="A6" s="3" t="inlineStr">
        <is>
          <t>Line of Credit Facility [Line Items]</t>
        </is>
      </c>
    </row>
    <row r="7">
      <c r="A7" s="4" t="inlineStr">
        <is>
          <t>Interest coverage ratio</t>
        </is>
      </c>
      <c r="C7" s="10" t="n">
        <v>3.5</v>
      </c>
    </row>
    <row r="8">
      <c r="A8" s="4" t="inlineStr">
        <is>
          <t>Total leverage ratio following a material acquisition</t>
        </is>
      </c>
      <c r="C8" s="6" t="n">
        <v>4</v>
      </c>
    </row>
    <row r="9">
      <c r="A9" s="4" t="inlineStr">
        <is>
          <t>United States of America, Dollars</t>
        </is>
      </c>
    </row>
    <row r="10">
      <c r="A10" s="3" t="inlineStr">
        <is>
          <t>Line of Credit Facility [Line Items]</t>
        </is>
      </c>
    </row>
    <row r="11">
      <c r="A11" s="4" t="inlineStr">
        <is>
          <t>Description of variable rate basis</t>
        </is>
      </c>
      <c r="C11" s="4" t="inlineStr">
        <is>
          <t>(1) the Base Rate (as defined below) plus a margin ranging from 0.25% to 1.25%  depending upon the Company’s consolidated leverage ratio or (2) LIBOR (determined with respect to deposits in U.S. Dollars) for an interest period to be selected by the Company plus a margin ranging from 1.25% to 2.25% depending upon the Company's consolidated leverage ratio (such margin, the "Applicable Margin").</t>
        </is>
      </c>
    </row>
    <row r="12">
      <c r="A12" s="4" t="inlineStr">
        <is>
          <t>Base Rate</t>
        </is>
      </c>
    </row>
    <row r="13">
      <c r="A13" s="3" t="inlineStr">
        <is>
          <t>Line of Credit Facility [Line Items]</t>
        </is>
      </c>
    </row>
    <row r="14">
      <c r="A14" s="4" t="inlineStr">
        <is>
          <t>Description of variable rate basis</t>
        </is>
      </c>
      <c r="C14" s="4" t="inlineStr">
        <is>
          <t>the highest of (a) the prime rate of the administrative agent, (b) ½ of 1% above the federal funds effective rate published by the Federal Reserve Bank of New York and (c) one-month LIBOR (determined with respect to deposits in U.S. Dollars) plus 1.00%.</t>
        </is>
      </c>
    </row>
    <row r="15">
      <c r="A15" s="4" t="inlineStr">
        <is>
          <t>Base Rate | Minimum</t>
        </is>
      </c>
    </row>
    <row r="16">
      <c r="A16" s="3" t="inlineStr">
        <is>
          <t>Line of Credit Facility [Line Items]</t>
        </is>
      </c>
    </row>
    <row r="17">
      <c r="A17" s="4" t="inlineStr">
        <is>
          <t>Basis spread on variable rate</t>
        </is>
      </c>
      <c r="B17" s="4" t="inlineStr">
        <is>
          <t>0.25%</t>
        </is>
      </c>
    </row>
    <row r="18">
      <c r="A18" s="4" t="inlineStr">
        <is>
          <t>Base Rate | Maximum</t>
        </is>
      </c>
    </row>
    <row r="19">
      <c r="A19" s="3" t="inlineStr">
        <is>
          <t>Line of Credit Facility [Line Items]</t>
        </is>
      </c>
    </row>
    <row r="20">
      <c r="A20" s="4" t="inlineStr">
        <is>
          <t>Basis spread on variable rate</t>
        </is>
      </c>
      <c r="B20" s="4" t="inlineStr">
        <is>
          <t>1.25%</t>
        </is>
      </c>
    </row>
    <row r="21">
      <c r="A21" s="4" t="inlineStr">
        <is>
          <t>Federal Funds | Amended And Restated Credit Agreement Credit Agreement</t>
        </is>
      </c>
    </row>
    <row r="22">
      <c r="A22" s="3" t="inlineStr">
        <is>
          <t>Line of Credit Facility [Line Items]</t>
        </is>
      </c>
    </row>
    <row r="23">
      <c r="A23" s="4" t="inlineStr">
        <is>
          <t>Basis spread on variable rate</t>
        </is>
      </c>
      <c r="B23" s="4" t="inlineStr">
        <is>
          <t>0.50%</t>
        </is>
      </c>
    </row>
    <row r="24">
      <c r="A24" s="4" t="inlineStr">
        <is>
          <t>LIBOR</t>
        </is>
      </c>
    </row>
    <row r="25">
      <c r="A25" s="3" t="inlineStr">
        <is>
          <t>Line of Credit Facility [Line Items]</t>
        </is>
      </c>
    </row>
    <row r="26">
      <c r="A26" s="4" t="inlineStr">
        <is>
          <t>Basis spread on variable rate</t>
        </is>
      </c>
      <c r="B26" s="4" t="inlineStr">
        <is>
          <t>1.00%</t>
        </is>
      </c>
    </row>
    <row r="27">
      <c r="A27" s="4" t="inlineStr">
        <is>
          <t>LIBOR | Minimum</t>
        </is>
      </c>
    </row>
    <row r="28">
      <c r="A28" s="3" t="inlineStr">
        <is>
          <t>Line of Credit Facility [Line Items]</t>
        </is>
      </c>
    </row>
    <row r="29">
      <c r="A29" s="4" t="inlineStr">
        <is>
          <t>Basis spread on variable rate</t>
        </is>
      </c>
      <c r="B29" s="4" t="inlineStr">
        <is>
          <t>1.25%</t>
        </is>
      </c>
    </row>
    <row r="30">
      <c r="A30" s="4" t="inlineStr">
        <is>
          <t>LIBOR | Maximum</t>
        </is>
      </c>
    </row>
    <row r="31">
      <c r="A31" s="3" t="inlineStr">
        <is>
          <t>Line of Credit Facility [Line Items]</t>
        </is>
      </c>
    </row>
    <row r="32">
      <c r="A32" s="4" t="inlineStr">
        <is>
          <t>Basis spread on variable rate</t>
        </is>
      </c>
      <c r="B32" s="4" t="inlineStr">
        <is>
          <t>2.25%</t>
        </is>
      </c>
    </row>
    <row r="33">
      <c r="A33" s="4" t="inlineStr">
        <is>
          <t>Revolving loans</t>
        </is>
      </c>
    </row>
    <row r="34">
      <c r="A34" s="3" t="inlineStr">
        <is>
          <t>Line of Credit Facility [Line Items]</t>
        </is>
      </c>
    </row>
    <row r="35">
      <c r="A35" s="4" t="inlineStr">
        <is>
          <t>Facilities, maximum borrowing capacity</t>
        </is>
      </c>
      <c r="B35" s="7" t="n">
        <v>600000000</v>
      </c>
    </row>
    <row r="36">
      <c r="A36" s="4" t="inlineStr">
        <is>
          <t>Initial commitment fee, percentage</t>
        </is>
      </c>
      <c r="B36" s="4" t="inlineStr">
        <is>
          <t>0.20%</t>
        </is>
      </c>
    </row>
    <row r="37">
      <c r="A37" s="4" t="inlineStr">
        <is>
          <t>Long-term Debt, Percentage Bearing Fixed Interest, Amount</t>
        </is>
      </c>
      <c r="D37" s="7" t="n">
        <v>150000000</v>
      </c>
    </row>
    <row r="38">
      <c r="A38" s="4" t="inlineStr">
        <is>
          <t>Long-term Debt, Percentage Bearing Fixed Interest, Percentage Rate</t>
        </is>
      </c>
      <c r="D38" s="4" t="inlineStr">
        <is>
          <t>1.9775%</t>
        </is>
      </c>
    </row>
    <row r="39">
      <c r="A39" s="4" t="inlineStr">
        <is>
          <t>Debt Instrument, LIBOR Portion Of Fixed Rate</t>
        </is>
      </c>
      <c r="D39" s="4" t="inlineStr">
        <is>
          <t>0.7275%</t>
        </is>
      </c>
    </row>
    <row r="40">
      <c r="A40" s="4" t="inlineStr">
        <is>
          <t>Long-term Debt, Percentage Bearing Variable Interest, Percentage Rate</t>
        </is>
      </c>
      <c r="D40" s="4" t="inlineStr">
        <is>
          <t>1.36%</t>
        </is>
      </c>
      <c r="E40" s="4" t="inlineStr">
        <is>
          <t>1.39%</t>
        </is>
      </c>
    </row>
    <row r="41">
      <c r="A41" s="4" t="inlineStr">
        <is>
          <t>Outstanding balance</t>
        </is>
      </c>
      <c r="D41" s="7" t="n">
        <v>173000000</v>
      </c>
      <c r="E41" s="7" t="n">
        <v>181000000</v>
      </c>
    </row>
    <row r="42">
      <c r="A42" s="4" t="inlineStr">
        <is>
          <t>Undrawn revolving commitments</t>
        </is>
      </c>
      <c r="D42" s="7" t="n">
        <v>427000000</v>
      </c>
    </row>
    <row r="43">
      <c r="A43" s="4" t="inlineStr">
        <is>
          <t>Revolving loans | Amended And Restated Credit Agreement Credit Agreement</t>
        </is>
      </c>
    </row>
    <row r="44">
      <c r="A44" s="3" t="inlineStr">
        <is>
          <t>Line of Credit Facility [Line Items]</t>
        </is>
      </c>
    </row>
    <row r="45">
      <c r="A45" s="4" t="inlineStr">
        <is>
          <t>Line of Credit Facility, Covenant Compliance, Increase In Borrowing Capacity Availability</t>
        </is>
      </c>
      <c r="B45" s="7" t="n">
        <v>300000000</v>
      </c>
    </row>
    <row r="46">
      <c r="A46" s="4" t="inlineStr">
        <is>
          <t>Line of Credit Facility, Covenant Compliance, Maximum Consolidated Leverage Ratio</t>
        </is>
      </c>
      <c r="B46" s="6" t="n">
        <v>3</v>
      </c>
    </row>
    <row r="47">
      <c r="A47" s="4" t="inlineStr">
        <is>
          <t>Revolving loans | Minimum</t>
        </is>
      </c>
    </row>
    <row r="48">
      <c r="A48" s="3" t="inlineStr">
        <is>
          <t>Line of Credit Facility [Line Items]</t>
        </is>
      </c>
    </row>
    <row r="49">
      <c r="A49" s="4" t="inlineStr">
        <is>
          <t>Commitment fee, percentage</t>
        </is>
      </c>
      <c r="B49" s="4" t="inlineStr">
        <is>
          <t>0.20%</t>
        </is>
      </c>
    </row>
    <row r="50">
      <c r="A50" s="4" t="inlineStr">
        <is>
          <t>Revolving loans | Maximum</t>
        </is>
      </c>
    </row>
    <row r="51">
      <c r="A51" s="3" t="inlineStr">
        <is>
          <t>Line of Credit Facility [Line Items]</t>
        </is>
      </c>
    </row>
    <row r="52">
      <c r="A52" s="4" t="inlineStr">
        <is>
          <t>Commitment fee, percentage</t>
        </is>
      </c>
      <c r="B52" s="4" t="inlineStr">
        <is>
          <t>0.35%</t>
        </is>
      </c>
    </row>
    <row r="53">
      <c r="A53" s="4" t="inlineStr">
        <is>
          <t>Revolving loans | LIBOR</t>
        </is>
      </c>
    </row>
    <row r="54">
      <c r="A54" s="3" t="inlineStr">
        <is>
          <t>Line of Credit Facility [Line Items]</t>
        </is>
      </c>
    </row>
    <row r="55">
      <c r="A55" s="4" t="inlineStr">
        <is>
          <t>Basis spread on variable rate</t>
        </is>
      </c>
      <c r="D55" s="4" t="inlineStr">
        <is>
          <t>1.25%</t>
        </is>
      </c>
    </row>
    <row r="56">
      <c r="A56" s="4" t="inlineStr">
        <is>
          <t>Revolving loans | One Month LIBOR</t>
        </is>
      </c>
    </row>
    <row r="57">
      <c r="A57" s="3" t="inlineStr">
        <is>
          <t>Line of Credit Facility [Line Items]</t>
        </is>
      </c>
    </row>
    <row r="58">
      <c r="A58" s="4" t="inlineStr">
        <is>
          <t>Basis spread on variable rate</t>
        </is>
      </c>
      <c r="D58" s="4" t="inlineStr">
        <is>
          <t>1.25%</t>
        </is>
      </c>
      <c r="E58" s="4" t="inlineStr">
        <is>
          <t>1.25%</t>
        </is>
      </c>
    </row>
    <row r="59">
      <c r="A59" s="4" t="inlineStr">
        <is>
          <t>Letter of Credit [Member]</t>
        </is>
      </c>
    </row>
    <row r="60">
      <c r="A60" s="3" t="inlineStr">
        <is>
          <t>Line of Credit Facility [Line Items]</t>
        </is>
      </c>
    </row>
    <row r="61">
      <c r="A61" s="4" t="inlineStr">
        <is>
          <t>Fronting fee for each letter of credit issued, percentage</t>
        </is>
      </c>
      <c r="B61" s="4" t="inlineStr">
        <is>
          <t>0.125%</t>
        </is>
      </c>
    </row>
    <row r="62">
      <c r="A62" s="4" t="inlineStr">
        <is>
          <t>Facilities, amount outstanding</t>
        </is>
      </c>
      <c r="D62" s="7" t="n">
        <v>0</v>
      </c>
    </row>
    <row r="63">
      <c r="A63" s="4" t="inlineStr">
        <is>
          <t>Swingline Loans [Member]</t>
        </is>
      </c>
    </row>
    <row r="64">
      <c r="A64" s="3" t="inlineStr">
        <is>
          <t>Line of Credit Facility [Line Items]</t>
        </is>
      </c>
    </row>
    <row r="65">
      <c r="A65" s="4" t="inlineStr">
        <is>
          <t>Facilities, amount outstanding</t>
        </is>
      </c>
      <c r="D65" s="6" t="n">
        <v>0</v>
      </c>
    </row>
    <row r="66">
      <c r="A66" s="4" t="inlineStr">
        <is>
          <t>Revolving Loans and Non US Dollars LC [Member]</t>
        </is>
      </c>
    </row>
    <row r="67">
      <c r="A67" s="3" t="inlineStr">
        <is>
          <t>Line of Credit Facility [Line Items]</t>
        </is>
      </c>
    </row>
    <row r="68">
      <c r="A68" s="4" t="inlineStr">
        <is>
          <t>Facilities, amount outstanding</t>
        </is>
      </c>
      <c r="D68"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Details) - USD ($) $ in Thousands</t>
        </is>
      </c>
      <c r="B1" s="2" t="inlineStr">
        <is>
          <t>12 Months Ended</t>
        </is>
      </c>
    </row>
    <row r="2">
      <c r="B2" s="2" t="inlineStr">
        <is>
          <t>Jan. 30, 2022</t>
        </is>
      </c>
      <c r="C2" s="2" t="inlineStr">
        <is>
          <t>Jan. 31, 2021</t>
        </is>
      </c>
      <c r="D2" s="2" t="inlineStr">
        <is>
          <t>Jan. 26, 2020</t>
        </is>
      </c>
    </row>
    <row r="3">
      <c r="A3" s="3" t="inlineStr">
        <is>
          <t>Debt Disclosure [Abstract]</t>
        </is>
      </c>
    </row>
    <row r="4">
      <c r="A4" s="4" t="inlineStr">
        <is>
          <t>Contractual interest</t>
        </is>
      </c>
      <c r="B4" s="7" t="n">
        <v>4610</v>
      </c>
      <c r="C4" s="7" t="n">
        <v>4854</v>
      </c>
      <c r="D4" s="7" t="n">
        <v>8622</v>
      </c>
    </row>
    <row r="5">
      <c r="A5" s="4" t="inlineStr">
        <is>
          <t>Amortization of debt discount and issuance costs</t>
        </is>
      </c>
      <c r="B5" s="6" t="n">
        <v>481</v>
      </c>
      <c r="C5" s="6" t="n">
        <v>482</v>
      </c>
      <c r="D5" s="6" t="n">
        <v>484</v>
      </c>
    </row>
    <row r="6">
      <c r="A6" s="4" t="inlineStr">
        <is>
          <t>Total interest expense</t>
        </is>
      </c>
      <c r="B6" s="7" t="n">
        <v>5091</v>
      </c>
      <c r="C6" s="7" t="n">
        <v>5336</v>
      </c>
      <c r="D6" s="7" t="n">
        <v>91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ion of Stock-based Compensation (Details) - USD ($) $ in Thousands</t>
        </is>
      </c>
      <c r="B1" s="2" t="inlineStr">
        <is>
          <t>12 Months Ended</t>
        </is>
      </c>
    </row>
    <row r="2">
      <c r="B2" s="2" t="inlineStr">
        <is>
          <t>Jan. 30, 2022</t>
        </is>
      </c>
      <c r="C2" s="2" t="inlineStr">
        <is>
          <t>Jan. 31, 2021</t>
        </is>
      </c>
      <c r="D2" s="2" t="inlineStr">
        <is>
          <t>Jan. 26, 2020</t>
        </is>
      </c>
    </row>
    <row r="3">
      <c r="A3" s="3" t="inlineStr">
        <is>
          <t>Share-based Compensation Arrangement by Share-based Payment Award [Line Items]</t>
        </is>
      </c>
    </row>
    <row r="4">
      <c r="A4" s="4" t="inlineStr">
        <is>
          <t>Share-based compensation</t>
        </is>
      </c>
      <c r="B4" s="7" t="n">
        <v>51189</v>
      </c>
      <c r="C4" s="7" t="n">
        <v>52986</v>
      </c>
      <c r="D4" s="7" t="n">
        <v>52049</v>
      </c>
    </row>
    <row r="5">
      <c r="A5" s="4" t="inlineStr">
        <is>
          <t>Cost of sales</t>
        </is>
      </c>
    </row>
    <row r="6">
      <c r="A6" s="3" t="inlineStr">
        <is>
          <t>Share-based Compensation Arrangement by Share-based Payment Award [Line Items]</t>
        </is>
      </c>
    </row>
    <row r="7">
      <c r="A7" s="4" t="inlineStr">
        <is>
          <t>Share-based compensation</t>
        </is>
      </c>
      <c r="B7" s="6" t="n">
        <v>2901</v>
      </c>
      <c r="C7" s="6" t="n">
        <v>2501</v>
      </c>
      <c r="D7" s="6" t="n">
        <v>1928</v>
      </c>
    </row>
    <row r="8">
      <c r="A8" s="4" t="inlineStr">
        <is>
          <t>Selling, general and administrative expenses</t>
        </is>
      </c>
    </row>
    <row r="9">
      <c r="A9" s="3" t="inlineStr">
        <is>
          <t>Share-based Compensation Arrangement by Share-based Payment Award [Line Items]</t>
        </is>
      </c>
    </row>
    <row r="10">
      <c r="A10" s="4" t="inlineStr">
        <is>
          <t>Share-based compensation</t>
        </is>
      </c>
      <c r="B10" s="6" t="n">
        <v>32578</v>
      </c>
      <c r="C10" s="6" t="n">
        <v>37000</v>
      </c>
      <c r="D10" s="6" t="n">
        <v>38556</v>
      </c>
    </row>
    <row r="11">
      <c r="A11" s="4" t="inlineStr">
        <is>
          <t>Product development and engineering</t>
        </is>
      </c>
    </row>
    <row r="12">
      <c r="A12" s="3" t="inlineStr">
        <is>
          <t>Share-based Compensation Arrangement by Share-based Payment Award [Line Items]</t>
        </is>
      </c>
    </row>
    <row r="13">
      <c r="A13" s="4" t="inlineStr">
        <is>
          <t>Share-based compensation</t>
        </is>
      </c>
      <c r="B13" s="7" t="n">
        <v>15710</v>
      </c>
      <c r="C13" s="7" t="n">
        <v>13485</v>
      </c>
      <c r="D13" s="7" t="n">
        <v>115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4" customWidth="1" min="5" max="5"/>
    <col width="14" customWidth="1" min="6" max="6"/>
    <col width="14" customWidth="1" min="7" max="7"/>
    <col width="14" customWidth="1" min="8" max="8"/>
  </cols>
  <sheetData>
    <row r="1">
      <c r="A1" s="1" t="inlineStr">
        <is>
          <t>Share-Based Compensation - Narrative (Details) - USD ($) $ / shares in Units, $ in Millions</t>
        </is>
      </c>
      <c r="B1" s="2" t="inlineStr">
        <is>
          <t>Jan. 08, 2021</t>
        </is>
      </c>
      <c r="C1" s="2" t="inlineStr">
        <is>
          <t>Mar. 05, 2019</t>
        </is>
      </c>
      <c r="D1" s="2" t="inlineStr">
        <is>
          <t>Feb. 26, 2014</t>
        </is>
      </c>
      <c r="E1" s="2" t="inlineStr">
        <is>
          <t>Jan. 30, 2022</t>
        </is>
      </c>
      <c r="F1" s="2" t="inlineStr">
        <is>
          <t>Jan. 31, 2021</t>
        </is>
      </c>
      <c r="G1" s="2" t="inlineStr">
        <is>
          <t>Jan. 26, 2020</t>
        </is>
      </c>
      <c r="H1" s="2" t="inlineStr">
        <is>
          <t>Jan. 29, 2017</t>
        </is>
      </c>
    </row>
    <row r="2">
      <c r="A2" s="3" t="inlineStr">
        <is>
          <t>Share-based Compensation Arrangement by Share-based Payment Award [Line Items]</t>
        </is>
      </c>
    </row>
    <row r="3">
      <c r="A3" s="4" t="inlineStr">
        <is>
          <t>Aggregate unrecognized compensation for stock options</t>
        </is>
      </c>
      <c r="E3" s="5" t="n">
        <v>0.2</v>
      </c>
    </row>
    <row r="4">
      <c r="A4" s="4" t="inlineStr">
        <is>
          <t>Number of shares authorized per the equity incentive plan</t>
        </is>
      </c>
      <c r="E4" s="6" t="n">
        <v>17031653</v>
      </c>
    </row>
    <row r="5">
      <c r="A5" s="4" t="inlineStr">
        <is>
          <t>Options granted (in shares)</t>
        </is>
      </c>
      <c r="E5" s="6" t="n">
        <v>0</v>
      </c>
      <c r="F5" s="6" t="n">
        <v>0</v>
      </c>
    </row>
    <row r="6">
      <c r="A6" s="4" t="inlineStr">
        <is>
          <t>Share Price</t>
        </is>
      </c>
      <c r="E6" s="8" t="n">
        <v>67.83</v>
      </c>
    </row>
    <row r="7">
      <c r="A7" s="4" t="inlineStr">
        <is>
          <t>Total Stockholder Return Market Condition Restricted Stock Units</t>
        </is>
      </c>
    </row>
    <row r="8">
      <c r="A8" s="3" t="inlineStr">
        <is>
          <t>Share-based Compensation Arrangement by Share-based Payment Award [Line Items]</t>
        </is>
      </c>
    </row>
    <row r="9">
      <c r="A9" s="4" t="inlineStr">
        <is>
          <t>Period over which aggregate unrecognized compensation will be recognized</t>
        </is>
      </c>
      <c r="E9" s="4" t="inlineStr">
        <is>
          <t>1 year 2 months 12 days</t>
        </is>
      </c>
    </row>
    <row r="10">
      <c r="A10" s="4" t="inlineStr">
        <is>
          <t>Weighted average fair value units granted (in dollars per share)</t>
        </is>
      </c>
      <c r="E10" s="8" t="n">
        <v>76.52</v>
      </c>
    </row>
    <row r="11">
      <c r="A11" s="4" t="inlineStr">
        <is>
          <t>Aggregate unrecognized compensation</t>
        </is>
      </c>
      <c r="E11" s="5" t="n">
        <v>3.9</v>
      </c>
    </row>
    <row r="12">
      <c r="A12" s="4" t="inlineStr">
        <is>
          <t>Stock units granted (in shares)</t>
        </is>
      </c>
      <c r="E12" s="6" t="n">
        <v>81688</v>
      </c>
      <c r="F12" s="6" t="n">
        <v>137224</v>
      </c>
      <c r="G12" s="6" t="n">
        <v>266000</v>
      </c>
    </row>
    <row r="13">
      <c r="A13" s="4" t="inlineStr">
        <is>
          <t>Total number of unvested shares (in shares)</t>
        </is>
      </c>
      <c r="E13" s="6" t="n">
        <v>138000</v>
      </c>
      <c r="F13" s="6" t="n">
        <v>203000</v>
      </c>
    </row>
    <row r="14">
      <c r="A14" s="4" t="inlineStr">
        <is>
          <t>Shares vested (in shares)</t>
        </is>
      </c>
      <c r="E14" s="6" t="n">
        <v>16011</v>
      </c>
    </row>
    <row r="15">
      <c r="A15" s="4" t="inlineStr">
        <is>
          <t>Market performance RSUs</t>
        </is>
      </c>
    </row>
    <row r="16">
      <c r="A16" s="3" t="inlineStr">
        <is>
          <t>Share-based Compensation Arrangement by Share-based Payment Award [Line Items]</t>
        </is>
      </c>
    </row>
    <row r="17">
      <c r="A17" s="4" t="inlineStr">
        <is>
          <t>Weighted average fair value units granted (in dollars per share)</t>
        </is>
      </c>
      <c r="E17" s="8" t="n">
        <v>49.55</v>
      </c>
    </row>
    <row r="18">
      <c r="A18" s="4" t="inlineStr">
        <is>
          <t>Minimum closing share price used to determine market condition (usd per share)</t>
        </is>
      </c>
      <c r="E18" s="7" t="n">
        <v>95</v>
      </c>
    </row>
    <row r="19">
      <c r="A19" s="4" t="inlineStr">
        <is>
          <t>Stock units granted (in shares)</t>
        </is>
      </c>
      <c r="E19" s="6" t="n">
        <v>54928</v>
      </c>
    </row>
    <row r="20">
      <c r="A20" s="4" t="inlineStr">
        <is>
          <t>Performance period</t>
        </is>
      </c>
      <c r="E20" s="4" t="inlineStr">
        <is>
          <t>30 days</t>
        </is>
      </c>
    </row>
    <row r="21">
      <c r="A21" s="4" t="inlineStr">
        <is>
          <t>Performance-based RSUs</t>
        </is>
      </c>
    </row>
    <row r="22">
      <c r="A22" s="3" t="inlineStr">
        <is>
          <t>Share-based Compensation Arrangement by Share-based Payment Award [Line Items]</t>
        </is>
      </c>
    </row>
    <row r="23">
      <c r="A23" s="4" t="inlineStr">
        <is>
          <t>Percentage of award that will vest upon satisfaction of performance condition</t>
        </is>
      </c>
      <c r="H23" s="4" t="inlineStr">
        <is>
          <t>180.80%</t>
        </is>
      </c>
    </row>
    <row r="24">
      <c r="A24" s="4" t="inlineStr">
        <is>
          <t>Total number of unvested shares (in shares)</t>
        </is>
      </c>
      <c r="E24" s="6" t="n">
        <v>0</v>
      </c>
    </row>
    <row r="25">
      <c r="A25" s="4" t="inlineStr">
        <is>
          <t>Vested in period, fair value</t>
        </is>
      </c>
      <c r="G25" s="5" t="n">
        <v>9.300000000000001</v>
      </c>
    </row>
    <row r="26">
      <c r="A26" s="4" t="inlineStr">
        <is>
          <t>Stock options</t>
        </is>
      </c>
    </row>
    <row r="27">
      <c r="A27" s="3" t="inlineStr">
        <is>
          <t>Share-based Compensation Arrangement by Share-based Payment Award [Line Items]</t>
        </is>
      </c>
    </row>
    <row r="28">
      <c r="A28" s="4" t="inlineStr">
        <is>
          <t>Period over which aggregate unrecognized compensation will be recognized</t>
        </is>
      </c>
      <c r="E28" s="4" t="inlineStr">
        <is>
          <t>6 months</t>
        </is>
      </c>
    </row>
    <row r="29">
      <c r="A29" s="4" t="inlineStr">
        <is>
          <t>Employee stock unit awards</t>
        </is>
      </c>
    </row>
    <row r="30">
      <c r="A30" s="3" t="inlineStr">
        <is>
          <t>Share-based Compensation Arrangement by Share-based Payment Award [Line Items]</t>
        </is>
      </c>
    </row>
    <row r="31">
      <c r="A31" s="4" t="inlineStr">
        <is>
          <t>Vesting period</t>
        </is>
      </c>
      <c r="E31" s="4" t="inlineStr">
        <is>
          <t>4 years</t>
        </is>
      </c>
    </row>
    <row r="32">
      <c r="A32" s="4" t="inlineStr">
        <is>
          <t>Aggregate unrecognized compensation for stock options</t>
        </is>
      </c>
      <c r="E32" s="5" t="n">
        <v>88.5</v>
      </c>
    </row>
    <row r="33">
      <c r="A33" s="4" t="inlineStr">
        <is>
          <t>Period over which aggregate unrecognized compensation will be recognized</t>
        </is>
      </c>
      <c r="E33" s="4" t="inlineStr">
        <is>
          <t>2 years 6 months</t>
        </is>
      </c>
    </row>
    <row r="34">
      <c r="A34" s="4" t="inlineStr">
        <is>
          <t>Weighted average fair value units granted (in dollars per share)</t>
        </is>
      </c>
      <c r="E34" s="8" t="n">
        <v>67.91</v>
      </c>
    </row>
    <row r="35">
      <c r="A35" s="4" t="inlineStr">
        <is>
          <t>Stock units granted (in shares)</t>
        </is>
      </c>
      <c r="E35" s="6" t="n">
        <v>755000</v>
      </c>
    </row>
    <row r="36">
      <c r="A36" s="4" t="inlineStr">
        <is>
          <t>Total number of unvested shares (in shares)</t>
        </is>
      </c>
      <c r="E36" s="6" t="n">
        <v>1902000</v>
      </c>
      <c r="F36" s="6" t="n">
        <v>2059000</v>
      </c>
    </row>
    <row r="37">
      <c r="A37" s="4" t="inlineStr">
        <is>
          <t>Shares vested (in shares)</t>
        </is>
      </c>
      <c r="E37" s="6" t="n">
        <v>805000</v>
      </c>
    </row>
    <row r="38">
      <c r="A38" s="4" t="inlineStr">
        <is>
          <t>Minimum | Stock options</t>
        </is>
      </c>
    </row>
    <row r="39">
      <c r="A39" s="3" t="inlineStr">
        <is>
          <t>Share-based Compensation Arrangement by Share-based Payment Award [Line Items]</t>
        </is>
      </c>
    </row>
    <row r="40">
      <c r="A40" s="4" t="inlineStr">
        <is>
          <t>Vesting period</t>
        </is>
      </c>
      <c r="E40" s="4" t="inlineStr">
        <is>
          <t>3 years</t>
        </is>
      </c>
    </row>
    <row r="41">
      <c r="A41" s="4" t="inlineStr">
        <is>
          <t>Maximum | Stock options</t>
        </is>
      </c>
    </row>
    <row r="42">
      <c r="A42" s="3" t="inlineStr">
        <is>
          <t>Share-based Compensation Arrangement by Share-based Payment Award [Line Items]</t>
        </is>
      </c>
    </row>
    <row r="43">
      <c r="A43" s="4" t="inlineStr">
        <is>
          <t>Vesting period</t>
        </is>
      </c>
      <c r="E43" s="4" t="inlineStr">
        <is>
          <t>4 years</t>
        </is>
      </c>
    </row>
    <row r="44">
      <c r="A44" s="4" t="inlineStr">
        <is>
          <t>Contractual term of equity share options</t>
        </is>
      </c>
      <c r="E44" s="4" t="inlineStr">
        <is>
          <t>10 years</t>
        </is>
      </c>
    </row>
    <row r="45">
      <c r="A45" s="4" t="inlineStr">
        <is>
          <t>Subject to share settlement | Performance-based RSUs</t>
        </is>
      </c>
    </row>
    <row r="46">
      <c r="A46" s="3" t="inlineStr">
        <is>
          <t>Share-based Compensation Arrangement by Share-based Payment Award [Line Items]</t>
        </is>
      </c>
    </row>
    <row r="47">
      <c r="A47" s="4" t="inlineStr">
        <is>
          <t>Shares vested (in shares)</t>
        </is>
      </c>
      <c r="G47" s="6" t="n">
        <v>187116</v>
      </c>
    </row>
    <row r="48">
      <c r="A48" s="4" t="inlineStr">
        <is>
          <t>Subject to cash settlement | Performance-based RSUs</t>
        </is>
      </c>
    </row>
    <row r="49">
      <c r="A49" s="3" t="inlineStr">
        <is>
          <t>Share-based Compensation Arrangement by Share-based Payment Award [Line Items]</t>
        </is>
      </c>
    </row>
    <row r="50">
      <c r="A50" s="4" t="inlineStr">
        <is>
          <t>Shares vested (in shares)</t>
        </is>
      </c>
      <c r="G50" s="6" t="n">
        <v>187116</v>
      </c>
    </row>
    <row r="51">
      <c r="A51" s="4" t="inlineStr">
        <is>
          <t>Subject to cash settlement | Non-employee director stock unit awards</t>
        </is>
      </c>
    </row>
    <row r="52">
      <c r="A52" s="3" t="inlineStr">
        <is>
          <t>Share-based Compensation Arrangement by Share-based Payment Award [Line Items]</t>
        </is>
      </c>
    </row>
    <row r="53">
      <c r="A53" s="4" t="inlineStr">
        <is>
          <t>Vesting period</t>
        </is>
      </c>
      <c r="E53" s="4" t="inlineStr">
        <is>
          <t>1 year</t>
        </is>
      </c>
    </row>
    <row r="54">
      <c r="A54" s="4" t="inlineStr">
        <is>
          <t>Tranche One | Total Stockholder Return Market Condition Restricted Stock Units</t>
        </is>
      </c>
    </row>
    <row r="55">
      <c r="A55" s="3" t="inlineStr">
        <is>
          <t>Share-based Compensation Arrangement by Share-based Payment Award [Line Items]</t>
        </is>
      </c>
    </row>
    <row r="56">
      <c r="A56" s="4" t="inlineStr">
        <is>
          <t>Performance period</t>
        </is>
      </c>
      <c r="E56" s="4" t="inlineStr">
        <is>
          <t>1 year</t>
        </is>
      </c>
    </row>
    <row r="57">
      <c r="A57" s="4" t="inlineStr">
        <is>
          <t>Weighted average fair value units granted (in dollars per share)</t>
        </is>
      </c>
      <c r="E57" s="8" t="n">
        <v>67.41</v>
      </c>
    </row>
    <row r="58">
      <c r="A58" s="4" t="inlineStr">
        <is>
          <t>Tranche Two | Total Stockholder Return Market Condition Restricted Stock Units</t>
        </is>
      </c>
    </row>
    <row r="59">
      <c r="A59" s="3" t="inlineStr">
        <is>
          <t>Share-based Compensation Arrangement by Share-based Payment Award [Line Items]</t>
        </is>
      </c>
    </row>
    <row r="60">
      <c r="A60" s="4" t="inlineStr">
        <is>
          <t>Performance period</t>
        </is>
      </c>
      <c r="E60" s="4" t="inlineStr">
        <is>
          <t>2 years</t>
        </is>
      </c>
    </row>
    <row r="61">
      <c r="A61" s="4" t="inlineStr">
        <is>
          <t>Weighted average fair value units granted (in dollars per share)</t>
        </is>
      </c>
      <c r="E61" s="8" t="n">
        <v>77.98999999999999</v>
      </c>
    </row>
    <row r="62">
      <c r="A62" s="4" t="inlineStr">
        <is>
          <t>Tranche Three | Total Stockholder Return Market Condition Restricted Stock Units</t>
        </is>
      </c>
    </row>
    <row r="63">
      <c r="A63" s="3" t="inlineStr">
        <is>
          <t>Share-based Compensation Arrangement by Share-based Payment Award [Line Items]</t>
        </is>
      </c>
    </row>
    <row r="64">
      <c r="A64" s="4" t="inlineStr">
        <is>
          <t>Performance period</t>
        </is>
      </c>
      <c r="E64" s="4" t="inlineStr">
        <is>
          <t>3 years</t>
        </is>
      </c>
    </row>
    <row r="65">
      <c r="A65" s="4" t="inlineStr">
        <is>
          <t>Weighted average fair value units granted (in dollars per share)</t>
        </is>
      </c>
      <c r="E65" s="8" t="n">
        <v>84.17</v>
      </c>
    </row>
    <row r="66">
      <c r="A66" s="4" t="inlineStr">
        <is>
          <t>Vesting January 31, 2021 | Total Stockholder Return Market Condition Restricted Stock Units</t>
        </is>
      </c>
    </row>
    <row r="67">
      <c r="A67" s="3" t="inlineStr">
        <is>
          <t>Share-based Compensation Arrangement by Share-based Payment Award [Line Items]</t>
        </is>
      </c>
    </row>
    <row r="68">
      <c r="A68" s="4" t="inlineStr">
        <is>
          <t>Awards expected to vest (in share)</t>
        </is>
      </c>
      <c r="E68" s="6" t="n">
        <v>140416</v>
      </c>
    </row>
    <row r="69">
      <c r="A69" s="4" t="inlineStr">
        <is>
          <t>Employees | Tranche Two | Market performance RSUs</t>
        </is>
      </c>
    </row>
    <row r="70">
      <c r="A70" s="3" t="inlineStr">
        <is>
          <t>Share-based Compensation Arrangement by Share-based Payment Award [Line Items]</t>
        </is>
      </c>
    </row>
    <row r="71">
      <c r="A71" s="4" t="inlineStr">
        <is>
          <t>Minimum closing share price used to determine market condition (usd per share)</t>
        </is>
      </c>
      <c r="E71" s="7" t="n">
        <v>95</v>
      </c>
    </row>
    <row r="72">
      <c r="A72" s="4" t="inlineStr">
        <is>
          <t>Employees | Tranche Three | Minimum | Market performance RSUs</t>
        </is>
      </c>
    </row>
    <row r="73">
      <c r="A73" s="3" t="inlineStr">
        <is>
          <t>Share-based Compensation Arrangement by Share-based Payment Award [Line Items]</t>
        </is>
      </c>
    </row>
    <row r="74">
      <c r="A74" s="4" t="inlineStr">
        <is>
          <t>Minimum closing share price used to determine market condition (usd per share)</t>
        </is>
      </c>
      <c r="E74" s="7" t="n">
        <v>71</v>
      </c>
    </row>
    <row r="75">
      <c r="A75" s="4" t="inlineStr">
        <is>
          <t>Chief Executive Officer | Market performance RSUs</t>
        </is>
      </c>
    </row>
    <row r="76">
      <c r="A76" s="3" t="inlineStr">
        <is>
          <t>Share-based Compensation Arrangement by Share-based Payment Award [Line Items]</t>
        </is>
      </c>
    </row>
    <row r="77">
      <c r="A77" s="4" t="inlineStr">
        <is>
          <t>Stock units granted (in shares)</t>
        </is>
      </c>
      <c r="C77" s="6" t="n">
        <v>320000</v>
      </c>
    </row>
    <row r="78">
      <c r="A78" s="4" t="inlineStr">
        <is>
          <t>Chief Executive Officer | Tranche One | Market performance RSUs</t>
        </is>
      </c>
    </row>
    <row r="79">
      <c r="A79" s="3" t="inlineStr">
        <is>
          <t>Share-based Compensation Arrangement by Share-based Payment Award [Line Items]</t>
        </is>
      </c>
    </row>
    <row r="80">
      <c r="A80" s="4" t="inlineStr">
        <is>
          <t>Weighted average fair value units granted (in dollars per share)</t>
        </is>
      </c>
      <c r="C80" s="8" t="n">
        <v>44.32</v>
      </c>
    </row>
    <row r="81">
      <c r="A81" s="4" t="inlineStr">
        <is>
          <t>Share-based compensation, terms of award</t>
        </is>
      </c>
      <c r="D81" s="4" t="inlineStr">
        <is>
          <t>The award is eligible to vest during the period commencing February 26, 2014 and ending February 26, 2019 (the “Performance Period”) as follows: 30% of the restricted stock units covered by the award will vest if, during any consecutive 120 calendar day period that commences and ends during the Performance Period, the average per-share closing price of the Company’s common stock equals or exceeds $35.00 (“Tranche 1”) and the award will vest in full if, during any consecutive 120 calendar day period that commences and ends during the Performance Period, the average per-share closing price of the Company’s common stock equals or exceeds $40.00 (“Tranche 2”). The award will also vest if a majority change in control of the Company occurs during the Performance Period and, in connection with such event, the Company’s stockholders become entitled to receive per-share consideration having a value equal to or greater than $40.00.</t>
        </is>
      </c>
    </row>
    <row r="82">
      <c r="A82" s="4" t="inlineStr">
        <is>
          <t>Percentage of award that will vest upon satisfaction of performance condition</t>
        </is>
      </c>
      <c r="C82" s="4" t="inlineStr">
        <is>
          <t>30.00%</t>
        </is>
      </c>
    </row>
    <row r="83">
      <c r="A83" s="4" t="inlineStr">
        <is>
          <t>Award performance period</t>
        </is>
      </c>
      <c r="C83" s="4" t="inlineStr">
        <is>
          <t>30 days</t>
        </is>
      </c>
    </row>
    <row r="84">
      <c r="A84" s="4" t="inlineStr">
        <is>
          <t>Minimum closing share price used to determine market condition (usd per share)</t>
        </is>
      </c>
      <c r="C84" s="7" t="n">
        <v>71</v>
      </c>
    </row>
    <row r="85">
      <c r="A85" s="4" t="inlineStr">
        <is>
          <t>Shares vested (in shares)</t>
        </is>
      </c>
      <c r="B85" s="6" t="n">
        <v>96000</v>
      </c>
    </row>
    <row r="86">
      <c r="A86" s="4" t="inlineStr">
        <is>
          <t>Chief Executive Officer | Tranche Two | Market performance RSUs</t>
        </is>
      </c>
    </row>
    <row r="87">
      <c r="A87" s="3" t="inlineStr">
        <is>
          <t>Share-based Compensation Arrangement by Share-based Payment Award [Line Items]</t>
        </is>
      </c>
    </row>
    <row r="88">
      <c r="A88" s="4" t="inlineStr">
        <is>
          <t>Weighted average fair value units granted (in dollars per share)</t>
        </is>
      </c>
      <c r="C88" s="8" t="n">
        <v>33.19</v>
      </c>
    </row>
    <row r="89">
      <c r="A89" s="4" t="inlineStr">
        <is>
          <t>Percentage of award that will vest upon satisfaction of performance condition</t>
        </is>
      </c>
      <c r="D89" s="4" t="inlineStr">
        <is>
          <t>100.00%</t>
        </is>
      </c>
    </row>
    <row r="90">
      <c r="A90" s="4" t="inlineStr">
        <is>
          <t>Award performance period</t>
        </is>
      </c>
      <c r="C90" s="4" t="inlineStr">
        <is>
          <t>30 days</t>
        </is>
      </c>
    </row>
    <row r="91">
      <c r="A91" s="4" t="inlineStr">
        <is>
          <t>Minimum closing share price used to determine market condition (usd per share)</t>
        </is>
      </c>
      <c r="C91" s="7" t="n">
        <v>95</v>
      </c>
    </row>
    <row r="92">
      <c r="A92" s="4" t="inlineStr">
        <is>
          <t>Chief Executive Officer | Tranche Three | Market performance RSUs</t>
        </is>
      </c>
    </row>
    <row r="93">
      <c r="A93" s="3" t="inlineStr">
        <is>
          <t>Share-based Compensation Arrangement by Share-based Payment Award [Line Items]</t>
        </is>
      </c>
    </row>
    <row r="94">
      <c r="A94" s="4" t="inlineStr">
        <is>
          <t>Percentage of award that will vest upon satisfaction of performance condition</t>
        </is>
      </c>
      <c r="C94" s="4" t="inlineStr">
        <is>
          <t>30.00%</t>
        </is>
      </c>
    </row>
    <row r="95">
      <c r="A95" s="4" t="inlineStr">
        <is>
          <t>Chief Executive Officer | Tranche Three | Minimum | Market performance RSUs</t>
        </is>
      </c>
    </row>
    <row r="96">
      <c r="A96" s="3" t="inlineStr">
        <is>
          <t>Share-based Compensation Arrangement by Share-based Payment Award [Line Items]</t>
        </is>
      </c>
    </row>
    <row r="97">
      <c r="A97" s="4" t="inlineStr">
        <is>
          <t>Minimum closing share price used to determine market condition (usd per share)</t>
        </is>
      </c>
      <c r="C97" s="7" t="n">
        <v>71</v>
      </c>
    </row>
    <row r="98">
      <c r="A98" s="4" t="inlineStr">
        <is>
          <t>Chief Executive Officer | Tranche Three | Maximum | Market performance RSUs</t>
        </is>
      </c>
    </row>
    <row r="99">
      <c r="A99" s="3" t="inlineStr">
        <is>
          <t>Share-based Compensation Arrangement by Share-based Payment Award [Line Items]</t>
        </is>
      </c>
    </row>
    <row r="100">
      <c r="A100" s="4" t="inlineStr">
        <is>
          <t>Minimum closing share price used to determine market condition (usd per share)</t>
        </is>
      </c>
      <c r="C100" s="7" t="n">
        <v>95</v>
      </c>
    </row>
    <row r="101">
      <c r="A101" s="4" t="inlineStr">
        <is>
          <t>Non-employee director stock unit awards | Restricted Stock Units (RSUs)</t>
        </is>
      </c>
    </row>
    <row r="102">
      <c r="A102" s="3" t="inlineStr">
        <is>
          <t>Share-based Compensation Arrangement by Share-based Payment Award [Line Items]</t>
        </is>
      </c>
    </row>
    <row r="103">
      <c r="A103" s="4" t="inlineStr">
        <is>
          <t>Vesting period</t>
        </is>
      </c>
      <c r="E103" s="4" t="inlineStr">
        <is>
          <t>1 year</t>
        </is>
      </c>
    </row>
    <row r="104">
      <c r="A104" s="4" t="inlineStr">
        <is>
          <t>Weighted average fair value units granted (in dollars per share)</t>
        </is>
      </c>
      <c r="E104" s="8" t="n">
        <v>68.06</v>
      </c>
    </row>
    <row r="105">
      <c r="A105" s="4" t="inlineStr">
        <is>
          <t>Share-based compensation liability, long-term</t>
        </is>
      </c>
      <c r="E105" s="5" t="n">
        <v>11.5</v>
      </c>
    </row>
    <row r="106">
      <c r="A106" s="4" t="inlineStr">
        <is>
          <t>Stock units granted (in shares)</t>
        </is>
      </c>
      <c r="E106" s="6" t="n">
        <v>24000</v>
      </c>
    </row>
    <row r="107">
      <c r="A107" s="4" t="inlineStr">
        <is>
          <t>Total number of unvested shares (in shares)</t>
        </is>
      </c>
      <c r="E107" s="6" t="n">
        <v>24000</v>
      </c>
      <c r="F107" s="6" t="n">
        <v>28000</v>
      </c>
    </row>
    <row r="108">
      <c r="A108" s="4" t="inlineStr">
        <is>
          <t>Shares vested and unsettled (in shares)</t>
        </is>
      </c>
      <c r="E108" s="6" t="n">
        <v>174414</v>
      </c>
    </row>
    <row r="109">
      <c r="A109" s="4" t="inlineStr">
        <is>
          <t>Shares vested (in shares)</t>
        </is>
      </c>
      <c r="E109" s="6" t="n">
        <v>28000</v>
      </c>
    </row>
    <row r="110">
      <c r="A110" s="4" t="inlineStr">
        <is>
          <t>Non-employee director stock unit awards | Subject to share settlement | Restricted Stock Units (RSUs)</t>
        </is>
      </c>
    </row>
    <row r="111">
      <c r="A111" s="3" t="inlineStr">
        <is>
          <t>Share-based Compensation Arrangement by Share-based Payment Award [Line Items]</t>
        </is>
      </c>
    </row>
    <row r="112">
      <c r="A112" s="4" t="inlineStr">
        <is>
          <t>Stock units granted (in shares)</t>
        </is>
      </c>
      <c r="E112" s="6" t="n">
        <v>12000</v>
      </c>
    </row>
    <row r="113">
      <c r="A113" s="4" t="inlineStr">
        <is>
          <t>Total number of unvested shares (in shares)</t>
        </is>
      </c>
      <c r="E113" s="6" t="n">
        <v>12000</v>
      </c>
      <c r="F113" s="6" t="n">
        <v>13000</v>
      </c>
    </row>
    <row r="114">
      <c r="A114" s="4" t="inlineStr">
        <is>
          <t>Shares vested (in shares)</t>
        </is>
      </c>
      <c r="E114" s="6" t="n">
        <v>13000</v>
      </c>
    </row>
    <row r="115">
      <c r="A115" s="4" t="inlineStr">
        <is>
          <t>Non-employee director stock unit awards | Subject to cash settlement | Restricted Stock Units (RSUs)</t>
        </is>
      </c>
    </row>
    <row r="116">
      <c r="A116" s="3" t="inlineStr">
        <is>
          <t>Share-based Compensation Arrangement by Share-based Payment Award [Line Items]</t>
        </is>
      </c>
    </row>
    <row r="117">
      <c r="A117" s="4" t="inlineStr">
        <is>
          <t>Stock units granted (in shares)</t>
        </is>
      </c>
      <c r="E117" s="6" t="n">
        <v>12000</v>
      </c>
    </row>
    <row r="118">
      <c r="A118" s="4" t="inlineStr">
        <is>
          <t>Total number of unvested shares (in shares)</t>
        </is>
      </c>
      <c r="E118" s="6" t="n">
        <v>12000</v>
      </c>
      <c r="F118" s="6" t="n">
        <v>15000</v>
      </c>
    </row>
    <row r="119">
      <c r="A119" s="4" t="inlineStr">
        <is>
          <t>Shares vested (in shares)</t>
        </is>
      </c>
      <c r="E119" s="6" t="n">
        <v>1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3" customWidth="1" min="1" max="1"/>
    <col width="45" customWidth="1" min="2" max="2"/>
    <col width="50" customWidth="1" min="3" max="3"/>
    <col width="13" customWidth="1" min="4" max="4"/>
    <col width="24" customWidth="1" min="5" max="5"/>
    <col width="27" customWidth="1" min="6" max="6"/>
    <col width="18" customWidth="1" min="7" max="7"/>
    <col width="67" customWidth="1" min="8" max="8"/>
    <col width="46" customWidth="1" min="9" max="9"/>
    <col width="21" customWidth="1" min="10" max="10"/>
    <col width="70" customWidth="1" min="11" max="11"/>
    <col width="24"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Treasury Stock, at Cost</t>
        </is>
      </c>
      <c r="F1" s="2" t="inlineStr">
        <is>
          <t>Additional Paid-in Capital</t>
        </is>
      </c>
      <c r="G1" s="2" t="inlineStr">
        <is>
          <t>Retained Earnings</t>
        </is>
      </c>
      <c r="H1" s="2" t="inlineStr">
        <is>
          <t>Retained EarningsCumulative Effect, Period of Adoption, Adjustment</t>
        </is>
      </c>
      <c r="I1" s="2" t="inlineStr">
        <is>
          <t>Accumulated Other Comprehensive Income (Loss)</t>
        </is>
      </c>
      <c r="J1" s="2" t="inlineStr">
        <is>
          <t>Stockholders’ Equity</t>
        </is>
      </c>
      <c r="K1" s="2" t="inlineStr">
        <is>
          <t>Stockholders’ EquityCumulative Effect, Period of Adoption, Adjustment</t>
        </is>
      </c>
      <c r="L1" s="2" t="inlineStr">
        <is>
          <t>Noncontrolling Interest</t>
        </is>
      </c>
    </row>
    <row r="2">
      <c r="A2" s="4" t="inlineStr">
        <is>
          <t>Beginning balance (in shares) at Jan. 27, 2019</t>
        </is>
      </c>
      <c r="D2" s="6" t="n">
        <v>65238255</v>
      </c>
    </row>
    <row r="3">
      <c r="A3" s="4" t="inlineStr">
        <is>
          <t>Beginning balance at Jan. 27, 2019</t>
        </is>
      </c>
      <c r="B3" s="7" t="n">
        <v>682580</v>
      </c>
      <c r="D3" s="7" t="n">
        <v>785</v>
      </c>
      <c r="E3" s="7" t="n">
        <v>-346218</v>
      </c>
      <c r="F3" s="7" t="n">
        <v>451884</v>
      </c>
      <c r="G3" s="7" t="n">
        <v>579736</v>
      </c>
      <c r="I3" s="7" t="n">
        <v>-3607</v>
      </c>
      <c r="J3" s="7" t="n">
        <v>682580</v>
      </c>
      <c r="L3" s="7" t="n">
        <v>0</v>
      </c>
    </row>
    <row r="4">
      <c r="A4" s="3" t="inlineStr">
        <is>
          <t>Increase (Decrease) in Stockholders' Equity [Roll Forward]</t>
        </is>
      </c>
    </row>
    <row r="5">
      <c r="A5" s="4" t="inlineStr">
        <is>
          <t>Net income</t>
        </is>
      </c>
      <c r="B5" s="6" t="n">
        <v>31866</v>
      </c>
      <c r="G5" s="6" t="n">
        <v>31871</v>
      </c>
      <c r="J5" s="6" t="n">
        <v>31871</v>
      </c>
      <c r="L5" s="6" t="n">
        <v>-5</v>
      </c>
    </row>
    <row r="6">
      <c r="A6" s="4" t="inlineStr">
        <is>
          <t>Other comprehensive income (loss)</t>
        </is>
      </c>
      <c r="B6" s="6" t="n">
        <v>-2559</v>
      </c>
      <c r="I6" s="6" t="n">
        <v>-2559</v>
      </c>
      <c r="J6" s="6" t="n">
        <v>-2559</v>
      </c>
    </row>
    <row r="7">
      <c r="A7" s="4" t="inlineStr">
        <is>
          <t>Capital contribution from outside party to a consolidated subsidiary</t>
        </is>
      </c>
      <c r="B7" s="6" t="n">
        <v>251</v>
      </c>
      <c r="L7" s="6" t="n">
        <v>251</v>
      </c>
    </row>
    <row r="8">
      <c r="A8" s="4" t="inlineStr">
        <is>
          <t>Share-based compensation</t>
        </is>
      </c>
      <c r="B8" s="6" t="n">
        <v>50786</v>
      </c>
      <c r="F8" s="6" t="n">
        <v>50786</v>
      </c>
      <c r="J8" s="6" t="n">
        <v>50786</v>
      </c>
    </row>
    <row r="9">
      <c r="A9" s="4" t="inlineStr">
        <is>
          <t>Repurchase of common stock (in shares)</t>
        </is>
      </c>
      <c r="D9" s="6" t="n">
        <v>-1471703</v>
      </c>
    </row>
    <row r="10">
      <c r="A10" s="4" t="inlineStr">
        <is>
          <t>Repurchase of common stock</t>
        </is>
      </c>
      <c r="B10" s="6" t="n">
        <v>-70219</v>
      </c>
      <c r="E10" s="6" t="n">
        <v>-70219</v>
      </c>
      <c r="J10" s="6" t="n">
        <v>-70219</v>
      </c>
    </row>
    <row r="11">
      <c r="A11" s="4" t="inlineStr">
        <is>
          <t>Treasury stock reissued (in shares)</t>
        </is>
      </c>
      <c r="D11" s="6" t="n">
        <v>1991563</v>
      </c>
    </row>
    <row r="12">
      <c r="A12" s="4" t="inlineStr">
        <is>
          <t>Treasury stock reissued</t>
        </is>
      </c>
      <c r="B12" s="6" t="n">
        <v>-15505</v>
      </c>
      <c r="E12" s="6" t="n">
        <v>28586</v>
      </c>
      <c r="F12" s="6" t="n">
        <v>-44091</v>
      </c>
      <c r="J12" s="6" t="n">
        <v>-15505</v>
      </c>
    </row>
    <row r="13">
      <c r="A13" s="4" t="inlineStr">
        <is>
          <t>Ending balance (in shares) at Jan. 26, 2020</t>
        </is>
      </c>
      <c r="D13" s="6" t="n">
        <v>65758115</v>
      </c>
    </row>
    <row r="14">
      <c r="A14" s="4" t="inlineStr">
        <is>
          <t>Ending balance at Jan. 26, 2020</t>
        </is>
      </c>
      <c r="B14" s="7" t="n">
        <v>677200</v>
      </c>
      <c r="C14" s="7" t="n">
        <v>-314</v>
      </c>
      <c r="D14" s="7" t="n">
        <v>785</v>
      </c>
      <c r="E14" s="6" t="n">
        <v>-387851</v>
      </c>
      <c r="F14" s="6" t="n">
        <v>458579</v>
      </c>
      <c r="G14" s="6" t="n">
        <v>611607</v>
      </c>
      <c r="H14" s="7" t="n">
        <v>-314</v>
      </c>
      <c r="I14" s="6" t="n">
        <v>-6166</v>
      </c>
      <c r="J14" s="6" t="n">
        <v>676954</v>
      </c>
      <c r="K14" s="7" t="n">
        <v>-314</v>
      </c>
      <c r="L14" s="6" t="n">
        <v>246</v>
      </c>
    </row>
    <row r="15">
      <c r="A15" s="3" t="inlineStr">
        <is>
          <t>Increase (Decrease) in Stockholders' Equity [Roll Forward]</t>
        </is>
      </c>
    </row>
    <row r="16">
      <c r="A16" s="4" t="inlineStr">
        <is>
          <t>Accounting Standards Update [Extensible List]</t>
        </is>
      </c>
      <c r="B16" s="4" t="inlineStr">
        <is>
          <t>Accounting Standards Update 2016-13 [Member]</t>
        </is>
      </c>
    </row>
    <row r="17">
      <c r="A17" s="4" t="inlineStr">
        <is>
          <t>Net income</t>
        </is>
      </c>
      <c r="B17" s="7" t="n">
        <v>59867</v>
      </c>
      <c r="G17" s="6" t="n">
        <v>59903</v>
      </c>
      <c r="J17" s="6" t="n">
        <v>59903</v>
      </c>
      <c r="L17" s="6" t="n">
        <v>-36</v>
      </c>
    </row>
    <row r="18">
      <c r="A18" s="4" t="inlineStr">
        <is>
          <t>Other comprehensive income (loss)</t>
        </is>
      </c>
      <c r="B18" s="6" t="n">
        <v>-2002</v>
      </c>
      <c r="I18" s="6" t="n">
        <v>-2002</v>
      </c>
      <c r="J18" s="6" t="n">
        <v>-2002</v>
      </c>
    </row>
    <row r="19">
      <c r="A19" s="4" t="inlineStr">
        <is>
          <t>Share-based compensation</t>
        </is>
      </c>
      <c r="B19" s="6" t="n">
        <v>48626</v>
      </c>
      <c r="F19" s="6" t="n">
        <v>48626</v>
      </c>
      <c r="J19" s="6" t="n">
        <v>48626</v>
      </c>
    </row>
    <row r="20">
      <c r="A20" s="4" t="inlineStr">
        <is>
          <t>Repurchase of common stock (in shares)</t>
        </is>
      </c>
      <c r="D20" s="6" t="n">
        <v>-1597104</v>
      </c>
    </row>
    <row r="21">
      <c r="A21" s="4" t="inlineStr">
        <is>
          <t>Repurchase of common stock</t>
        </is>
      </c>
      <c r="B21" s="6" t="n">
        <v>-71433</v>
      </c>
      <c r="E21" s="6" t="n">
        <v>-71433</v>
      </c>
      <c r="J21" s="6" t="n">
        <v>-71433</v>
      </c>
    </row>
    <row r="22">
      <c r="A22" s="4" t="inlineStr">
        <is>
          <t>Treasury stock reissued (in shares)</t>
        </is>
      </c>
      <c r="D22" s="6" t="n">
        <v>937368</v>
      </c>
    </row>
    <row r="23">
      <c r="A23" s="4" t="inlineStr">
        <is>
          <t>Treasury stock reissued</t>
        </is>
      </c>
      <c r="B23" s="7" t="n">
        <v>-12991</v>
      </c>
      <c r="E23" s="6" t="n">
        <v>20486</v>
      </c>
      <c r="F23" s="6" t="n">
        <v>-33477</v>
      </c>
      <c r="J23" s="6" t="n">
        <v>-12991</v>
      </c>
    </row>
    <row r="24">
      <c r="A24" s="4" t="inlineStr">
        <is>
          <t>Ending balance (in shares) at Jan. 31, 2021</t>
        </is>
      </c>
      <c r="B24" s="6" t="n">
        <v>65098379</v>
      </c>
      <c r="D24" s="6" t="n">
        <v>65098379</v>
      </c>
    </row>
    <row r="25">
      <c r="A25" s="4" t="inlineStr">
        <is>
          <t>Ending balance at Jan. 31, 2021</t>
        </is>
      </c>
      <c r="B25" s="7" t="n">
        <v>698953</v>
      </c>
      <c r="D25" s="7" t="n">
        <v>785</v>
      </c>
      <c r="E25" s="6" t="n">
        <v>-438798</v>
      </c>
      <c r="F25" s="6" t="n">
        <v>473728</v>
      </c>
      <c r="G25" s="6" t="n">
        <v>671196</v>
      </c>
      <c r="I25" s="6" t="n">
        <v>-8168</v>
      </c>
      <c r="J25" s="6" t="n">
        <v>698743</v>
      </c>
      <c r="L25" s="6" t="n">
        <v>210</v>
      </c>
    </row>
    <row r="26">
      <c r="A26" s="3" t="inlineStr">
        <is>
          <t>Increase (Decrease) in Stockholders' Equity [Roll Forward]</t>
        </is>
      </c>
    </row>
    <row r="27">
      <c r="A27" s="4" t="inlineStr">
        <is>
          <t>Net income</t>
        </is>
      </c>
      <c r="B27" s="6" t="n">
        <v>125645</v>
      </c>
      <c r="G27" s="6" t="n">
        <v>125664</v>
      </c>
      <c r="J27" s="6" t="n">
        <v>125664</v>
      </c>
      <c r="L27" s="6" t="n">
        <v>-19</v>
      </c>
    </row>
    <row r="28">
      <c r="A28" s="4" t="inlineStr">
        <is>
          <t>Other comprehensive income (loss)</t>
        </is>
      </c>
      <c r="B28" s="6" t="n">
        <v>6093</v>
      </c>
      <c r="I28" s="6" t="n">
        <v>6093</v>
      </c>
      <c r="J28" s="6" t="n">
        <v>6093</v>
      </c>
    </row>
    <row r="29">
      <c r="A29" s="4" t="inlineStr">
        <is>
          <t>Share-based compensation</t>
        </is>
      </c>
      <c r="B29" s="6" t="n">
        <v>50966</v>
      </c>
      <c r="F29" s="6" t="n">
        <v>50966</v>
      </c>
      <c r="J29" s="6" t="n">
        <v>50966</v>
      </c>
    </row>
    <row r="30">
      <c r="A30" s="4" t="inlineStr">
        <is>
          <t>Repurchase of common stock (in shares)</t>
        </is>
      </c>
      <c r="D30" s="6" t="n">
        <v>-1768772</v>
      </c>
    </row>
    <row r="31">
      <c r="A31" s="4" t="inlineStr">
        <is>
          <t>Repurchase of common stock</t>
        </is>
      </c>
      <c r="B31" s="6" t="n">
        <v>-129746</v>
      </c>
      <c r="E31" s="6" t="n">
        <v>-129746</v>
      </c>
      <c r="J31" s="6" t="n">
        <v>-129746</v>
      </c>
    </row>
    <row r="32">
      <c r="A32" s="4" t="inlineStr">
        <is>
          <t>Treasury stock reissued (in shares)</t>
        </is>
      </c>
      <c r="D32" s="6" t="n">
        <v>768958</v>
      </c>
    </row>
    <row r="33">
      <c r="A33" s="4" t="inlineStr">
        <is>
          <t>Treasury stock reissued</t>
        </is>
      </c>
      <c r="B33" s="7" t="n">
        <v>-14136</v>
      </c>
      <c r="E33" s="6" t="n">
        <v>18602</v>
      </c>
      <c r="F33" s="6" t="n">
        <v>-32738</v>
      </c>
      <c r="J33" s="6" t="n">
        <v>-14136</v>
      </c>
    </row>
    <row r="34">
      <c r="A34" s="4" t="inlineStr">
        <is>
          <t>Ending balance (in shares) at Jan. 30, 2022</t>
        </is>
      </c>
      <c r="B34" s="6" t="n">
        <v>64098565</v>
      </c>
      <c r="D34" s="6" t="n">
        <v>64098565</v>
      </c>
    </row>
    <row r="35">
      <c r="A35" s="4" t="inlineStr">
        <is>
          <t>Ending balance at Jan. 30, 2022</t>
        </is>
      </c>
      <c r="B35" s="7" t="n">
        <v>737775</v>
      </c>
      <c r="D35" s="7" t="n">
        <v>785</v>
      </c>
      <c r="E35" s="7" t="n">
        <v>-549942</v>
      </c>
      <c r="F35" s="7" t="n">
        <v>491956</v>
      </c>
      <c r="G35" s="7" t="n">
        <v>796860</v>
      </c>
      <c r="I35" s="7" t="n">
        <v>-2075</v>
      </c>
      <c r="J35" s="7" t="n">
        <v>737584</v>
      </c>
      <c r="L35" s="7" t="n">
        <v>1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the Activity for Non-vested Restricted Stock Unit Awards (Details)</t>
        </is>
      </c>
      <c r="B1" s="2" t="inlineStr">
        <is>
          <t>12 Months Ended</t>
        </is>
      </c>
    </row>
    <row r="2">
      <c r="B2" s="2" t="inlineStr">
        <is>
          <t>Jan. 30, 2022$ / sharesshares</t>
        </is>
      </c>
    </row>
    <row r="3">
      <c r="A3" s="4" t="inlineStr">
        <is>
          <t>Employee stock unit awards</t>
        </is>
      </c>
    </row>
    <row r="4">
      <c r="A4" s="3" t="inlineStr">
        <is>
          <t>Number of Units</t>
        </is>
      </c>
    </row>
    <row r="5">
      <c r="A5" s="4" t="inlineStr">
        <is>
          <t>Beginning balance (in shares)</t>
        </is>
      </c>
      <c r="B5" s="6" t="n">
        <v>2059000</v>
      </c>
    </row>
    <row r="6">
      <c r="A6" s="4" t="inlineStr">
        <is>
          <t>Stock units granted (in shares)</t>
        </is>
      </c>
      <c r="B6" s="6" t="n">
        <v>755000</v>
      </c>
    </row>
    <row r="7">
      <c r="A7" s="4" t="inlineStr">
        <is>
          <t>Stock units vested (in shares)</t>
        </is>
      </c>
      <c r="B7" s="6" t="n">
        <v>-805000</v>
      </c>
    </row>
    <row r="8">
      <c r="A8" s="4" t="inlineStr">
        <is>
          <t>Stock units forfeited (in shares)</t>
        </is>
      </c>
      <c r="B8" s="6" t="n">
        <v>-107000</v>
      </c>
    </row>
    <row r="9">
      <c r="A9" s="4" t="inlineStr">
        <is>
          <t>Ending balance (in shares)</t>
        </is>
      </c>
      <c r="B9" s="6" t="n">
        <v>1902000</v>
      </c>
    </row>
    <row r="10">
      <c r="A10" s="3" t="inlineStr">
        <is>
          <t>Weighted Average Grant Date Fair Value (per unit)</t>
        </is>
      </c>
    </row>
    <row r="11">
      <c r="A11" s="4" t="inlineStr">
        <is>
          <t>Beginning balance (in dollars per share) | $ / shares</t>
        </is>
      </c>
      <c r="B11" s="8" t="n">
        <v>50.39</v>
      </c>
    </row>
    <row r="12">
      <c r="A12" s="4" t="inlineStr">
        <is>
          <t>Stock units granted (in dollars per share) | $ / shares</t>
        </is>
      </c>
      <c r="B12" s="10" t="n">
        <v>67.91</v>
      </c>
    </row>
    <row r="13">
      <c r="A13" s="4" t="inlineStr">
        <is>
          <t>Stock units vested (in dollars per share) | $ / shares</t>
        </is>
      </c>
      <c r="B13" s="10" t="n">
        <v>47.3</v>
      </c>
    </row>
    <row r="14">
      <c r="A14" s="4" t="inlineStr">
        <is>
          <t>Stock units forfeited (in dollars per share) | $ / shares</t>
        </is>
      </c>
      <c r="B14" s="10" t="n">
        <v>53.63</v>
      </c>
    </row>
    <row r="15">
      <c r="A15" s="4" t="inlineStr">
        <is>
          <t>Ending balance (in dollars per share) | $ / shares</t>
        </is>
      </c>
      <c r="B15" s="8" t="n">
        <v>58.47</v>
      </c>
    </row>
    <row r="16">
      <c r="A16" s="4" t="inlineStr">
        <is>
          <t>Market performance RSUs</t>
        </is>
      </c>
    </row>
    <row r="17">
      <c r="A17" s="3" t="inlineStr">
        <is>
          <t>Number of Units</t>
        </is>
      </c>
    </row>
    <row r="18">
      <c r="A18" s="4" t="inlineStr">
        <is>
          <t>Stock units granted (in shares)</t>
        </is>
      </c>
      <c r="B18" s="6" t="n">
        <v>54928</v>
      </c>
    </row>
    <row r="19">
      <c r="A19" s="3" t="inlineStr">
        <is>
          <t>Weighted Average Grant Date Fair Value (per unit)</t>
        </is>
      </c>
    </row>
    <row r="20">
      <c r="A20" s="4" t="inlineStr">
        <is>
          <t>Stock units granted (in dollars per share) | $ / shares</t>
        </is>
      </c>
      <c r="B20" s="8" t="n">
        <v>49.55</v>
      </c>
    </row>
    <row r="21">
      <c r="A21" s="4" t="inlineStr">
        <is>
          <t>Restricted Stock Units (RSUs) | Non-employee director stock unit awards</t>
        </is>
      </c>
    </row>
    <row r="22">
      <c r="A22" s="3" t="inlineStr">
        <is>
          <t>Number of Units</t>
        </is>
      </c>
    </row>
    <row r="23">
      <c r="A23" s="4" t="inlineStr">
        <is>
          <t>Beginning balance (in shares)</t>
        </is>
      </c>
      <c r="B23" s="6" t="n">
        <v>28000</v>
      </c>
    </row>
    <row r="24">
      <c r="A24" s="4" t="inlineStr">
        <is>
          <t>Stock units granted (in shares)</t>
        </is>
      </c>
      <c r="B24" s="6" t="n">
        <v>24000</v>
      </c>
    </row>
    <row r="25">
      <c r="A25" s="4" t="inlineStr">
        <is>
          <t>Stock units vested (in shares)</t>
        </is>
      </c>
      <c r="B25" s="6" t="n">
        <v>-28000</v>
      </c>
    </row>
    <row r="26">
      <c r="A26" s="4" t="inlineStr">
        <is>
          <t>Ending balance (in shares)</t>
        </is>
      </c>
      <c r="B26" s="6" t="n">
        <v>24000</v>
      </c>
    </row>
    <row r="27">
      <c r="A27" s="3" t="inlineStr">
        <is>
          <t>Weighted Average Grant Date Fair Value (per unit)</t>
        </is>
      </c>
    </row>
    <row r="28">
      <c r="A28" s="4" t="inlineStr">
        <is>
          <t>Beginning balance (in dollars per share) | $ / shares</t>
        </is>
      </c>
      <c r="B28" s="8" t="n">
        <v>51.52</v>
      </c>
    </row>
    <row r="29">
      <c r="A29" s="4" t="inlineStr">
        <is>
          <t>Stock units granted (in dollars per share) | $ / shares</t>
        </is>
      </c>
      <c r="B29" s="10" t="n">
        <v>68.06</v>
      </c>
    </row>
    <row r="30">
      <c r="A30" s="4" t="inlineStr">
        <is>
          <t>Stock units vested (in dollars per share) | $ / shares</t>
        </is>
      </c>
      <c r="B30" s="10" t="n">
        <v>51.52</v>
      </c>
    </row>
    <row r="31">
      <c r="A31" s="4" t="inlineStr">
        <is>
          <t>Ending balance (in dollars per share) | $ / shares</t>
        </is>
      </c>
      <c r="B31" s="8" t="n">
        <v>68.06</v>
      </c>
    </row>
    <row r="32">
      <c r="A32" s="4" t="inlineStr">
        <is>
          <t>Restricted Stock Units (RSUs) | Subject to share settlement | Non-employee director stock unit awards</t>
        </is>
      </c>
    </row>
    <row r="33">
      <c r="A33" s="3" t="inlineStr">
        <is>
          <t>Number of Units</t>
        </is>
      </c>
    </row>
    <row r="34">
      <c r="A34" s="4" t="inlineStr">
        <is>
          <t>Beginning balance (in shares)</t>
        </is>
      </c>
      <c r="B34" s="6" t="n">
        <v>13000</v>
      </c>
    </row>
    <row r="35">
      <c r="A35" s="4" t="inlineStr">
        <is>
          <t>Stock units granted (in shares)</t>
        </is>
      </c>
      <c r="B35" s="6" t="n">
        <v>12000</v>
      </c>
    </row>
    <row r="36">
      <c r="A36" s="4" t="inlineStr">
        <is>
          <t>Stock units vested (in shares)</t>
        </is>
      </c>
      <c r="B36" s="6" t="n">
        <v>-13000</v>
      </c>
    </row>
    <row r="37">
      <c r="A37" s="4" t="inlineStr">
        <is>
          <t>Ending balance (in shares)</t>
        </is>
      </c>
      <c r="B37" s="6" t="n">
        <v>12000</v>
      </c>
    </row>
    <row r="38">
      <c r="A38" s="4" t="inlineStr">
        <is>
          <t>Restricted Stock Units (RSUs) | Subject to cash settlement | Non-employee director stock unit awards</t>
        </is>
      </c>
    </row>
    <row r="39">
      <c r="A39" s="3" t="inlineStr">
        <is>
          <t>Number of Units</t>
        </is>
      </c>
    </row>
    <row r="40">
      <c r="A40" s="4" t="inlineStr">
        <is>
          <t>Beginning balance (in shares)</t>
        </is>
      </c>
      <c r="B40" s="6" t="n">
        <v>15000</v>
      </c>
    </row>
    <row r="41">
      <c r="A41" s="4" t="inlineStr">
        <is>
          <t>Stock units granted (in shares)</t>
        </is>
      </c>
      <c r="B41" s="6" t="n">
        <v>12000</v>
      </c>
    </row>
    <row r="42">
      <c r="A42" s="4" t="inlineStr">
        <is>
          <t>Stock units vested (in shares)</t>
        </is>
      </c>
      <c r="B42" s="6" t="n">
        <v>-15000</v>
      </c>
    </row>
    <row r="43">
      <c r="A43" s="4" t="inlineStr">
        <is>
          <t>Ending balance (in shares)</t>
        </is>
      </c>
      <c r="B43" s="6" t="n">
        <v>12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Share-Based Compensation - Summary of the Activity for Stock Option Awards (Details) - USD ($) $ / shares in Units, $ in Thousands</t>
        </is>
      </c>
      <c r="C1" s="2" t="inlineStr">
        <is>
          <t>12 Months Ended</t>
        </is>
      </c>
    </row>
    <row r="2">
      <c r="C2" s="2" t="inlineStr">
        <is>
          <t>Jan. 30, 2022</t>
        </is>
      </c>
      <c r="D2" s="2" t="inlineStr">
        <is>
          <t>Jan. 31, 2021</t>
        </is>
      </c>
    </row>
    <row r="3">
      <c r="A3" s="3" t="inlineStr">
        <is>
          <t>Number of Shares</t>
        </is>
      </c>
    </row>
    <row r="4">
      <c r="A4" s="4" t="inlineStr">
        <is>
          <t>Beginning balance (in shares)</t>
        </is>
      </c>
      <c r="C4" s="6" t="n">
        <v>335000</v>
      </c>
    </row>
    <row r="5">
      <c r="A5" s="4" t="inlineStr">
        <is>
          <t>Options granted (in shares)</t>
        </is>
      </c>
      <c r="C5" s="6" t="n">
        <v>0</v>
      </c>
      <c r="D5" s="6" t="n">
        <v>0</v>
      </c>
    </row>
    <row r="6">
      <c r="A6" s="4" t="inlineStr">
        <is>
          <t>Options exercised (in shares)</t>
        </is>
      </c>
      <c r="C6" s="6" t="n">
        <v>-213000</v>
      </c>
    </row>
    <row r="7">
      <c r="A7" s="4" t="inlineStr">
        <is>
          <t>Options cancelled/forfeited (in shares)</t>
        </is>
      </c>
      <c r="C7" s="6" t="n">
        <v>-4000</v>
      </c>
    </row>
    <row r="8">
      <c r="A8" s="4" t="inlineStr">
        <is>
          <t>Ending balance (in shares)</t>
        </is>
      </c>
      <c r="C8" s="6" t="n">
        <v>118000</v>
      </c>
      <c r="D8" s="6" t="n">
        <v>335000</v>
      </c>
    </row>
    <row r="9">
      <c r="A9" s="4" t="inlineStr">
        <is>
          <t>Exercisable at end of the period (in shares)</t>
        </is>
      </c>
      <c r="C9" s="6" t="n">
        <v>84000</v>
      </c>
    </row>
    <row r="10">
      <c r="A10" s="3" t="inlineStr">
        <is>
          <t>Weighted Average Exercise Price (per share)</t>
        </is>
      </c>
    </row>
    <row r="11">
      <c r="A11" s="4" t="inlineStr">
        <is>
          <t>Beginning balance (in dollars per share)</t>
        </is>
      </c>
      <c r="C11" s="8" t="n">
        <v>30.28</v>
      </c>
    </row>
    <row r="12">
      <c r="A12" s="4" t="inlineStr">
        <is>
          <t>Options exercised (in dollars per share)</t>
        </is>
      </c>
      <c r="C12" s="10" t="n">
        <v>24.73</v>
      </c>
    </row>
    <row r="13">
      <c r="A13" s="4" t="inlineStr">
        <is>
          <t>Options cancelled/forfeited (in dollars per share)</t>
        </is>
      </c>
      <c r="C13" s="10" t="n">
        <v>35.42</v>
      </c>
    </row>
    <row r="14">
      <c r="A14" s="4" t="inlineStr">
        <is>
          <t>Ending balance (in dollars per share)</t>
        </is>
      </c>
      <c r="C14" s="10" t="n">
        <v>40.17</v>
      </c>
      <c r="D14" s="8" t="n">
        <v>30.28</v>
      </c>
    </row>
    <row r="15">
      <c r="A15" s="4" t="inlineStr">
        <is>
          <t>Exercisable at end of the period (in dollars per share)</t>
        </is>
      </c>
      <c r="C15" s="8" t="n">
        <v>37.16</v>
      </c>
    </row>
    <row r="16">
      <c r="A16" s="3" t="inlineStr">
        <is>
          <t>Aggregate Intrinsic Value</t>
        </is>
      </c>
    </row>
    <row r="17">
      <c r="A17" s="4" t="inlineStr">
        <is>
          <t>Beginning balance</t>
        </is>
      </c>
      <c r="B17" s="4" t="inlineStr">
        <is>
          <t>[1]</t>
        </is>
      </c>
      <c r="C17" s="7" t="n">
        <v>13627</v>
      </c>
    </row>
    <row r="18">
      <c r="A18" s="4" t="inlineStr">
        <is>
          <t>Options exercised</t>
        </is>
      </c>
      <c r="B18" s="4" t="inlineStr">
        <is>
          <t>[1]</t>
        </is>
      </c>
      <c r="C18" s="6" t="n">
        <v>10234</v>
      </c>
    </row>
    <row r="19">
      <c r="A19" s="4" t="inlineStr">
        <is>
          <t>Ending balance</t>
        </is>
      </c>
      <c r="B19" s="4" t="inlineStr">
        <is>
          <t>[1]</t>
        </is>
      </c>
      <c r="C19" s="6" t="n">
        <v>3253</v>
      </c>
      <c r="D19" s="7" t="n">
        <v>13627</v>
      </c>
    </row>
    <row r="20">
      <c r="A20" s="4" t="inlineStr">
        <is>
          <t>Exercisable at end of the period</t>
        </is>
      </c>
      <c r="B20" s="4" t="inlineStr">
        <is>
          <t>[1]</t>
        </is>
      </c>
      <c r="C20" s="7" t="n">
        <v>2579</v>
      </c>
    </row>
    <row r="21">
      <c r="A21" s="3" t="inlineStr">
        <is>
          <t>Number of Shares Exercisable</t>
        </is>
      </c>
    </row>
    <row r="22">
      <c r="A22" s="4" t="inlineStr">
        <is>
          <t>Beginning balance (in shares)</t>
        </is>
      </c>
      <c r="C22" s="6" t="n">
        <v>238000</v>
      </c>
    </row>
    <row r="23">
      <c r="A23" s="4" t="inlineStr">
        <is>
          <t>Ending balance (in shares)</t>
        </is>
      </c>
      <c r="C23" s="6" t="n">
        <v>84000</v>
      </c>
      <c r="D23" s="6" t="n">
        <v>238000</v>
      </c>
    </row>
    <row r="24">
      <c r="A24" s="3" t="inlineStr">
        <is>
          <t>Weighted Average Contractual Term</t>
        </is>
      </c>
    </row>
    <row r="25">
      <c r="A25" s="4" t="inlineStr">
        <is>
          <t>Exercisable at end of the period</t>
        </is>
      </c>
      <c r="C25" s="4" t="inlineStr">
        <is>
          <t>2 years 3 months 18 days</t>
        </is>
      </c>
    </row>
    <row r="26">
      <c r="A26" s="4" t="inlineStr">
        <is>
          <t>Vested and expected to vest after period end</t>
        </is>
      </c>
      <c r="C26" s="4" t="inlineStr">
        <is>
          <t>2 years 4 months 24 days</t>
        </is>
      </c>
    </row>
    <row r="27">
      <c r="A27" s="4" t="inlineStr">
        <is>
          <t>Closing price of common stock (usd per share)</t>
        </is>
      </c>
      <c r="C27" s="8" t="n">
        <v>67.83</v>
      </c>
    </row>
    <row r="28"/>
    <row r="29">
      <c r="A29" s="4" t="inlineStr">
        <is>
          <t>[1]</t>
        </is>
      </c>
      <c r="B29" s="4" t="inlineStr">
        <is>
          <t>The aggregate intrinsic value of stock options vested and exercisable and vested and expected to vest as of January 30, 2022 is calculated based on the difference between the exercise price and the $67.83 closing price of the Company's common stock as of January 30, 2022.</t>
        </is>
      </c>
    </row>
  </sheetData>
  <mergeCells count="4">
    <mergeCell ref="A1:B2"/>
    <mergeCell ref="C1:D1"/>
    <mergeCell ref="A28:C28"/>
    <mergeCell ref="B29:C2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the Activity for Unvested Stock Option Awards (Details) - $ / shares</t>
        </is>
      </c>
      <c r="B1" s="2" t="inlineStr">
        <is>
          <t>12 Months Ended</t>
        </is>
      </c>
    </row>
    <row r="2">
      <c r="B2" s="2" t="inlineStr">
        <is>
          <t>Jan. 30, 2022</t>
        </is>
      </c>
      <c r="C2" s="2" t="inlineStr">
        <is>
          <t>Jan. 31, 2021</t>
        </is>
      </c>
    </row>
    <row r="3">
      <c r="A3" s="3" t="inlineStr">
        <is>
          <t>Number of Shares</t>
        </is>
      </c>
    </row>
    <row r="4">
      <c r="A4" s="4" t="inlineStr">
        <is>
          <t>Options granted (in shares)</t>
        </is>
      </c>
      <c r="B4" s="6" t="n">
        <v>0</v>
      </c>
      <c r="C4" s="6" t="n">
        <v>0</v>
      </c>
    </row>
    <row r="5">
      <c r="A5" s="3" t="inlineStr">
        <is>
          <t>Weighted Average Exercise Price (per share)</t>
        </is>
      </c>
    </row>
    <row r="6">
      <c r="A6" s="4" t="inlineStr">
        <is>
          <t>Beginning balance (in dollars per share)</t>
        </is>
      </c>
      <c r="B6" s="8" t="n">
        <v>30.28</v>
      </c>
    </row>
    <row r="7">
      <c r="A7" s="4" t="inlineStr">
        <is>
          <t>Options forfeited (in dollars per share)</t>
        </is>
      </c>
      <c r="B7" s="10" t="n">
        <v>35.42</v>
      </c>
    </row>
    <row r="8">
      <c r="A8" s="4" t="inlineStr">
        <is>
          <t>Ending balance (in dollars per share)</t>
        </is>
      </c>
      <c r="B8" s="8" t="n">
        <v>40.17</v>
      </c>
      <c r="C8" s="8" t="n">
        <v>30.28</v>
      </c>
    </row>
    <row r="9">
      <c r="A9" s="4" t="inlineStr">
        <is>
          <t>Unvested Stock Options Award</t>
        </is>
      </c>
    </row>
    <row r="10">
      <c r="A10" s="3" t="inlineStr">
        <is>
          <t>Number of Shares</t>
        </is>
      </c>
    </row>
    <row r="11">
      <c r="A11" s="4" t="inlineStr">
        <is>
          <t>Beginning balance (in shares)</t>
        </is>
      </c>
      <c r="B11" s="6" t="n">
        <v>96000</v>
      </c>
    </row>
    <row r="12">
      <c r="A12" s="4" t="inlineStr">
        <is>
          <t>Options vested (in shares)</t>
        </is>
      </c>
      <c r="B12" s="6" t="n">
        <v>-61000</v>
      </c>
    </row>
    <row r="13">
      <c r="A13" s="4" t="inlineStr">
        <is>
          <t>Options forfeited (in shares)</t>
        </is>
      </c>
      <c r="B13" s="6" t="n">
        <v>-1000</v>
      </c>
    </row>
    <row r="14">
      <c r="A14" s="4" t="inlineStr">
        <is>
          <t>Ending balance (in shares)</t>
        </is>
      </c>
      <c r="B14" s="6" t="n">
        <v>34000</v>
      </c>
      <c r="C14" s="6" t="n">
        <v>96000</v>
      </c>
    </row>
    <row r="15">
      <c r="A15" s="3" t="inlineStr">
        <is>
          <t>Weighted Average Exercise Price (per share)</t>
        </is>
      </c>
    </row>
    <row r="16">
      <c r="A16" s="4" t="inlineStr">
        <is>
          <t>Beginning balance (in dollars per share)</t>
        </is>
      </c>
      <c r="B16" s="8" t="n">
        <v>44.8</v>
      </c>
    </row>
    <row r="17">
      <c r="A17" s="4" t="inlineStr">
        <is>
          <t>Options vested (in dollars per share)</t>
        </is>
      </c>
      <c r="B17" s="10" t="n">
        <v>43.21</v>
      </c>
    </row>
    <row r="18">
      <c r="A18" s="4" t="inlineStr">
        <is>
          <t>Options forfeited (in dollars per share)</t>
        </is>
      </c>
      <c r="B18" s="10" t="n">
        <v>45.13</v>
      </c>
    </row>
    <row r="19">
      <c r="A19" s="4" t="inlineStr">
        <is>
          <t>Ending balance (in dollars per share)</t>
        </is>
      </c>
      <c r="B19" s="10" t="n">
        <v>47.73</v>
      </c>
      <c r="C19" s="8" t="n">
        <v>44.8</v>
      </c>
    </row>
    <row r="20">
      <c r="A20" s="3" t="inlineStr">
        <is>
          <t>Weighted Average Grant Date Fair Value (per share)</t>
        </is>
      </c>
    </row>
    <row r="21">
      <c r="A21" s="4" t="inlineStr">
        <is>
          <t>Beginning balance (in dollars per share)</t>
        </is>
      </c>
      <c r="B21" s="10" t="n">
        <v>13.35</v>
      </c>
    </row>
    <row r="22">
      <c r="A22" s="4" t="inlineStr">
        <is>
          <t>Options vested (in dollars per share)</t>
        </is>
      </c>
      <c r="B22" s="10" t="n">
        <v>12.76</v>
      </c>
    </row>
    <row r="23">
      <c r="A23" s="4" t="inlineStr">
        <is>
          <t>Options forfeited (in dollars per share)</t>
        </is>
      </c>
      <c r="B23" s="10" t="n">
        <v>13.36</v>
      </c>
    </row>
    <row r="24">
      <c r="A24" s="4" t="inlineStr">
        <is>
          <t>Ending balance (in dollars per share)</t>
        </is>
      </c>
      <c r="B24" s="8" t="n">
        <v>14.45</v>
      </c>
      <c r="C24" s="8" t="n">
        <v>13.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he Activity for Performance-Based Restricted Stock Units (Details) - $ / shares</t>
        </is>
      </c>
      <c r="B1" s="2" t="inlineStr">
        <is>
          <t>12 Months Ended</t>
        </is>
      </c>
    </row>
    <row r="2">
      <c r="B2" s="2" t="inlineStr">
        <is>
          <t>Jan. 30, 2022</t>
        </is>
      </c>
      <c r="C2" s="2" t="inlineStr">
        <is>
          <t>Jan. 31, 2021</t>
        </is>
      </c>
      <c r="D2" s="2" t="inlineStr">
        <is>
          <t>Jan. 26, 2020</t>
        </is>
      </c>
    </row>
    <row r="3">
      <c r="A3" s="4" t="inlineStr">
        <is>
          <t>Performance-based RSUs</t>
        </is>
      </c>
    </row>
    <row r="4">
      <c r="A4" s="3" t="inlineStr">
        <is>
          <t>Units</t>
        </is>
      </c>
    </row>
    <row r="5">
      <c r="A5" s="4" t="inlineStr">
        <is>
          <t>Ending balance (in shares)</t>
        </is>
      </c>
      <c r="B5" s="6" t="n">
        <v>0</v>
      </c>
    </row>
    <row r="6">
      <c r="A6" s="4" t="inlineStr">
        <is>
          <t>Performance-based RSUs | Subject to share settlement</t>
        </is>
      </c>
    </row>
    <row r="7">
      <c r="A7" s="3" t="inlineStr">
        <is>
          <t>Units</t>
        </is>
      </c>
    </row>
    <row r="8">
      <c r="A8" s="4" t="inlineStr">
        <is>
          <t>Performance units vested (in shares)</t>
        </is>
      </c>
      <c r="D8" s="6" t="n">
        <v>-187116</v>
      </c>
    </row>
    <row r="9">
      <c r="A9" s="4" t="inlineStr">
        <is>
          <t>Performance-based RSUs | Subject to cash settlement</t>
        </is>
      </c>
    </row>
    <row r="10">
      <c r="A10" s="3" t="inlineStr">
        <is>
          <t>Units</t>
        </is>
      </c>
    </row>
    <row r="11">
      <c r="A11" s="4" t="inlineStr">
        <is>
          <t>Performance units vested (in shares)</t>
        </is>
      </c>
      <c r="D11" s="6" t="n">
        <v>-187116</v>
      </c>
    </row>
    <row r="12">
      <c r="A12" s="4" t="inlineStr">
        <is>
          <t>Total Stockholder Return Market Condition Restricted Stock Units</t>
        </is>
      </c>
    </row>
    <row r="13">
      <c r="A13" s="3" t="inlineStr">
        <is>
          <t>Units</t>
        </is>
      </c>
    </row>
    <row r="14">
      <c r="A14" s="4" t="inlineStr">
        <is>
          <t>Beginning balance (in shares)</t>
        </is>
      </c>
      <c r="B14" s="6" t="n">
        <v>203000</v>
      </c>
    </row>
    <row r="15">
      <c r="A15" s="4" t="inlineStr">
        <is>
          <t>Performance units granted (in shares)</t>
        </is>
      </c>
      <c r="B15" s="6" t="n">
        <v>81688</v>
      </c>
      <c r="C15" s="6" t="n">
        <v>137224</v>
      </c>
      <c r="D15" s="6" t="n">
        <v>266000</v>
      </c>
    </row>
    <row r="16">
      <c r="A16" s="4" t="inlineStr">
        <is>
          <t>Performance units vested (in shares)</t>
        </is>
      </c>
      <c r="B16" s="6" t="n">
        <v>-16011</v>
      </c>
    </row>
    <row r="17">
      <c r="A17" s="4" t="inlineStr">
        <is>
          <t>Performance units cancelled/forfeited (in shares)</t>
        </is>
      </c>
      <c r="B17" s="6" t="n">
        <v>-131000</v>
      </c>
    </row>
    <row r="18">
      <c r="A18" s="4" t="inlineStr">
        <is>
          <t>Ending balance (in shares)</t>
        </is>
      </c>
      <c r="B18" s="6" t="n">
        <v>138000</v>
      </c>
      <c r="C18" s="6" t="n">
        <v>203000</v>
      </c>
    </row>
    <row r="19">
      <c r="A19" s="3" t="inlineStr">
        <is>
          <t>Weighted Average Grant Date Fair Value (per share)</t>
        </is>
      </c>
    </row>
    <row r="20">
      <c r="A20" s="4" t="inlineStr">
        <is>
          <t>Beginning balance (in dollars per share)</t>
        </is>
      </c>
      <c r="B20" s="8" t="n">
        <v>49.62</v>
      </c>
    </row>
    <row r="21">
      <c r="A21" s="4" t="inlineStr">
        <is>
          <t>Weighted average fair value units granted (in dollars per share)</t>
        </is>
      </c>
      <c r="B21" s="10" t="n">
        <v>76.52</v>
      </c>
    </row>
    <row r="22">
      <c r="A22" s="4" t="inlineStr">
        <is>
          <t>Performance units vested (in dollars per share)</t>
        </is>
      </c>
      <c r="B22" s="10" t="n">
        <v>67.41</v>
      </c>
    </row>
    <row r="23">
      <c r="A23" s="4" t="inlineStr">
        <is>
          <t>Performance units cancelled/forfeited (in dollars per share)</t>
        </is>
      </c>
      <c r="B23" s="10" t="n">
        <v>51.59</v>
      </c>
    </row>
    <row r="24">
      <c r="A24" s="4" t="inlineStr">
        <is>
          <t>Ending balance (in dollars per share)</t>
        </is>
      </c>
      <c r="B24" s="8" t="n">
        <v>61.61</v>
      </c>
      <c r="C24" s="8" t="n">
        <v>49.6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Fair Value Assumptions, Market Performance Units (Details) - Market Performance RSUs - $ / shares</t>
        </is>
      </c>
      <c r="B1" s="2" t="inlineStr">
        <is>
          <t>Mar. 05, 2019</t>
        </is>
      </c>
      <c r="C1" s="2" t="inlineStr">
        <is>
          <t>Jan. 30, 2022</t>
        </is>
      </c>
    </row>
    <row r="2">
      <c r="A2" s="3" t="inlineStr">
        <is>
          <t>Share-based Compensation Arrangement by Share-based Payment Award [Line Items]</t>
        </is>
      </c>
    </row>
    <row r="3">
      <c r="A3" s="4" t="inlineStr">
        <is>
          <t>Weighted average fair value units granted (in dollars per share)</t>
        </is>
      </c>
      <c r="C3" s="8" t="n">
        <v>49.55</v>
      </c>
    </row>
    <row r="4">
      <c r="A4" s="4" t="inlineStr">
        <is>
          <t>Chief Executive Officer | Tranche One</t>
        </is>
      </c>
    </row>
    <row r="5">
      <c r="A5" s="3" t="inlineStr">
        <is>
          <t>Share-based Compensation Arrangement by Share-based Payment Award [Line Items]</t>
        </is>
      </c>
    </row>
    <row r="6">
      <c r="A6" s="4" t="inlineStr">
        <is>
          <t>Weighted average fair value units granted (in dollars per share)</t>
        </is>
      </c>
      <c r="B6" s="8" t="n">
        <v>44.32</v>
      </c>
    </row>
    <row r="7">
      <c r="A7" s="4" t="inlineStr">
        <is>
          <t>Chief Executive Officer | Tranche Two</t>
        </is>
      </c>
    </row>
    <row r="8">
      <c r="A8" s="3" t="inlineStr">
        <is>
          <t>Share-based Compensation Arrangement by Share-based Payment Award [Line Items]</t>
        </is>
      </c>
    </row>
    <row r="9">
      <c r="A9" s="4" t="inlineStr">
        <is>
          <t>Weighted average fair value units granted (in dollars per share)</t>
        </is>
      </c>
      <c r="B9" s="8" t="n">
        <v>33.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for Market Performance Units (Details) - Market Performance RSUs</t>
        </is>
      </c>
      <c r="B1" s="2" t="inlineStr">
        <is>
          <t>12 Months Ended</t>
        </is>
      </c>
    </row>
    <row r="2">
      <c r="B2" s="2" t="inlineStr">
        <is>
          <t>Jan. 30, 2022$ / sharesshares</t>
        </is>
      </c>
    </row>
    <row r="3">
      <c r="A3" s="3" t="inlineStr">
        <is>
          <t>Number of Units</t>
        </is>
      </c>
    </row>
    <row r="4">
      <c r="A4" s="4" t="inlineStr">
        <is>
          <t>Performance units granted (in shares) | shares</t>
        </is>
      </c>
      <c r="B4" s="6" t="n">
        <v>54928</v>
      </c>
    </row>
    <row r="5">
      <c r="A5" s="3" t="inlineStr">
        <is>
          <t>Weighted Average Grant Date Fair Value (per share)</t>
        </is>
      </c>
    </row>
    <row r="6">
      <c r="A6" s="4" t="inlineStr">
        <is>
          <t>Weighted average fair value units granted (in dollars per share) | $ / shares</t>
        </is>
      </c>
      <c r="B6" s="8" t="n">
        <v>49.5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Employee Restricted Stock Unit Award Grants (Details) - Employee stock unit awards shares in Thousands</t>
        </is>
      </c>
      <c r="B1" s="2" t="inlineStr">
        <is>
          <t>12 Months Ended</t>
        </is>
      </c>
    </row>
    <row r="2">
      <c r="B2" s="2" t="inlineStr">
        <is>
          <t>Jan. 30, 2022$ / sharesshares</t>
        </is>
      </c>
    </row>
    <row r="3">
      <c r="A3" s="3" t="inlineStr">
        <is>
          <t>Share-based Compensation Arrangement by Share-based Payment Award [Line Items]</t>
        </is>
      </c>
    </row>
    <row r="4">
      <c r="A4" s="4" t="inlineStr">
        <is>
          <t>Stock units granted (in shares) | shares</t>
        </is>
      </c>
      <c r="B4" s="6" t="n">
        <v>755</v>
      </c>
    </row>
    <row r="5">
      <c r="A5" s="4" t="inlineStr">
        <is>
          <t>Weighted average fair value units granted (in dollars per share) | $ / shares</t>
        </is>
      </c>
      <c r="B5" s="8" t="n">
        <v>67.9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13" customWidth="1" min="2" max="2"/>
    <col width="23" customWidth="1" min="3" max="3"/>
    <col width="21" customWidth="1" min="4" max="4"/>
    <col width="21" customWidth="1" min="5" max="5"/>
    <col width="21" customWidth="1" min="6" max="6"/>
    <col width="21" customWidth="1" min="7" max="7"/>
  </cols>
  <sheetData>
    <row r="1">
      <c r="A1" s="1" t="inlineStr">
        <is>
          <t>Income Taxes - Narrative (Details) $ in Thousands, SFr in Millions</t>
        </is>
      </c>
      <c r="B1" s="2" t="inlineStr">
        <is>
          <t>May 19, 2019</t>
        </is>
      </c>
      <c r="C1" s="2" t="inlineStr">
        <is>
          <t>Dec. 06, 2016CHF (SFr)</t>
        </is>
      </c>
      <c r="D1" s="2" t="inlineStr">
        <is>
          <t>Jan. 30, 2022USD ($)</t>
        </is>
      </c>
      <c r="E1" s="2" t="inlineStr">
        <is>
          <t>Jan. 31, 2021USD ($)</t>
        </is>
      </c>
      <c r="F1" s="2" t="inlineStr">
        <is>
          <t>Jan. 26, 2020USD ($)</t>
        </is>
      </c>
      <c r="G1" s="2" t="inlineStr">
        <is>
          <t>Jan. 27, 2019USD ($)</t>
        </is>
      </c>
    </row>
    <row r="2">
      <c r="A2" s="3" t="inlineStr">
        <is>
          <t>Income Tax [Line Items]</t>
        </is>
      </c>
    </row>
    <row r="3">
      <c r="A3" s="4" t="inlineStr">
        <is>
          <t>Deferred Tax Liabilities, Undistributed Foreign Earnings</t>
        </is>
      </c>
      <c r="D3" s="7" t="n">
        <v>50000</v>
      </c>
    </row>
    <row r="4">
      <c r="A4" s="4" t="inlineStr">
        <is>
          <t>Gross research credits available to offset taxable income</t>
        </is>
      </c>
      <c r="D4" s="6" t="n">
        <v>13498</v>
      </c>
      <c r="E4" s="7" t="n">
        <v>9700</v>
      </c>
    </row>
    <row r="5">
      <c r="A5" s="4" t="inlineStr">
        <is>
          <t>Net deferred tax assets</t>
        </is>
      </c>
      <c r="D5" s="6" t="n">
        <v>44100</v>
      </c>
      <c r="E5" s="6" t="n">
        <v>40300</v>
      </c>
    </row>
    <row r="6">
      <c r="A6" s="4" t="inlineStr">
        <is>
          <t>Valuation allowance</t>
        </is>
      </c>
      <c r="D6" s="7" t="n">
        <v>17506</v>
      </c>
      <c r="E6" s="6" t="n">
        <v>15751</v>
      </c>
      <c r="F6" s="7" t="n">
        <v>16189</v>
      </c>
      <c r="G6" s="7" t="n">
        <v>18912</v>
      </c>
    </row>
    <row r="7">
      <c r="A7" s="4" t="inlineStr">
        <is>
          <t>Percentage of uncertain tax positions evaluating criteria</t>
        </is>
      </c>
      <c r="D7" s="4" t="inlineStr">
        <is>
          <t>50.00%</t>
        </is>
      </c>
    </row>
    <row r="8">
      <c r="A8" s="4" t="inlineStr">
        <is>
          <t>Net tax benefits, if recognized, would impact the effective tax rate</t>
        </is>
      </c>
      <c r="D8" s="7" t="n">
        <v>9300</v>
      </c>
      <c r="E8" s="7" t="n">
        <v>9700</v>
      </c>
    </row>
    <row r="9">
      <c r="A9" s="4" t="inlineStr">
        <is>
          <t>Unrecognized tax benefits, interest and penalties</t>
        </is>
      </c>
      <c r="D9" s="6" t="n">
        <v>1300</v>
      </c>
    </row>
    <row r="10">
      <c r="A10" s="4" t="inlineStr">
        <is>
          <t>Foreign</t>
        </is>
      </c>
    </row>
    <row r="11">
      <c r="A11" s="3" t="inlineStr">
        <is>
          <t>Income Tax [Line Items]</t>
        </is>
      </c>
    </row>
    <row r="12">
      <c r="A12" s="4" t="inlineStr">
        <is>
          <t>Reduction in statutory Cantonal tax rate, percentage</t>
        </is>
      </c>
      <c r="C12" s="4" t="inlineStr">
        <is>
          <t>70.00%</t>
        </is>
      </c>
    </row>
    <row r="13">
      <c r="A13" s="4" t="inlineStr">
        <is>
          <t>Statutory Cantonal tax rate before tax holiday, percentage</t>
        </is>
      </c>
      <c r="C13" s="4" t="inlineStr">
        <is>
          <t>12.56%</t>
        </is>
      </c>
    </row>
    <row r="14">
      <c r="A14" s="4" t="inlineStr">
        <is>
          <t>Statutory Cantonal tax rate after tax holiday, percentage</t>
        </is>
      </c>
      <c r="C14" s="4" t="inlineStr">
        <is>
          <t>3.77%</t>
        </is>
      </c>
    </row>
    <row r="15">
      <c r="A15" s="4" t="inlineStr">
        <is>
          <t>Maximum after-tax profit subject to potential savings | SFr</t>
        </is>
      </c>
      <c r="C15" s="11" t="n">
        <v>500</v>
      </c>
    </row>
    <row r="16">
      <c r="A16" s="4" t="inlineStr">
        <is>
          <t>Income tax holiday, initial term</t>
        </is>
      </c>
      <c r="C16" s="4" t="inlineStr">
        <is>
          <t>5 years</t>
        </is>
      </c>
    </row>
    <row r="17">
      <c r="A17" s="4" t="inlineStr">
        <is>
          <t>Income tax holiday, possible additional term</t>
        </is>
      </c>
      <c r="C17" s="4" t="inlineStr">
        <is>
          <t>5 years</t>
        </is>
      </c>
    </row>
    <row r="18">
      <c r="A18" s="4" t="inlineStr">
        <is>
          <t>Gross research credits available to offset taxable income</t>
        </is>
      </c>
      <c r="D18" s="6" t="n">
        <v>6700</v>
      </c>
    </row>
    <row r="19">
      <c r="A19" s="4" t="inlineStr">
        <is>
          <t>Foreign | Swiss Federal Tax Administration (FTA)</t>
        </is>
      </c>
    </row>
    <row r="20">
      <c r="A20" s="3" t="inlineStr">
        <is>
          <t>Income Tax [Line Items]</t>
        </is>
      </c>
    </row>
    <row r="21">
      <c r="A21" s="4" t="inlineStr">
        <is>
          <t>Reduction in statutory Cantonal tax rate, percentage</t>
        </is>
      </c>
      <c r="B21" s="4" t="inlineStr">
        <is>
          <t>70.00%</t>
        </is>
      </c>
    </row>
    <row r="22">
      <c r="A22" s="4" t="inlineStr">
        <is>
          <t>Income Tax, Statutory Cantonial Tax Rate</t>
        </is>
      </c>
      <c r="B22" s="12" t="n">
        <v>0.08459999999999999</v>
      </c>
    </row>
    <row r="23">
      <c r="A23" s="4" t="inlineStr">
        <is>
          <t>Statutory Cantonal tax rate before tax holiday, percentage</t>
        </is>
      </c>
      <c r="B23" s="4" t="inlineStr">
        <is>
          <t>12.56%</t>
        </is>
      </c>
    </row>
    <row r="24">
      <c r="A24" s="4" t="inlineStr">
        <is>
          <t>Statutory Cantonal tax rate after tax holiday, percentage</t>
        </is>
      </c>
      <c r="B24" s="4" t="inlineStr">
        <is>
          <t>2.54%</t>
        </is>
      </c>
    </row>
    <row r="25">
      <c r="A25" s="4" t="inlineStr">
        <is>
          <t>Federal</t>
        </is>
      </c>
    </row>
    <row r="26">
      <c r="A26" s="3" t="inlineStr">
        <is>
          <t>Income Tax [Line Items]</t>
        </is>
      </c>
    </row>
    <row r="27">
      <c r="A27" s="4" t="inlineStr">
        <is>
          <t>Gross research credits available to offset taxable income</t>
        </is>
      </c>
      <c r="D27" s="6" t="n">
        <v>13300</v>
      </c>
    </row>
    <row r="28">
      <c r="A28" s="4" t="inlineStr">
        <is>
          <t>State</t>
        </is>
      </c>
    </row>
    <row r="29">
      <c r="A29" s="3" t="inlineStr">
        <is>
          <t>Income Tax [Line Items]</t>
        </is>
      </c>
    </row>
    <row r="30">
      <c r="A30" s="4" t="inlineStr">
        <is>
          <t>Operating loss carryforwards</t>
        </is>
      </c>
      <c r="D30" s="6" t="n">
        <v>103500</v>
      </c>
    </row>
    <row r="31">
      <c r="A31" s="4" t="inlineStr">
        <is>
          <t>Gross research credits available to offset taxable income</t>
        </is>
      </c>
      <c r="D31" s="7" t="n">
        <v>15700</v>
      </c>
    </row>
    <row r="32">
      <c r="A32" s="4" t="inlineStr">
        <is>
          <t>Maximum | Foreign</t>
        </is>
      </c>
    </row>
    <row r="33">
      <c r="A33" s="3" t="inlineStr">
        <is>
          <t>Income Tax [Line Items]</t>
        </is>
      </c>
    </row>
    <row r="34">
      <c r="A34" s="4" t="inlineStr">
        <is>
          <t>Potential tax savings | SFr</t>
        </is>
      </c>
      <c r="C34" s="11" t="n">
        <v>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gional Income Before Income Taxes (Details) - USD ($) $ in Thousands</t>
        </is>
      </c>
      <c r="B1" s="2" t="inlineStr">
        <is>
          <t>12 Months Ended</t>
        </is>
      </c>
    </row>
    <row r="2">
      <c r="B2" s="2" t="inlineStr">
        <is>
          <t>Jan. 30, 2022</t>
        </is>
      </c>
      <c r="C2" s="2" t="inlineStr">
        <is>
          <t>Jan. 31, 2021</t>
        </is>
      </c>
      <c r="D2" s="2" t="inlineStr">
        <is>
          <t>Jan. 26, 2020</t>
        </is>
      </c>
    </row>
    <row r="3">
      <c r="A3" s="3" t="inlineStr">
        <is>
          <t>Income Tax Disclosure [Abstract]</t>
        </is>
      </c>
    </row>
    <row r="4">
      <c r="A4" s="4" t="inlineStr">
        <is>
          <t>Domestic</t>
        </is>
      </c>
      <c r="B4" s="7" t="n">
        <v>-16593</v>
      </c>
      <c r="C4" s="7" t="n">
        <v>-26170</v>
      </c>
      <c r="D4" s="7" t="n">
        <v>-24530</v>
      </c>
    </row>
    <row r="5">
      <c r="A5" s="4" t="inlineStr">
        <is>
          <t>Foreign</t>
        </is>
      </c>
      <c r="B5" s="6" t="n">
        <v>155662</v>
      </c>
      <c r="C5" s="6" t="n">
        <v>89145</v>
      </c>
      <c r="D5" s="6" t="n">
        <v>69115</v>
      </c>
    </row>
    <row r="6">
      <c r="A6" s="4" t="inlineStr">
        <is>
          <t>Income before taxes and equity in net gains of equity method investments</t>
        </is>
      </c>
      <c r="B6" s="7" t="n">
        <v>139069</v>
      </c>
      <c r="C6" s="7" t="n">
        <v>62975</v>
      </c>
      <c r="D6" s="7" t="n">
        <v>4458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Taxes (Details) - USD ($) $ in Thousands</t>
        </is>
      </c>
      <c r="B1" s="2" t="inlineStr">
        <is>
          <t>12 Months Ended</t>
        </is>
      </c>
    </row>
    <row r="2">
      <c r="B2" s="2" t="inlineStr">
        <is>
          <t>Jan. 30, 2022</t>
        </is>
      </c>
      <c r="C2" s="2" t="inlineStr">
        <is>
          <t>Jan. 31, 2021</t>
        </is>
      </c>
      <c r="D2" s="2" t="inlineStr">
        <is>
          <t>Jan. 26, 2020</t>
        </is>
      </c>
    </row>
    <row r="3">
      <c r="A3" s="3" t="inlineStr">
        <is>
          <t>Current income tax provision (benefit)</t>
        </is>
      </c>
    </row>
    <row r="4">
      <c r="A4" s="4" t="inlineStr">
        <is>
          <t>Federal</t>
        </is>
      </c>
      <c r="B4" s="7" t="n">
        <v>1078</v>
      </c>
      <c r="C4" s="7" t="n">
        <v>6716</v>
      </c>
      <c r="D4" s="7" t="n">
        <v>6463</v>
      </c>
    </row>
    <row r="5">
      <c r="A5" s="4" t="inlineStr">
        <is>
          <t>State</t>
        </is>
      </c>
      <c r="B5" s="6" t="n">
        <v>211</v>
      </c>
      <c r="C5" s="6" t="n">
        <v>-69</v>
      </c>
      <c r="D5" s="6" t="n">
        <v>100</v>
      </c>
    </row>
    <row r="6">
      <c r="A6" s="4" t="inlineStr">
        <is>
          <t>Foreign</t>
        </is>
      </c>
      <c r="B6" s="6" t="n">
        <v>16374</v>
      </c>
      <c r="C6" s="6" t="n">
        <v>4801</v>
      </c>
      <c r="D6" s="6" t="n">
        <v>11861</v>
      </c>
    </row>
    <row r="7">
      <c r="A7" s="4" t="inlineStr">
        <is>
          <t>Subtotal</t>
        </is>
      </c>
      <c r="B7" s="6" t="n">
        <v>17663</v>
      </c>
      <c r="C7" s="6" t="n">
        <v>11448</v>
      </c>
      <c r="D7" s="6" t="n">
        <v>18424</v>
      </c>
    </row>
    <row r="8">
      <c r="A8" s="3" t="inlineStr">
        <is>
          <t>Deferred income tax provision (benefit)</t>
        </is>
      </c>
    </row>
    <row r="9">
      <c r="A9" s="4" t="inlineStr">
        <is>
          <t>Federal</t>
        </is>
      </c>
      <c r="B9" s="6" t="n">
        <v>-1797</v>
      </c>
      <c r="C9" s="6" t="n">
        <v>-7012</v>
      </c>
      <c r="D9" s="6" t="n">
        <v>74</v>
      </c>
    </row>
    <row r="10">
      <c r="A10" s="4" t="inlineStr">
        <is>
          <t>State</t>
        </is>
      </c>
      <c r="B10" s="6" t="n">
        <v>0</v>
      </c>
      <c r="C10" s="6" t="n">
        <v>20</v>
      </c>
      <c r="D10" s="6" t="n">
        <v>-33</v>
      </c>
    </row>
    <row r="11">
      <c r="A11" s="4" t="inlineStr">
        <is>
          <t>Foreign</t>
        </is>
      </c>
      <c r="B11" s="6" t="n">
        <v>-327</v>
      </c>
      <c r="C11" s="6" t="n">
        <v>-1019</v>
      </c>
      <c r="D11" s="6" t="n">
        <v>-5637</v>
      </c>
    </row>
    <row r="12">
      <c r="A12" s="4" t="inlineStr">
        <is>
          <t>Subtotal</t>
        </is>
      </c>
      <c r="B12" s="6" t="n">
        <v>-2124</v>
      </c>
      <c r="C12" s="6" t="n">
        <v>-8011</v>
      </c>
      <c r="D12" s="6" t="n">
        <v>-5596</v>
      </c>
    </row>
    <row r="13">
      <c r="A13" s="4" t="inlineStr">
        <is>
          <t>Provision for income taxes</t>
        </is>
      </c>
      <c r="B13" s="7" t="n">
        <v>15539</v>
      </c>
      <c r="C13" s="7" t="n">
        <v>3437</v>
      </c>
      <c r="D13" s="7" t="n">
        <v>128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2</t>
        </is>
      </c>
      <c r="C2" s="2" t="inlineStr">
        <is>
          <t>Jan. 31, 2021</t>
        </is>
      </c>
      <c r="D2" s="2" t="inlineStr">
        <is>
          <t>Jan. 26, 2020</t>
        </is>
      </c>
    </row>
    <row r="3">
      <c r="A3" s="3" t="inlineStr">
        <is>
          <t>Cash flows from operating activities:</t>
        </is>
      </c>
    </row>
    <row r="4">
      <c r="A4" s="4" t="inlineStr">
        <is>
          <t>Net income</t>
        </is>
      </c>
      <c r="B4" s="7" t="n">
        <v>125645</v>
      </c>
      <c r="C4" s="7" t="n">
        <v>59867</v>
      </c>
      <c r="D4" s="7" t="n">
        <v>31866</v>
      </c>
    </row>
    <row r="5">
      <c r="A5" s="3" t="inlineStr">
        <is>
          <t>Adjustments to reconcile net income to net cash provided by operating activities:</t>
        </is>
      </c>
    </row>
    <row r="6">
      <c r="A6" s="4" t="inlineStr">
        <is>
          <t>Depreciation and amortization</t>
        </is>
      </c>
      <c r="B6" s="6" t="n">
        <v>30892</v>
      </c>
      <c r="C6" s="6" t="n">
        <v>31867</v>
      </c>
      <c r="D6" s="6" t="n">
        <v>39951</v>
      </c>
    </row>
    <row r="7">
      <c r="A7" s="4" t="inlineStr">
        <is>
          <t>Amortization of right-of-use assets</t>
        </is>
      </c>
      <c r="B7" s="6" t="n">
        <v>4410</v>
      </c>
      <c r="C7" s="6" t="n">
        <v>3991</v>
      </c>
      <c r="D7" s="6" t="n">
        <v>4015</v>
      </c>
    </row>
    <row r="8">
      <c r="A8" s="4" t="inlineStr">
        <is>
          <t>Investment impairments and credit loss reserves</t>
        </is>
      </c>
      <c r="B8" s="6" t="n">
        <v>1337</v>
      </c>
      <c r="C8" s="6" t="n">
        <v>6769</v>
      </c>
      <c r="D8" s="6" t="n">
        <v>1211</v>
      </c>
    </row>
    <row r="9">
      <c r="A9" s="4" t="inlineStr">
        <is>
          <t>Accretion of deferred financing costs and debt discount</t>
        </is>
      </c>
      <c r="B9" s="6" t="n">
        <v>481</v>
      </c>
      <c r="C9" s="6" t="n">
        <v>482</v>
      </c>
      <c r="D9" s="6" t="n">
        <v>484</v>
      </c>
    </row>
    <row r="10">
      <c r="A10" s="4" t="inlineStr">
        <is>
          <t>Write-off of deferred financing cost and debt discount</t>
        </is>
      </c>
      <c r="B10" s="6" t="n">
        <v>0</v>
      </c>
      <c r="C10" s="6" t="n">
        <v>0</v>
      </c>
      <c r="D10" s="6" t="n">
        <v>514</v>
      </c>
    </row>
    <row r="11">
      <c r="A11" s="4" t="inlineStr">
        <is>
          <t>Deferred income taxes</t>
        </is>
      </c>
      <c r="B11" s="6" t="n">
        <v>-3782</v>
      </c>
      <c r="C11" s="6" t="n">
        <v>-7396</v>
      </c>
      <c r="D11" s="6" t="n">
        <v>-5596</v>
      </c>
    </row>
    <row r="12">
      <c r="A12" s="4" t="inlineStr">
        <is>
          <t>Share-based compensation</t>
        </is>
      </c>
      <c r="B12" s="6" t="n">
        <v>51189</v>
      </c>
      <c r="C12" s="6" t="n">
        <v>52986</v>
      </c>
      <c r="D12" s="6" t="n">
        <v>52049</v>
      </c>
    </row>
    <row r="13">
      <c r="A13" s="4" t="inlineStr">
        <is>
          <t>Loss (gain) on disposition of business operations and assets</t>
        </is>
      </c>
      <c r="B13" s="6" t="n">
        <v>-54</v>
      </c>
      <c r="C13" s="6" t="n">
        <v>61</v>
      </c>
      <c r="D13" s="6" t="n">
        <v>378</v>
      </c>
    </row>
    <row r="14">
      <c r="A14" s="4" t="inlineStr">
        <is>
          <t>Changes in the fair value of contingent earn-out obligations</t>
        </is>
      </c>
      <c r="B14" s="6" t="n">
        <v>-13</v>
      </c>
      <c r="C14" s="6" t="n">
        <v>-33</v>
      </c>
      <c r="D14" s="6" t="n">
        <v>-2345</v>
      </c>
    </row>
    <row r="15">
      <c r="A15" s="4" t="inlineStr">
        <is>
          <t>Equity in net (gains) losses of equity method investments</t>
        </is>
      </c>
      <c r="B15" s="6" t="n">
        <v>-2115</v>
      </c>
      <c r="C15" s="6" t="n">
        <v>-329</v>
      </c>
      <c r="D15" s="6" t="n">
        <v>-109</v>
      </c>
    </row>
    <row r="16">
      <c r="A16" s="4" t="inlineStr">
        <is>
          <t>Corporate owned life insurance, net</t>
        </is>
      </c>
      <c r="B16" s="6" t="n">
        <v>4766</v>
      </c>
      <c r="C16" s="6" t="n">
        <v>6508</v>
      </c>
      <c r="D16" s="6" t="n">
        <v>5613</v>
      </c>
    </row>
    <row r="17">
      <c r="A17" s="3" t="inlineStr">
        <is>
          <t>Changes in assets and liabilities:</t>
        </is>
      </c>
    </row>
    <row r="18">
      <c r="A18" s="4" t="inlineStr">
        <is>
          <t>Accounts receivable, net</t>
        </is>
      </c>
      <c r="B18" s="6" t="n">
        <v>-1074</v>
      </c>
      <c r="C18" s="6" t="n">
        <v>-8506</v>
      </c>
      <c r="D18" s="6" t="n">
        <v>17296</v>
      </c>
    </row>
    <row r="19">
      <c r="A19" s="4" t="inlineStr">
        <is>
          <t>Inventories</t>
        </is>
      </c>
      <c r="B19" s="6" t="n">
        <v>-26509</v>
      </c>
      <c r="C19" s="6" t="n">
        <v>-14484</v>
      </c>
      <c r="D19" s="6" t="n">
        <v>-9331</v>
      </c>
    </row>
    <row r="20">
      <c r="A20" s="4" t="inlineStr">
        <is>
          <t>Other assets</t>
        </is>
      </c>
      <c r="B20" s="6" t="n">
        <v>11176</v>
      </c>
      <c r="C20" s="6" t="n">
        <v>-15069</v>
      </c>
      <c r="D20" s="6" t="n">
        <v>2415</v>
      </c>
    </row>
    <row r="21">
      <c r="A21" s="4" t="inlineStr">
        <is>
          <t>Accounts payable</t>
        </is>
      </c>
      <c r="B21" s="6" t="n">
        <v>-2145</v>
      </c>
      <c r="C21" s="6" t="n">
        <v>3565</v>
      </c>
      <c r="D21" s="6" t="n">
        <v>2603</v>
      </c>
    </row>
    <row r="22">
      <c r="A22" s="4" t="inlineStr">
        <is>
          <t>Accrued liabilities</t>
        </is>
      </c>
      <c r="B22" s="6" t="n">
        <v>17829</v>
      </c>
      <c r="C22" s="6" t="n">
        <v>2309</v>
      </c>
      <c r="D22" s="6" t="n">
        <v>-20563</v>
      </c>
    </row>
    <row r="23">
      <c r="A23" s="4" t="inlineStr">
        <is>
          <t>Income taxes payable</t>
        </is>
      </c>
      <c r="B23" s="6" t="n">
        <v>0</v>
      </c>
      <c r="C23" s="6" t="n">
        <v>0</v>
      </c>
      <c r="D23" s="6" t="n">
        <v>-2105</v>
      </c>
    </row>
    <row r="24">
      <c r="A24" s="4" t="inlineStr">
        <is>
          <t>Other liabilities</t>
        </is>
      </c>
      <c r="B24" s="6" t="n">
        <v>-8910</v>
      </c>
      <c r="C24" s="6" t="n">
        <v>-3658</v>
      </c>
      <c r="D24" s="6" t="n">
        <v>270</v>
      </c>
    </row>
    <row r="25">
      <c r="A25" s="4" t="inlineStr">
        <is>
          <t>Net cash provided by operating activities</t>
        </is>
      </c>
      <c r="B25" s="6" t="n">
        <v>203123</v>
      </c>
      <c r="C25" s="6" t="n">
        <v>118930</v>
      </c>
      <c r="D25" s="6" t="n">
        <v>118616</v>
      </c>
    </row>
    <row r="26">
      <c r="A26" s="3" t="inlineStr">
        <is>
          <t>Cash flows from investing activities:</t>
        </is>
      </c>
    </row>
    <row r="27">
      <c r="A27" s="4" t="inlineStr">
        <is>
          <t>Proceeds from sales of property, plant and equipment</t>
        </is>
      </c>
      <c r="B27" s="6" t="n">
        <v>110</v>
      </c>
      <c r="C27" s="6" t="n">
        <v>385</v>
      </c>
      <c r="D27" s="6" t="n">
        <v>352</v>
      </c>
    </row>
    <row r="28">
      <c r="A28" s="4" t="inlineStr">
        <is>
          <t>Purchases of property, plant and equipment</t>
        </is>
      </c>
      <c r="B28" s="6" t="n">
        <v>-26181</v>
      </c>
      <c r="C28" s="6" t="n">
        <v>-32734</v>
      </c>
      <c r="D28" s="6" t="n">
        <v>-23056</v>
      </c>
    </row>
    <row r="29">
      <c r="A29" s="4" t="inlineStr">
        <is>
          <t>Purchases of investments</t>
        </is>
      </c>
      <c r="B29" s="6" t="n">
        <v>-8245</v>
      </c>
      <c r="C29" s="6" t="n">
        <v>-10938</v>
      </c>
      <c r="D29" s="6" t="n">
        <v>-11630</v>
      </c>
    </row>
    <row r="30">
      <c r="A30" s="4" t="inlineStr">
        <is>
          <t>Proceeds from sale of investments</t>
        </is>
      </c>
      <c r="B30" s="6" t="n">
        <v>0</v>
      </c>
      <c r="C30" s="6" t="n">
        <v>378</v>
      </c>
      <c r="D30" s="6" t="n">
        <v>0</v>
      </c>
    </row>
    <row r="31">
      <c r="A31" s="4" t="inlineStr">
        <is>
          <t>Premiums paid for corporate-owned life insurance</t>
        </is>
      </c>
      <c r="B31" s="6" t="n">
        <v>-6000</v>
      </c>
      <c r="C31" s="6" t="n">
        <v>0</v>
      </c>
      <c r="D31" s="6" t="n">
        <v>0</v>
      </c>
    </row>
    <row r="32">
      <c r="A32" s="4" t="inlineStr">
        <is>
          <t>Net cash used in investing activities</t>
        </is>
      </c>
      <c r="B32" s="6" t="n">
        <v>-40316</v>
      </c>
      <c r="C32" s="6" t="n">
        <v>-42909</v>
      </c>
      <c r="D32" s="6" t="n">
        <v>-34334</v>
      </c>
    </row>
    <row r="33">
      <c r="A33" s="3" t="inlineStr">
        <is>
          <t>Cash flows from financing activities:</t>
        </is>
      </c>
    </row>
    <row r="34">
      <c r="A34" s="4" t="inlineStr">
        <is>
          <t>Payments of term loans</t>
        </is>
      </c>
      <c r="B34" s="6" t="n">
        <v>0</v>
      </c>
      <c r="C34" s="6" t="n">
        <v>0</v>
      </c>
      <c r="D34" s="6" t="n">
        <v>-115312</v>
      </c>
    </row>
    <row r="35">
      <c r="A35" s="4" t="inlineStr">
        <is>
          <t>Proceeds from revolving line of credit</t>
        </is>
      </c>
      <c r="B35" s="6" t="n">
        <v>20000</v>
      </c>
      <c r="C35" s="6" t="n">
        <v>0</v>
      </c>
      <c r="D35" s="6" t="n">
        <v>201000</v>
      </c>
    </row>
    <row r="36">
      <c r="A36" s="4" t="inlineStr">
        <is>
          <t>Payments of revolving line of credit</t>
        </is>
      </c>
      <c r="B36" s="6" t="n">
        <v>-28000</v>
      </c>
      <c r="C36" s="6" t="n">
        <v>-16000</v>
      </c>
      <c r="D36" s="6" t="n">
        <v>-101000</v>
      </c>
    </row>
    <row r="37">
      <c r="A37" s="4" t="inlineStr">
        <is>
          <t>Deferred financing costs</t>
        </is>
      </c>
      <c r="B37" s="6" t="n">
        <v>0</v>
      </c>
      <c r="C37" s="6" t="n">
        <v>-30</v>
      </c>
      <c r="D37" s="6" t="n">
        <v>-2056</v>
      </c>
    </row>
    <row r="38">
      <c r="A38" s="4" t="inlineStr">
        <is>
          <t>Payments of earn-out</t>
        </is>
      </c>
      <c r="B38" s="6" t="n">
        <v>-215</v>
      </c>
      <c r="C38" s="6" t="n">
        <v>0</v>
      </c>
      <c r="D38" s="6" t="n">
        <v>-237</v>
      </c>
    </row>
    <row r="39">
      <c r="A39" s="4" t="inlineStr">
        <is>
          <t>Payment for employee share-based compensation payroll taxes</t>
        </is>
      </c>
      <c r="B39" s="6" t="n">
        <v>-19413</v>
      </c>
      <c r="C39" s="6" t="n">
        <v>-21490</v>
      </c>
      <c r="D39" s="6" t="n">
        <v>-21507</v>
      </c>
    </row>
    <row r="40">
      <c r="A40" s="4" t="inlineStr">
        <is>
          <t>Proceeds from exercise of stock options</t>
        </is>
      </c>
      <c r="B40" s="6" t="n">
        <v>5277</v>
      </c>
      <c r="C40" s="6" t="n">
        <v>8499</v>
      </c>
      <c r="D40" s="6" t="n">
        <v>6002</v>
      </c>
    </row>
    <row r="41">
      <c r="A41" s="4" t="inlineStr">
        <is>
          <t>Repurchase of common stock</t>
        </is>
      </c>
      <c r="B41" s="6" t="n">
        <v>-129746</v>
      </c>
      <c r="C41" s="6" t="n">
        <v>-71433</v>
      </c>
      <c r="D41" s="6" t="n">
        <v>-70219</v>
      </c>
    </row>
    <row r="42">
      <c r="A42" s="4" t="inlineStr">
        <is>
          <t>Contributions from Noncontrolling Interest</t>
        </is>
      </c>
      <c r="B42" s="6" t="n">
        <v>0</v>
      </c>
      <c r="C42" s="6" t="n">
        <v>0</v>
      </c>
      <c r="D42" s="6" t="n">
        <v>251</v>
      </c>
    </row>
    <row r="43">
      <c r="A43" s="4" t="inlineStr">
        <is>
          <t>Net cash used in financing activities</t>
        </is>
      </c>
      <c r="B43" s="6" t="n">
        <v>-152097</v>
      </c>
      <c r="C43" s="6" t="n">
        <v>-100454</v>
      </c>
      <c r="D43" s="6" t="n">
        <v>-103078</v>
      </c>
    </row>
    <row r="44">
      <c r="A44" s="4" t="inlineStr">
        <is>
          <t>Net increase (decrease) in cash and cash equivalents</t>
        </is>
      </c>
      <c r="B44" s="6" t="n">
        <v>10710</v>
      </c>
      <c r="C44" s="6" t="n">
        <v>-24433</v>
      </c>
      <c r="D44" s="6" t="n">
        <v>-18796</v>
      </c>
    </row>
    <row r="45">
      <c r="A45" s="4" t="inlineStr">
        <is>
          <t>Cash and cash equivalents at beginning of period</t>
        </is>
      </c>
      <c r="B45" s="6" t="n">
        <v>268891</v>
      </c>
      <c r="C45" s="6" t="n">
        <v>293324</v>
      </c>
      <c r="D45" s="6" t="n">
        <v>312120</v>
      </c>
    </row>
    <row r="46">
      <c r="A46" s="4" t="inlineStr">
        <is>
          <t>Cash and cash equivalents at end of period</t>
        </is>
      </c>
      <c r="B46" s="6" t="n">
        <v>279601</v>
      </c>
      <c r="C46" s="6" t="n">
        <v>268891</v>
      </c>
      <c r="D46" s="6" t="n">
        <v>293324</v>
      </c>
    </row>
    <row r="47">
      <c r="A47" s="3" t="inlineStr">
        <is>
          <t>Supplemental disclosure of cash flow information</t>
        </is>
      </c>
    </row>
    <row r="48">
      <c r="A48" s="4" t="inlineStr">
        <is>
          <t>Interest paid</t>
        </is>
      </c>
      <c r="B48" s="6" t="n">
        <v>4295</v>
      </c>
      <c r="C48" s="6" t="n">
        <v>4880</v>
      </c>
      <c r="D48" s="6" t="n">
        <v>7906</v>
      </c>
    </row>
    <row r="49">
      <c r="A49" s="4" t="inlineStr">
        <is>
          <t>Income taxes paid</t>
        </is>
      </c>
      <c r="B49" s="6" t="n">
        <v>3333</v>
      </c>
      <c r="C49" s="6" t="n">
        <v>8406</v>
      </c>
      <c r="D49" s="6" t="n">
        <v>11157</v>
      </c>
    </row>
    <row r="50">
      <c r="A50" s="3" t="inlineStr">
        <is>
          <t>Non-cash items</t>
        </is>
      </c>
    </row>
    <row r="51">
      <c r="A51" s="4" t="inlineStr">
        <is>
          <t>Capital expenditures in accounts payable</t>
        </is>
      </c>
      <c r="B51" s="6" t="n">
        <v>5513</v>
      </c>
      <c r="C51" s="6" t="n">
        <v>2862</v>
      </c>
      <c r="D51" s="6" t="n">
        <v>4247</v>
      </c>
    </row>
    <row r="52">
      <c r="A52" s="4" t="inlineStr">
        <is>
          <t>Conversion of note into equity</t>
        </is>
      </c>
      <c r="B52" s="7" t="n">
        <v>626</v>
      </c>
      <c r="C52" s="7" t="n">
        <v>0</v>
      </c>
      <c r="D52"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for Taxes (Details) - USD ($) $ in Thousands</t>
        </is>
      </c>
      <c r="B1" s="2" t="inlineStr">
        <is>
          <t>12 Months Ended</t>
        </is>
      </c>
    </row>
    <row r="2">
      <c r="B2" s="2" t="inlineStr">
        <is>
          <t>Jan. 30, 2022</t>
        </is>
      </c>
      <c r="C2" s="2" t="inlineStr">
        <is>
          <t>Jan. 31, 2021</t>
        </is>
      </c>
      <c r="D2" s="2" t="inlineStr">
        <is>
          <t>Jan. 26, 2020</t>
        </is>
      </c>
    </row>
    <row r="3">
      <c r="A3" s="3" t="inlineStr">
        <is>
          <t>Income Tax Disclosure [Abstract]</t>
        </is>
      </c>
    </row>
    <row r="4">
      <c r="A4" s="4" t="inlineStr">
        <is>
          <t>Federal income tax at statutory rate</t>
        </is>
      </c>
      <c r="B4" s="7" t="n">
        <v>29194</v>
      </c>
      <c r="C4" s="7" t="n">
        <v>13309</v>
      </c>
      <c r="D4" s="7" t="n">
        <v>9328</v>
      </c>
    </row>
    <row r="5">
      <c r="A5" s="4" t="inlineStr">
        <is>
          <t>State income taxes, net of federal benefit</t>
        </is>
      </c>
      <c r="B5" s="6" t="n">
        <v>272</v>
      </c>
      <c r="C5" s="6" t="n">
        <v>-186</v>
      </c>
      <c r="D5" s="6" t="n">
        <v>68</v>
      </c>
    </row>
    <row r="6">
      <c r="A6" s="4" t="inlineStr">
        <is>
          <t>Foreign taxes differential, including withholding taxes</t>
        </is>
      </c>
      <c r="B6" s="6" t="n">
        <v>-6611</v>
      </c>
      <c r="C6" s="6" t="n">
        <v>-2688</v>
      </c>
      <c r="D6" s="6" t="n">
        <v>-966</v>
      </c>
    </row>
    <row r="7">
      <c r="A7" s="4" t="inlineStr">
        <is>
          <t>Tax credits generated</t>
        </is>
      </c>
      <c r="B7" s="6" t="n">
        <v>-9008</v>
      </c>
      <c r="C7" s="6" t="n">
        <v>-4361</v>
      </c>
      <c r="D7" s="6" t="n">
        <v>-2026</v>
      </c>
    </row>
    <row r="8">
      <c r="A8" s="4" t="inlineStr">
        <is>
          <t>Changes in valuation allowance</t>
        </is>
      </c>
      <c r="B8" s="6" t="n">
        <v>1778</v>
      </c>
      <c r="C8" s="6" t="n">
        <v>-438</v>
      </c>
      <c r="D8" s="6" t="n">
        <v>-2722</v>
      </c>
    </row>
    <row r="9">
      <c r="A9" s="4" t="inlineStr">
        <is>
          <t>Non-taxable gain on sale</t>
        </is>
      </c>
      <c r="B9" s="6" t="n">
        <v>0</v>
      </c>
      <c r="C9" s="6" t="n">
        <v>0</v>
      </c>
      <c r="D9" s="6" t="n">
        <v>6802</v>
      </c>
    </row>
    <row r="10">
      <c r="A10" s="4" t="inlineStr">
        <is>
          <t>Changes in uncertain tax positions</t>
        </is>
      </c>
      <c r="B10" s="6" t="n">
        <v>180</v>
      </c>
      <c r="C10" s="6" t="n">
        <v>1841</v>
      </c>
      <c r="D10" s="6" t="n">
        <v>8636</v>
      </c>
    </row>
    <row r="11">
      <c r="A11" s="4" t="inlineStr">
        <is>
          <t>Equity compensation</t>
        </is>
      </c>
      <c r="B11" s="6" t="n">
        <v>-2698</v>
      </c>
      <c r="C11" s="6" t="n">
        <v>-3573</v>
      </c>
      <c r="D11" s="6" t="n">
        <v>-6008</v>
      </c>
    </row>
    <row r="12">
      <c r="A12" s="4" t="inlineStr">
        <is>
          <t>Revaluation of deferred tax assets and liabilities</t>
        </is>
      </c>
      <c r="B12" s="6" t="n">
        <v>441</v>
      </c>
      <c r="C12" s="6" t="n">
        <v>270</v>
      </c>
      <c r="D12" s="6" t="n">
        <v>538</v>
      </c>
    </row>
    <row r="13">
      <c r="A13" s="4" t="inlineStr">
        <is>
          <t>Impact of US Tax Reform</t>
        </is>
      </c>
      <c r="B13" s="6" t="n">
        <v>0</v>
      </c>
      <c r="C13" s="6" t="n">
        <v>0</v>
      </c>
      <c r="D13" s="6" t="n">
        <v>0</v>
      </c>
    </row>
    <row r="14">
      <c r="A14" s="4" t="inlineStr">
        <is>
          <t>Other</t>
        </is>
      </c>
      <c r="B14" s="6" t="n">
        <v>1991</v>
      </c>
      <c r="C14" s="6" t="n">
        <v>-737</v>
      </c>
      <c r="D14" s="6" t="n">
        <v>-822</v>
      </c>
    </row>
    <row r="15">
      <c r="A15" s="4" t="inlineStr">
        <is>
          <t>Provision for income taxes</t>
        </is>
      </c>
      <c r="B15" s="7" t="n">
        <v>15539</v>
      </c>
      <c r="C15" s="7" t="n">
        <v>3437</v>
      </c>
      <c r="D15" s="7" t="n">
        <v>128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s) - USD ($) $ in Thousands</t>
        </is>
      </c>
      <c r="B1" s="2" t="inlineStr">
        <is>
          <t>Jan. 30, 2022</t>
        </is>
      </c>
      <c r="C1" s="2" t="inlineStr">
        <is>
          <t>Jan. 31, 2021</t>
        </is>
      </c>
      <c r="D1" s="2" t="inlineStr">
        <is>
          <t>Jan. 26, 2020</t>
        </is>
      </c>
      <c r="E1" s="2" t="inlineStr">
        <is>
          <t>Jan. 27, 2019</t>
        </is>
      </c>
    </row>
    <row r="2">
      <c r="A2" s="3" t="inlineStr">
        <is>
          <t>Non-current deferred tax assets:</t>
        </is>
      </c>
    </row>
    <row r="3">
      <c r="A3" s="4" t="inlineStr">
        <is>
          <t>Inventory reserve</t>
        </is>
      </c>
      <c r="B3" s="7" t="n">
        <v>5734</v>
      </c>
      <c r="C3" s="7" t="n">
        <v>4435</v>
      </c>
    </row>
    <row r="4">
      <c r="A4" s="4" t="inlineStr">
        <is>
          <t>Bad debt reserve</t>
        </is>
      </c>
      <c r="B4" s="6" t="n">
        <v>26</v>
      </c>
      <c r="C4" s="6" t="n">
        <v>23</v>
      </c>
    </row>
    <row r="5">
      <c r="A5" s="4" t="inlineStr">
        <is>
          <t>Foreign tax credits</t>
        </is>
      </c>
      <c r="B5" s="6" t="n">
        <v>3304</v>
      </c>
      <c r="C5" s="6" t="n">
        <v>1974</v>
      </c>
    </row>
    <row r="6">
      <c r="A6" s="4" t="inlineStr">
        <is>
          <t>Research credit carryforward</t>
        </is>
      </c>
      <c r="B6" s="6" t="n">
        <v>13498</v>
      </c>
      <c r="C6" s="6" t="n">
        <v>9700</v>
      </c>
    </row>
    <row r="7">
      <c r="A7" s="4" t="inlineStr">
        <is>
          <t>NOL carryforward</t>
        </is>
      </c>
      <c r="B7" s="6" t="n">
        <v>7839</v>
      </c>
      <c r="C7" s="6" t="n">
        <v>7659</v>
      </c>
    </row>
    <row r="8">
      <c r="A8" s="4" t="inlineStr">
        <is>
          <t>Goodwill and other intangibles</t>
        </is>
      </c>
      <c r="B8" s="6" t="n">
        <v>0</v>
      </c>
      <c r="C8" s="6" t="n">
        <v>690</v>
      </c>
    </row>
    <row r="9">
      <c r="A9" s="4" t="inlineStr">
        <is>
          <t>Leasing deferred assets</t>
        </is>
      </c>
      <c r="B9" s="6" t="n">
        <v>4311</v>
      </c>
      <c r="C9" s="6" t="n">
        <v>3573</v>
      </c>
    </row>
    <row r="10">
      <c r="A10" s="4" t="inlineStr">
        <is>
          <t>Payroll and related accruals</t>
        </is>
      </c>
      <c r="B10" s="6" t="n">
        <v>11743</v>
      </c>
      <c r="C10" s="6" t="n">
        <v>10248</v>
      </c>
    </row>
    <row r="11">
      <c r="A11" s="4" t="inlineStr">
        <is>
          <t>Share-based compensation</t>
        </is>
      </c>
      <c r="B11" s="6" t="n">
        <v>5256</v>
      </c>
      <c r="C11" s="6" t="n">
        <v>5822</v>
      </c>
    </row>
    <row r="12">
      <c r="A12" s="4" t="inlineStr">
        <is>
          <t>Foreign pension deferred</t>
        </is>
      </c>
      <c r="B12" s="6" t="n">
        <v>1412</v>
      </c>
      <c r="C12" s="6" t="n">
        <v>2020</v>
      </c>
    </row>
    <row r="13">
      <c r="A13" s="4" t="inlineStr">
        <is>
          <t>Accrued sales reserves</t>
        </is>
      </c>
      <c r="B13" s="6" t="n">
        <v>1012</v>
      </c>
      <c r="C13" s="6" t="n">
        <v>464</v>
      </c>
    </row>
    <row r="14">
      <c r="A14" s="4" t="inlineStr">
        <is>
          <t>Research and development charges</t>
        </is>
      </c>
      <c r="B14" s="6" t="n">
        <v>7263</v>
      </c>
      <c r="C14" s="6" t="n">
        <v>4005</v>
      </c>
    </row>
    <row r="15">
      <c r="A15" s="4" t="inlineStr">
        <is>
          <t>Other deferred assets</t>
        </is>
      </c>
      <c r="B15" s="6" t="n">
        <v>2239</v>
      </c>
      <c r="C15" s="6" t="n">
        <v>3253</v>
      </c>
    </row>
    <row r="16">
      <c r="A16" s="4" t="inlineStr">
        <is>
          <t>Valuation allowance</t>
        </is>
      </c>
      <c r="B16" s="6" t="n">
        <v>-17506</v>
      </c>
      <c r="C16" s="6" t="n">
        <v>-15751</v>
      </c>
      <c r="D16" s="7" t="n">
        <v>-16189</v>
      </c>
      <c r="E16" s="7" t="n">
        <v>-18912</v>
      </c>
    </row>
    <row r="17">
      <c r="A17" s="4" t="inlineStr">
        <is>
          <t>Total non-current deferred tax assets</t>
        </is>
      </c>
      <c r="B17" s="6" t="n">
        <v>46131</v>
      </c>
      <c r="C17" s="6" t="n">
        <v>38115</v>
      </c>
    </row>
    <row r="18">
      <c r="A18" s="3" t="inlineStr">
        <is>
          <t>Non-current deferred tax liabilities:</t>
        </is>
      </c>
    </row>
    <row r="19">
      <c r="A19" s="4" t="inlineStr">
        <is>
          <t>Goodwill and other intangibles</t>
        </is>
      </c>
      <c r="B19" s="6" t="n">
        <v>-1530</v>
      </c>
      <c r="C19" s="6" t="n">
        <v>0</v>
      </c>
    </row>
    <row r="20">
      <c r="A20" s="4" t="inlineStr">
        <is>
          <t>Property, plant and equipment</t>
        </is>
      </c>
      <c r="B20" s="6" t="n">
        <v>-6990</v>
      </c>
      <c r="C20" s="6" t="n">
        <v>-6820</v>
      </c>
    </row>
    <row r="21">
      <c r="A21" s="4" t="inlineStr">
        <is>
          <t>Repatriation of foreign earnings</t>
        </is>
      </c>
      <c r="B21" s="6" t="n">
        <v>-4709</v>
      </c>
      <c r="C21" s="6" t="n">
        <v>-2538</v>
      </c>
    </row>
    <row r="22">
      <c r="A22" s="4" t="inlineStr">
        <is>
          <t>Deferred Tax Liabilities, Leasing Deferred Liabilities</t>
        </is>
      </c>
      <c r="B22" s="6" t="n">
        <v>-4139</v>
      </c>
      <c r="C22" s="6" t="n">
        <v>-3415</v>
      </c>
    </row>
    <row r="23">
      <c r="A23" s="4" t="inlineStr">
        <is>
          <t>Other non-current deferred tax liabilities</t>
        </is>
      </c>
      <c r="B23" s="6" t="n">
        <v>-2093</v>
      </c>
      <c r="C23" s="6" t="n">
        <v>-835</v>
      </c>
    </row>
    <row r="24">
      <c r="A24" s="4" t="inlineStr">
        <is>
          <t>Total non-current deferred tax liabilities</t>
        </is>
      </c>
      <c r="B24" s="6" t="n">
        <v>-19461</v>
      </c>
      <c r="C24" s="6" t="n">
        <v>-13608</v>
      </c>
    </row>
    <row r="25">
      <c r="A25" s="4" t="inlineStr">
        <is>
          <t>Net deferred tax assets</t>
        </is>
      </c>
      <c r="B25" s="7" t="n">
        <v>26670</v>
      </c>
      <c r="C25" s="7" t="n">
        <v>245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the Valuation Allowance (Details) - USD ($) $ in Thousands</t>
        </is>
      </c>
      <c r="B1" s="2" t="inlineStr">
        <is>
          <t>12 Months Ended</t>
        </is>
      </c>
    </row>
    <row r="2">
      <c r="B2" s="2" t="inlineStr">
        <is>
          <t>Jan. 30, 2022</t>
        </is>
      </c>
      <c r="C2" s="2" t="inlineStr">
        <is>
          <t>Jan. 31, 2021</t>
        </is>
      </c>
      <c r="D2" s="2" t="inlineStr">
        <is>
          <t>Jan. 26, 2020</t>
        </is>
      </c>
    </row>
    <row r="3">
      <c r="A3" s="3" t="inlineStr">
        <is>
          <t>Income Tax Disclosure [Abstract]</t>
        </is>
      </c>
    </row>
    <row r="4">
      <c r="A4" s="4" t="inlineStr">
        <is>
          <t>Beginning balance</t>
        </is>
      </c>
      <c r="B4" s="7" t="n">
        <v>15751</v>
      </c>
      <c r="C4" s="7" t="n">
        <v>16189</v>
      </c>
      <c r="D4" s="7" t="n">
        <v>18912</v>
      </c>
    </row>
    <row r="5">
      <c r="A5" s="4" t="inlineStr">
        <is>
          <t>Additions</t>
        </is>
      </c>
      <c r="B5" s="6" t="n">
        <v>2605</v>
      </c>
      <c r="C5" s="6" t="n">
        <v>1208</v>
      </c>
      <c r="D5" s="6" t="n">
        <v>159</v>
      </c>
    </row>
    <row r="6">
      <c r="A6" s="4" t="inlineStr">
        <is>
          <t>Releases</t>
        </is>
      </c>
      <c r="B6" s="6" t="n">
        <v>-850</v>
      </c>
      <c r="C6" s="6" t="n">
        <v>-1646</v>
      </c>
      <c r="D6" s="6" t="n">
        <v>-2882</v>
      </c>
    </row>
    <row r="7">
      <c r="A7" s="4" t="inlineStr">
        <is>
          <t>Ending balance</t>
        </is>
      </c>
      <c r="B7" s="7" t="n">
        <v>17506</v>
      </c>
      <c r="C7" s="7" t="n">
        <v>15751</v>
      </c>
      <c r="D7" s="7" t="n">
        <v>1618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Gross Unrecognized Tax Benefits (Details) - USD ($) $ in Thousands</t>
        </is>
      </c>
      <c r="B1" s="2" t="inlineStr">
        <is>
          <t>12 Months Ended</t>
        </is>
      </c>
    </row>
    <row r="2">
      <c r="B2" s="2" t="inlineStr">
        <is>
          <t>Jan. 30, 2022</t>
        </is>
      </c>
      <c r="C2" s="2" t="inlineStr">
        <is>
          <t>Jan. 31, 2021</t>
        </is>
      </c>
    </row>
    <row r="3">
      <c r="A3" s="3" t="inlineStr">
        <is>
          <t>Reconciliation of Unrecognized Tax Benefits [Roll Forward]</t>
        </is>
      </c>
    </row>
    <row r="4">
      <c r="A4" s="4" t="inlineStr">
        <is>
          <t>Beginning balance</t>
        </is>
      </c>
      <c r="B4" s="7" t="n">
        <v>26850</v>
      </c>
      <c r="C4" s="7" t="n">
        <v>25466</v>
      </c>
    </row>
    <row r="5">
      <c r="A5" s="4" t="inlineStr">
        <is>
          <t>Net additions based on tax positions related to the current year</t>
        </is>
      </c>
      <c r="B5" s="6" t="n">
        <v>925</v>
      </c>
      <c r="C5" s="6" t="n">
        <v>400</v>
      </c>
    </row>
    <row r="6">
      <c r="A6" s="4" t="inlineStr">
        <is>
          <t>Additions based on tax positions related to prior years</t>
        </is>
      </c>
      <c r="B6" s="6" t="n">
        <v>464</v>
      </c>
      <c r="C6" s="6" t="n">
        <v>2760</v>
      </c>
    </row>
    <row r="7">
      <c r="A7" s="4" t="inlineStr">
        <is>
          <t>Reductions as a result of lapsed statutes</t>
        </is>
      </c>
      <c r="B7" s="6" t="n">
        <v>-991</v>
      </c>
      <c r="C7" s="6" t="n">
        <v>-261</v>
      </c>
    </row>
    <row r="8">
      <c r="A8" s="4" t="inlineStr">
        <is>
          <t>Reductions for settlements with tax authorities</t>
        </is>
      </c>
      <c r="B8" s="6" t="n">
        <v>-197</v>
      </c>
      <c r="C8" s="6" t="n">
        <v>-1515</v>
      </c>
    </row>
    <row r="9">
      <c r="A9" s="4" t="inlineStr">
        <is>
          <t>Ending balance</t>
        </is>
      </c>
      <c r="B9" s="7" t="n">
        <v>27051</v>
      </c>
      <c r="C9" s="7" t="n">
        <v>2685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Liability for Uncertain Tax Positions (Details) - USD ($) $ in Thousands</t>
        </is>
      </c>
      <c r="B1" s="2" t="inlineStr">
        <is>
          <t>Jan. 30, 2022</t>
        </is>
      </c>
      <c r="C1" s="2" t="inlineStr">
        <is>
          <t>Jan. 31, 2021</t>
        </is>
      </c>
    </row>
    <row r="2">
      <c r="A2" s="3" t="inlineStr">
        <is>
          <t>Income Tax Contingency [Line Items]</t>
        </is>
      </c>
    </row>
    <row r="3">
      <c r="A3" s="4" t="inlineStr">
        <is>
          <t>Total accrued taxes</t>
        </is>
      </c>
      <c r="B3" s="7" t="n">
        <v>25681</v>
      </c>
      <c r="C3" s="7" t="n">
        <v>25501</v>
      </c>
    </row>
    <row r="4">
      <c r="A4" s="4" t="inlineStr">
        <is>
          <t>Noncurrent Deferred Tax Asset [Member]</t>
        </is>
      </c>
    </row>
    <row r="5">
      <c r="A5" s="3" t="inlineStr">
        <is>
          <t>Income Tax Contingency [Line Items]</t>
        </is>
      </c>
    </row>
    <row r="6">
      <c r="A6" s="4" t="inlineStr">
        <is>
          <t>Liability for uncertain tax positions - noncurrent</t>
        </is>
      </c>
      <c r="B6" s="6" t="n">
        <v>16346</v>
      </c>
      <c r="C6" s="6" t="n">
        <v>15770</v>
      </c>
    </row>
    <row r="7">
      <c r="A7" s="4" t="inlineStr">
        <is>
          <t>Other Liabilities [Member]</t>
        </is>
      </c>
    </row>
    <row r="8">
      <c r="A8" s="3" t="inlineStr">
        <is>
          <t>Income Tax Contingency [Line Items]</t>
        </is>
      </c>
    </row>
    <row r="9">
      <c r="A9" s="4" t="inlineStr">
        <is>
          <t>Liability for uncertain tax positions - noncurrent</t>
        </is>
      </c>
      <c r="B9" s="7" t="n">
        <v>9335</v>
      </c>
      <c r="C9" s="7" t="n">
        <v>97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6" customWidth="1" min="2" max="2"/>
  </cols>
  <sheetData>
    <row r="1">
      <c r="A1" s="1" t="inlineStr">
        <is>
          <t>Leases - Narrative (Details)</t>
        </is>
      </c>
      <c r="B1" s="2" t="inlineStr">
        <is>
          <t>12 Months Ended</t>
        </is>
      </c>
    </row>
    <row r="2">
      <c r="B2" s="2" t="inlineStr">
        <is>
          <t>Jan. 30, 2022</t>
        </is>
      </c>
    </row>
    <row r="3">
      <c r="A3" s="3" t="inlineStr">
        <is>
          <t>Lessee, Lease, Description [Line Items]</t>
        </is>
      </c>
    </row>
    <row r="4">
      <c r="A4" s="4" t="inlineStr">
        <is>
          <t>Lessee, Operating Lease, Remaining Lease Term</t>
        </is>
      </c>
      <c r="B4" s="4" t="inlineStr">
        <is>
          <t>8 years</t>
        </is>
      </c>
    </row>
    <row r="5">
      <c r="A5" s="4" t="inlineStr">
        <is>
          <t>Maximum renewal term</t>
        </is>
      </c>
      <c r="B5" s="4" t="inlineStr">
        <is>
          <t>3 years</t>
        </is>
      </c>
    </row>
    <row r="6">
      <c r="A6" s="4" t="inlineStr">
        <is>
          <t>Termination period</t>
        </is>
      </c>
      <c r="B6" s="4" t="inlineStr">
        <is>
          <t>1 year</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The Components of Lease Expense (Details) - USD ($) $ in Thousands</t>
        </is>
      </c>
      <c r="B1" s="2" t="inlineStr">
        <is>
          <t>12 Months Ended</t>
        </is>
      </c>
    </row>
    <row r="2">
      <c r="B2" s="2" t="inlineStr">
        <is>
          <t>Jan. 30, 2022</t>
        </is>
      </c>
      <c r="C2" s="2" t="inlineStr">
        <is>
          <t>Jan. 31, 2021</t>
        </is>
      </c>
    </row>
    <row r="3">
      <c r="A3" s="3" t="inlineStr">
        <is>
          <t>Leases [Abstract]</t>
        </is>
      </c>
    </row>
    <row r="4">
      <c r="A4" s="4" t="inlineStr">
        <is>
          <t>Operating lease cost</t>
        </is>
      </c>
      <c r="B4" s="7" t="n">
        <v>5704</v>
      </c>
      <c r="C4" s="7" t="n">
        <v>4900</v>
      </c>
    </row>
    <row r="5">
      <c r="A5" s="4" t="inlineStr">
        <is>
          <t>Short-term lease cost</t>
        </is>
      </c>
      <c r="B5" s="6" t="n">
        <v>1070</v>
      </c>
      <c r="C5" s="6" t="n">
        <v>1037</v>
      </c>
    </row>
    <row r="6">
      <c r="A6" s="4" t="inlineStr">
        <is>
          <t>Sublease income</t>
        </is>
      </c>
      <c r="B6" s="6" t="n">
        <v>-141</v>
      </c>
      <c r="C6" s="6" t="n">
        <v>-132</v>
      </c>
    </row>
    <row r="7">
      <c r="A7" s="4" t="inlineStr">
        <is>
          <t>Total lease cost</t>
        </is>
      </c>
      <c r="B7" s="7" t="n">
        <v>6633</v>
      </c>
      <c r="C7" s="7" t="n">
        <v>580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Leases - Supplemental Cash Flow Information (Details) - USD ($) $ in Thousands</t>
        </is>
      </c>
      <c r="B1" s="2" t="inlineStr">
        <is>
          <t>12 Months Ended</t>
        </is>
      </c>
    </row>
    <row r="2">
      <c r="B2" s="2" t="inlineStr">
        <is>
          <t>Jan. 30, 2022</t>
        </is>
      </c>
      <c r="C2" s="2" t="inlineStr">
        <is>
          <t>Jan. 31, 2021</t>
        </is>
      </c>
    </row>
    <row r="3">
      <c r="A3" s="3" t="inlineStr">
        <is>
          <t>Leases [Abstract]</t>
        </is>
      </c>
    </row>
    <row r="4">
      <c r="A4" s="4" t="inlineStr">
        <is>
          <t>Cash paid for amounts included in the measurement of lease liabilities</t>
        </is>
      </c>
      <c r="B4" s="7" t="n">
        <v>5639</v>
      </c>
      <c r="C4" s="7" t="n">
        <v>4909</v>
      </c>
    </row>
    <row r="5">
      <c r="A5" s="4" t="inlineStr">
        <is>
          <t>Right-of-use assets obtained in exchange for new operating lease liabilities</t>
        </is>
      </c>
      <c r="B5" s="7" t="n">
        <v>7862</v>
      </c>
      <c r="C5" s="7" t="n">
        <v>9209</v>
      </c>
    </row>
    <row r="6">
      <c r="A6" s="4" t="inlineStr">
        <is>
          <t>Weighted-average remaining lease term–operating leases</t>
        </is>
      </c>
      <c r="B6" s="4" t="inlineStr">
        <is>
          <t>5 years 7 months 2 days</t>
        </is>
      </c>
    </row>
    <row r="7">
      <c r="A7" s="4" t="inlineStr">
        <is>
          <t>Weighted-average discount rate on remaining lease payments–operating leases</t>
        </is>
      </c>
      <c r="B7" s="4" t="inlineStr">
        <is>
          <t>6.3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Jan. 30, 2022</t>
        </is>
      </c>
      <c r="C1" s="2" t="inlineStr">
        <is>
          <t>Jan. 31, 2021</t>
        </is>
      </c>
    </row>
    <row r="2">
      <c r="A2" s="3" t="inlineStr">
        <is>
          <t>Leases [Abstract]</t>
        </is>
      </c>
    </row>
    <row r="3">
      <c r="A3" s="4" t="inlineStr">
        <is>
          <t>Operating Lease, Right-of-Use Asset, Statement of Financial Position [Extensible List]</t>
        </is>
      </c>
      <c r="B3" s="4" t="inlineStr">
        <is>
          <t>Other assets</t>
        </is>
      </c>
      <c r="C3" s="4" t="inlineStr">
        <is>
          <t>Other assets</t>
        </is>
      </c>
    </row>
    <row r="4">
      <c r="A4" s="4" t="inlineStr">
        <is>
          <t>Operating Lease, Liability, Current, Statement of Financial Position [Extensible List]</t>
        </is>
      </c>
      <c r="B4" s="4" t="inlineStr">
        <is>
          <t>Accrued liabilities</t>
        </is>
      </c>
      <c r="C4" s="4" t="inlineStr">
        <is>
          <t>Accrued liabilities</t>
        </is>
      </c>
    </row>
    <row r="5">
      <c r="A5" s="4" t="inlineStr">
        <is>
          <t>Operating Lease, Liability, Noncurrent, Statement of Financial Position [Extensible List]</t>
        </is>
      </c>
      <c r="B5" s="4" t="inlineStr">
        <is>
          <t>Other long-term liabilities</t>
        </is>
      </c>
      <c r="C5" s="4" t="inlineStr">
        <is>
          <t>Other long-term liabilities</t>
        </is>
      </c>
    </row>
    <row r="6">
      <c r="A6" s="4" t="inlineStr">
        <is>
          <t>Right-of-use assets</t>
        </is>
      </c>
      <c r="B6" s="7" t="n">
        <v>19777</v>
      </c>
      <c r="C6" s="7" t="n">
        <v>16337</v>
      </c>
    </row>
    <row r="7">
      <c r="A7" s="4" t="inlineStr">
        <is>
          <t>Lease liabilities</t>
        </is>
      </c>
      <c r="B7" s="6" t="n">
        <v>3977</v>
      </c>
      <c r="C7" s="6" t="n">
        <v>3975</v>
      </c>
    </row>
    <row r="8">
      <c r="A8" s="4" t="inlineStr">
        <is>
          <t>Operating lease liabilities in "Other long-term liabilities"</t>
        </is>
      </c>
      <c r="B8" s="6" t="n">
        <v>16577</v>
      </c>
      <c r="C8" s="6" t="n">
        <v>13172</v>
      </c>
    </row>
    <row r="9">
      <c r="A9" s="4" t="inlineStr">
        <is>
          <t>Total operating lease liabilities</t>
        </is>
      </c>
      <c r="B9" s="7" t="n">
        <v>20554</v>
      </c>
      <c r="C9" s="7" t="n">
        <v>171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Jan. 30, 2022</t>
        </is>
      </c>
      <c r="C1" s="2" t="inlineStr">
        <is>
          <t>Jan. 31, 2021</t>
        </is>
      </c>
    </row>
    <row r="2">
      <c r="A2" s="3" t="inlineStr">
        <is>
          <t>Leases [Abstract]</t>
        </is>
      </c>
    </row>
    <row r="3">
      <c r="A3" s="4" t="inlineStr">
        <is>
          <t>2022</t>
        </is>
      </c>
      <c r="B3" s="7" t="n">
        <v>5097</v>
      </c>
    </row>
    <row r="4">
      <c r="A4" s="4" t="inlineStr">
        <is>
          <t>2023</t>
        </is>
      </c>
      <c r="B4" s="6" t="n">
        <v>4602</v>
      </c>
    </row>
    <row r="5">
      <c r="A5" s="4" t="inlineStr">
        <is>
          <t>2024</t>
        </is>
      </c>
      <c r="B5" s="6" t="n">
        <v>4447</v>
      </c>
    </row>
    <row r="6">
      <c r="A6" s="4" t="inlineStr">
        <is>
          <t>2025</t>
        </is>
      </c>
      <c r="B6" s="6" t="n">
        <v>3451</v>
      </c>
    </row>
    <row r="7">
      <c r="A7" s="4" t="inlineStr">
        <is>
          <t>2026</t>
        </is>
      </c>
      <c r="B7" s="6" t="n">
        <v>2234</v>
      </c>
    </row>
    <row r="8">
      <c r="A8" s="4" t="inlineStr">
        <is>
          <t>Thereafter</t>
        </is>
      </c>
      <c r="B8" s="6" t="n">
        <v>4602</v>
      </c>
    </row>
    <row r="9">
      <c r="A9" s="4" t="inlineStr">
        <is>
          <t>Total lease payments</t>
        </is>
      </c>
      <c r="B9" s="6" t="n">
        <v>24433</v>
      </c>
    </row>
    <row r="10">
      <c r="A10" s="4" t="inlineStr">
        <is>
          <t>Less: imputed interest</t>
        </is>
      </c>
      <c r="B10" s="6" t="n">
        <v>-3879</v>
      </c>
    </row>
    <row r="11">
      <c r="A11" s="4" t="inlineStr">
        <is>
          <t>Lease liabilities</t>
        </is>
      </c>
      <c r="B11" s="7" t="n">
        <v>20554</v>
      </c>
      <c r="C11" s="7" t="n">
        <v>171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Jan. 30, 2022</t>
        </is>
      </c>
    </row>
    <row r="3">
      <c r="A3" s="3" t="inlineStr">
        <is>
          <t>Organization, Consolidation and Presentation of Financial Statements [Abstract]</t>
        </is>
      </c>
    </row>
    <row r="4">
      <c r="A4" s="4" t="inlineStr">
        <is>
          <t>Organization and Basis of Presentation</t>
        </is>
      </c>
      <c r="B4" s="4" t="inlineStr">
        <is>
          <t>Organization and Basis of Presentation Semtech Corporation (together with its consolidated subsidiaries, the "Company" or "Semtech") is a leading global supplier of high-performance analog and mixed-signal semiconductors and advanced algorithms. The end customers for the Company’s products are primarily original equipment manufacturers ("OEMs") that produce and sell electronics. The Company designs, develops and markets a wide range of products for commercial applications, the majority of which are sold into the infrastructure, high-end consumer and industrial end markets. Basis of Presentation The Company reports results on the basis of 52 and 53-week periods and ends its fiscal year on the last Sunday in January. Fiscal years 2022, 2021 and 2020 consisted of 52 weeks, 53 weeks and 52 weeks, respectively. Principles of Consolidation The accompanying consolidated financial statements include the accounts of the Company and its majority-owned subsidiaries and have been prepared in accordance with accounting principles generally accepted in the United States (“GAAP”). The Company’s Consolidated Statements of Income are referred to herein as the "Statements of Income," the Company’s Consolidated Balance Sheets are referred to herein as the "Balance Sheets" and the Company's Consolidated Statements of Cash Flows are referred to herein as the "Statements of Cash Flows." In the opinion of the Company, all adjustments of a normal and recurring nature necessary for a fair presentation, in all material respects, of the consolidated financial statements have been made. All intercompany balances have been eliminated. The Company consolidates entities that are not variable interest entities ("VIEs") when it owns, directly or indirectly, a majority interest in the entity or is otherwise able to control the entity. The Company consolidates VIEs in accordance with Financial Accounting Standards Board ("FASB") Accounting Standards Codification ("ASC") 810, "Consolidation." Entities for which the Company owns an interest, but does not consolidate, are accounted for under the equity method or cost method of accounting as minority investments and are included in “Other Assets” within the Balance Sheets. The ownership interest in a consolidated subsidiary of the Company held by outside parties is included in “Noncontrolling Interest” within the Balance Sheet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 Narrative (Details) - USD ($)</t>
        </is>
      </c>
      <c r="B1" s="2" t="inlineStr">
        <is>
          <t>12 Months Ended</t>
        </is>
      </c>
    </row>
    <row r="2">
      <c r="B2" s="2" t="inlineStr">
        <is>
          <t>Jan. 30, 2022</t>
        </is>
      </c>
      <c r="C2" s="2" t="inlineStr">
        <is>
          <t>Jan. 31, 2021</t>
        </is>
      </c>
      <c r="D2" s="2" t="inlineStr">
        <is>
          <t>Jan. 26, 2020</t>
        </is>
      </c>
    </row>
    <row r="3">
      <c r="A3" s="3" t="inlineStr">
        <is>
          <t>Loss Contingencies [Line Items]</t>
        </is>
      </c>
    </row>
    <row r="4">
      <c r="A4" s="4" t="inlineStr">
        <is>
          <t>Deferred compensation expense (benefit), net of forfeitures</t>
        </is>
      </c>
      <c r="B4" s="7" t="n">
        <v>2700000</v>
      </c>
      <c r="C4" s="7" t="n">
        <v>7000000</v>
      </c>
      <c r="D4" s="7" t="n">
        <v>6800000</v>
      </c>
    </row>
    <row r="5">
      <c r="A5" s="4" t="inlineStr">
        <is>
          <t>Premiums paid for corporate-owned life insurance</t>
        </is>
      </c>
      <c r="B5" s="6" t="n">
        <v>6000000</v>
      </c>
      <c r="C5" s="6" t="n">
        <v>0</v>
      </c>
      <c r="D5" s="6" t="n">
        <v>0</v>
      </c>
    </row>
    <row r="6">
      <c r="A6" s="4" t="inlineStr">
        <is>
          <t>Cash Surrender Value Of Life Insurance, (Gain) Loss</t>
        </is>
      </c>
      <c r="B6" s="6" t="n">
        <v>-1600000</v>
      </c>
      <c r="C6" s="6" t="n">
        <v>-3300000</v>
      </c>
      <c r="D6" s="6" t="n">
        <v>3800000</v>
      </c>
    </row>
    <row r="7">
      <c r="A7" s="4" t="inlineStr">
        <is>
          <t>Total Return Swap</t>
        </is>
      </c>
    </row>
    <row r="8">
      <c r="A8" s="3" t="inlineStr">
        <is>
          <t>Loss Contingencies [Line Items]</t>
        </is>
      </c>
    </row>
    <row r="9">
      <c r="A9" s="4" t="inlineStr">
        <is>
          <t>Gain (Loss) on Hedging Activity</t>
        </is>
      </c>
      <c r="B9" s="6" t="n">
        <v>1500000</v>
      </c>
      <c r="C9" s="6" t="n">
        <v>300000</v>
      </c>
    </row>
    <row r="10">
      <c r="A10" s="4" t="inlineStr">
        <is>
          <t>Swiss Plans</t>
        </is>
      </c>
    </row>
    <row r="11">
      <c r="A11" s="3" t="inlineStr">
        <is>
          <t>Loss Contingencies [Line Items]</t>
        </is>
      </c>
    </row>
    <row r="12">
      <c r="A12" s="4" t="inlineStr">
        <is>
          <t>Net periodic pension expense</t>
        </is>
      </c>
      <c r="B12" s="6" t="n">
        <v>1700000</v>
      </c>
      <c r="C12" s="6" t="n">
        <v>2400000</v>
      </c>
    </row>
    <row r="13">
      <c r="A13" s="4" t="inlineStr">
        <is>
          <t>French Plan</t>
        </is>
      </c>
    </row>
    <row r="14">
      <c r="A14" s="3" t="inlineStr">
        <is>
          <t>Loss Contingencies [Line Items]</t>
        </is>
      </c>
    </row>
    <row r="15">
      <c r="A15" s="4" t="inlineStr">
        <is>
          <t>Net periodic pension expense</t>
        </is>
      </c>
      <c r="B15" s="6" t="n">
        <v>400000</v>
      </c>
      <c r="C15" s="6" t="n">
        <v>100000</v>
      </c>
    </row>
    <row r="16">
      <c r="A16" s="4" t="inlineStr">
        <is>
          <t>Cycleo Earn-out</t>
        </is>
      </c>
    </row>
    <row r="17">
      <c r="A17" s="3" t="inlineStr">
        <is>
          <t>Loss Contingencies [Line Items]</t>
        </is>
      </c>
    </row>
    <row r="18">
      <c r="A18" s="4" t="inlineStr">
        <is>
          <t>Earn-out liability</t>
        </is>
      </c>
      <c r="B18" s="6" t="n">
        <v>0</v>
      </c>
      <c r="C18" s="6" t="n">
        <v>2000000</v>
      </c>
    </row>
    <row r="19">
      <c r="A19" s="4" t="inlineStr">
        <is>
          <t>Payments for earn out liability</t>
        </is>
      </c>
      <c r="B19" s="6" t="n">
        <v>1400000</v>
      </c>
    </row>
    <row r="20">
      <c r="A20" s="4" t="inlineStr">
        <is>
          <t>Contingent consideration, liability not contingent upon further employment</t>
        </is>
      </c>
      <c r="C20" s="6" t="n">
        <v>300000</v>
      </c>
    </row>
    <row r="21">
      <c r="A21" s="4" t="inlineStr">
        <is>
          <t>Cycleo Earn-out | Compensation Expense [Member]</t>
        </is>
      </c>
    </row>
    <row r="22">
      <c r="A22" s="3" t="inlineStr">
        <is>
          <t>Loss Contingencies [Line Items]</t>
        </is>
      </c>
    </row>
    <row r="23">
      <c r="A23" s="4" t="inlineStr">
        <is>
          <t>Earn-out liability</t>
        </is>
      </c>
      <c r="C23" s="6" t="n">
        <v>1700000</v>
      </c>
    </row>
    <row r="24">
      <c r="A24" s="4" t="inlineStr">
        <is>
          <t>United States | Defined Contribution Plan [Member]</t>
        </is>
      </c>
    </row>
    <row r="25">
      <c r="A25" s="3" t="inlineStr">
        <is>
          <t>Loss Contingencies [Line Items]</t>
        </is>
      </c>
    </row>
    <row r="26">
      <c r="A26" s="4" t="inlineStr">
        <is>
          <t>Employer contribution to defined contribution plan</t>
        </is>
      </c>
      <c r="B26" s="6" t="n">
        <v>1400000</v>
      </c>
      <c r="C26" s="6" t="n">
        <v>1200000</v>
      </c>
      <c r="D26" s="6" t="n">
        <v>1200000</v>
      </c>
    </row>
    <row r="27">
      <c r="A27" s="4" t="inlineStr">
        <is>
          <t>Foreign Plan [Member] | Defined Contribution Plan [Member]</t>
        </is>
      </c>
    </row>
    <row r="28">
      <c r="A28" s="3" t="inlineStr">
        <is>
          <t>Loss Contingencies [Line Items]</t>
        </is>
      </c>
    </row>
    <row r="29">
      <c r="A29" s="4" t="inlineStr">
        <is>
          <t>Employer contribution to defined contribution plan</t>
        </is>
      </c>
      <c r="B29" s="6" t="n">
        <v>800000</v>
      </c>
      <c r="C29" s="6" t="n">
        <v>700000</v>
      </c>
      <c r="D29" s="7" t="n">
        <v>800000</v>
      </c>
    </row>
    <row r="30">
      <c r="A30" s="4" t="inlineStr">
        <is>
          <t>Foreign Plan [Member] | Pension Plan [Member] | Swiss Plans</t>
        </is>
      </c>
    </row>
    <row r="31">
      <c r="A31" s="3" t="inlineStr">
        <is>
          <t>Loss Contingencies [Line Items]</t>
        </is>
      </c>
    </row>
    <row r="32">
      <c r="A32" s="4" t="inlineStr">
        <is>
          <t>Unfunded net pension obligation</t>
        </is>
      </c>
      <c r="B32" s="6" t="n">
        <v>10600000</v>
      </c>
      <c r="C32" s="6" t="n">
        <v>13900000</v>
      </c>
    </row>
    <row r="33">
      <c r="A33" s="4" t="inlineStr">
        <is>
          <t>Pension plan assets</t>
        </is>
      </c>
      <c r="B33" s="6" t="n">
        <v>42800000</v>
      </c>
      <c r="C33" s="6" t="n">
        <v>36300000</v>
      </c>
    </row>
    <row r="34">
      <c r="A34" s="4" t="inlineStr">
        <is>
          <t>Projected benefit obligation of pension plan</t>
        </is>
      </c>
      <c r="B34" s="6" t="n">
        <v>53400000</v>
      </c>
      <c r="C34" s="6" t="n">
        <v>50200000</v>
      </c>
    </row>
    <row r="35">
      <c r="A35" s="4" t="inlineStr">
        <is>
          <t>Contributions made by the Company</t>
        </is>
      </c>
      <c r="B35" s="6" t="n">
        <v>1900000</v>
      </c>
      <c r="C35" s="6" t="n">
        <v>1600000</v>
      </c>
    </row>
    <row r="36">
      <c r="A36" s="4" t="inlineStr">
        <is>
          <t>Foreign Plan [Member] | Pension Plan [Member] | French Plan</t>
        </is>
      </c>
    </row>
    <row r="37">
      <c r="A37" s="3" t="inlineStr">
        <is>
          <t>Loss Contingencies [Line Items]</t>
        </is>
      </c>
    </row>
    <row r="38">
      <c r="A38" s="4" t="inlineStr">
        <is>
          <t>Unfunded net pension obligation</t>
        </is>
      </c>
      <c r="B38" s="6" t="n">
        <v>400000</v>
      </c>
      <c r="C38" s="6" t="n">
        <v>400000</v>
      </c>
    </row>
    <row r="39">
      <c r="A39" s="4" t="inlineStr">
        <is>
          <t>Pension plan assets</t>
        </is>
      </c>
      <c r="B39" s="6" t="n">
        <v>0</v>
      </c>
      <c r="C39" s="6" t="n">
        <v>0</v>
      </c>
    </row>
    <row r="40">
      <c r="A40" s="4" t="inlineStr">
        <is>
          <t>Projected benefit obligation of pension plan</t>
        </is>
      </c>
      <c r="B40" s="6" t="n">
        <v>400000</v>
      </c>
      <c r="C40" s="6" t="n">
        <v>400000</v>
      </c>
    </row>
    <row r="41">
      <c r="A41" s="4" t="inlineStr">
        <is>
          <t>Contributions made by the Company</t>
        </is>
      </c>
      <c r="B41" s="6" t="n">
        <v>500000</v>
      </c>
      <c r="C41" s="6" t="n">
        <v>600000</v>
      </c>
    </row>
    <row r="42">
      <c r="A42" s="4" t="inlineStr">
        <is>
          <t>Environmental Issue</t>
        </is>
      </c>
    </row>
    <row r="43">
      <c r="A43" s="3" t="inlineStr">
        <is>
          <t>Loss Contingencies [Line Items]</t>
        </is>
      </c>
    </row>
    <row r="44">
      <c r="A44" s="4" t="inlineStr">
        <is>
          <t>Payment towards remediation plan</t>
        </is>
      </c>
      <c r="B44" s="6" t="n">
        <v>5700000</v>
      </c>
    </row>
    <row r="45">
      <c r="A45" s="4" t="inlineStr">
        <is>
          <t>Loss contingency accrual</t>
        </is>
      </c>
      <c r="B45" s="6" t="n">
        <v>1700000</v>
      </c>
    </row>
    <row r="46">
      <c r="A46" s="4" t="inlineStr">
        <is>
          <t>Environmental Issue | Minimum</t>
        </is>
      </c>
    </row>
    <row r="47">
      <c r="A47" s="3" t="inlineStr">
        <is>
          <t>Loss Contingencies [Line Items]</t>
        </is>
      </c>
    </row>
    <row r="48">
      <c r="A48" s="4" t="inlineStr">
        <is>
          <t>Estimate of probable loss</t>
        </is>
      </c>
      <c r="B48" s="6" t="n">
        <v>7400000</v>
      </c>
    </row>
    <row r="49">
      <c r="A49" s="4" t="inlineStr">
        <is>
          <t>Environmental Issue | Maximum</t>
        </is>
      </c>
    </row>
    <row r="50">
      <c r="A50" s="3" t="inlineStr">
        <is>
          <t>Loss Contingencies [Line Items]</t>
        </is>
      </c>
    </row>
    <row r="51">
      <c r="A51" s="4" t="inlineStr">
        <is>
          <t>Estimate of probable loss</t>
        </is>
      </c>
      <c r="B51" s="6" t="n">
        <v>8000000</v>
      </c>
    </row>
    <row r="52">
      <c r="A52" s="4" t="inlineStr">
        <is>
          <t>Other assets</t>
        </is>
      </c>
    </row>
    <row r="53">
      <c r="A53" s="3" t="inlineStr">
        <is>
          <t>Loss Contingencies [Line Items]</t>
        </is>
      </c>
    </row>
    <row r="54">
      <c r="A54" s="4" t="inlineStr">
        <is>
          <t>Cash surrender value of life insurance</t>
        </is>
      </c>
      <c r="B54" s="7" t="n">
        <v>35200000</v>
      </c>
      <c r="C54" s="7" t="n">
        <v>276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urchase Commitments (Details) $ in Thousands</t>
        </is>
      </c>
      <c r="B1" s="2" t="inlineStr">
        <is>
          <t>Jan. 30, 2022USD ($)</t>
        </is>
      </c>
    </row>
    <row r="2">
      <c r="A2" s="3" t="inlineStr">
        <is>
          <t>Purchase Commitments [Line Items]</t>
        </is>
      </c>
    </row>
    <row r="3">
      <c r="A3" s="4" t="inlineStr">
        <is>
          <t>Purchase obligation due within one year</t>
        </is>
      </c>
      <c r="B3" s="7" t="n">
        <v>86464</v>
      </c>
    </row>
    <row r="4">
      <c r="A4" s="4" t="inlineStr">
        <is>
          <t>Purchase obligations due in second and third years</t>
        </is>
      </c>
      <c r="B4" s="6" t="n">
        <v>15164</v>
      </c>
    </row>
    <row r="5">
      <c r="A5" s="4" t="inlineStr">
        <is>
          <t>Total</t>
        </is>
      </c>
      <c r="B5" s="6" t="n">
        <v>101628</v>
      </c>
    </row>
    <row r="6">
      <c r="A6" s="4" t="inlineStr">
        <is>
          <t>Open capital purchase commitments</t>
        </is>
      </c>
    </row>
    <row r="7">
      <c r="A7" s="3" t="inlineStr">
        <is>
          <t>Purchase Commitments [Line Items]</t>
        </is>
      </c>
    </row>
    <row r="8">
      <c r="A8" s="4" t="inlineStr">
        <is>
          <t>Purchase obligation due within one year</t>
        </is>
      </c>
      <c r="B8" s="6" t="n">
        <v>3706</v>
      </c>
    </row>
    <row r="9">
      <c r="A9" s="4" t="inlineStr">
        <is>
          <t>Purchase obligations due in second and third years</t>
        </is>
      </c>
      <c r="B9" s="6" t="n">
        <v>0</v>
      </c>
    </row>
    <row r="10">
      <c r="A10" s="4" t="inlineStr">
        <is>
          <t>Total</t>
        </is>
      </c>
      <c r="B10" s="6" t="n">
        <v>3706</v>
      </c>
    </row>
    <row r="11">
      <c r="A11" s="4" t="inlineStr">
        <is>
          <t>Other open purchase commitments</t>
        </is>
      </c>
    </row>
    <row r="12">
      <c r="A12" s="3" t="inlineStr">
        <is>
          <t>Purchase Commitments [Line Items]</t>
        </is>
      </c>
    </row>
    <row r="13">
      <c r="A13" s="4" t="inlineStr">
        <is>
          <t>Purchase obligation due within one year</t>
        </is>
      </c>
      <c r="B13" s="6" t="n">
        <v>82758</v>
      </c>
    </row>
    <row r="14">
      <c r="A14" s="4" t="inlineStr">
        <is>
          <t>Purchase obligations due in second and third years</t>
        </is>
      </c>
      <c r="B14" s="6" t="n">
        <v>15164</v>
      </c>
    </row>
    <row r="15">
      <c r="A15" s="4" t="inlineStr">
        <is>
          <t>Total</t>
        </is>
      </c>
      <c r="B15" s="7" t="n">
        <v>979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iability for Deferred Compensation (Details) - USD ($) $ in Thousands</t>
        </is>
      </c>
      <c r="B1" s="2" t="inlineStr">
        <is>
          <t>Jan. 30, 2022</t>
        </is>
      </c>
      <c r="C1" s="2" t="inlineStr">
        <is>
          <t>Jan. 31, 2021</t>
        </is>
      </c>
    </row>
    <row r="2">
      <c r="A2" s="3" t="inlineStr">
        <is>
          <t>Schedule of liability for Deferred Compensation [Line Items]</t>
        </is>
      </c>
    </row>
    <row r="3">
      <c r="A3" s="4" t="inlineStr">
        <is>
          <t>Deferred compensation liability, current</t>
        </is>
      </c>
      <c r="B3" s="7" t="n">
        <v>1966</v>
      </c>
      <c r="C3" s="7" t="n">
        <v>1709</v>
      </c>
    </row>
    <row r="4">
      <c r="A4" s="4" t="inlineStr">
        <is>
          <t>Deferred Compensation Plan For Officers And Executives</t>
        </is>
      </c>
    </row>
    <row r="5">
      <c r="A5" s="3" t="inlineStr">
        <is>
          <t>Schedule of liability for Deferred Compensation [Line Items]</t>
        </is>
      </c>
    </row>
    <row r="6">
      <c r="A6" s="4" t="inlineStr">
        <is>
          <t>Total deferred compensation liabilities under this plan</t>
        </is>
      </c>
      <c r="B6" s="6" t="n">
        <v>45163</v>
      </c>
      <c r="C6" s="6" t="n">
        <v>41008</v>
      </c>
    </row>
    <row r="7">
      <c r="A7" s="4" t="inlineStr">
        <is>
          <t>Accrued liabilities | Deferred Compensation Plan For Officers And Executives</t>
        </is>
      </c>
    </row>
    <row r="8">
      <c r="A8" s="3" t="inlineStr">
        <is>
          <t>Schedule of liability for Deferred Compensation [Line Items]</t>
        </is>
      </c>
    </row>
    <row r="9">
      <c r="A9" s="4" t="inlineStr">
        <is>
          <t>Deferred compensation liability, current</t>
        </is>
      </c>
      <c r="B9" s="6" t="n">
        <v>1966</v>
      </c>
      <c r="C9" s="6" t="n">
        <v>1709</v>
      </c>
    </row>
    <row r="10">
      <c r="A10" s="4" t="inlineStr">
        <is>
          <t>Other long-term liabilities | Deferred Compensation Plan For Officers And Executives</t>
        </is>
      </c>
    </row>
    <row r="11">
      <c r="A11" s="3" t="inlineStr">
        <is>
          <t>Schedule of liability for Deferred Compensation [Line Items]</t>
        </is>
      </c>
    </row>
    <row r="12">
      <c r="A12" s="4" t="inlineStr">
        <is>
          <t>Deferred compensation liability, noncurrent</t>
        </is>
      </c>
      <c r="B12" s="7" t="n">
        <v>43197</v>
      </c>
      <c r="C12" s="7" t="n">
        <v>392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Earn-out Liability (Details) - USD ($)</t>
        </is>
      </c>
      <c r="B1" s="2" t="inlineStr">
        <is>
          <t>Jan. 30, 2022</t>
        </is>
      </c>
      <c r="C1" s="2" t="inlineStr">
        <is>
          <t>Jan. 31, 2021</t>
        </is>
      </c>
    </row>
    <row r="2">
      <c r="A2" s="4" t="inlineStr">
        <is>
          <t>Cycleo Earn-out</t>
        </is>
      </c>
    </row>
    <row r="3">
      <c r="A3" s="3" t="inlineStr">
        <is>
          <t>Business Acquisition, Contingent Consideration [Line Items]</t>
        </is>
      </c>
    </row>
    <row r="4">
      <c r="A4" s="4" t="inlineStr">
        <is>
          <t>Earn-out liability</t>
        </is>
      </c>
      <c r="B4" s="7" t="n">
        <v>0</v>
      </c>
      <c r="C4" s="7" t="n">
        <v>2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 Schedule of Significant Customers Accounting for at Least 10% of Net Sales During Period (Details) - Customer Concentration Risk</t>
        </is>
      </c>
      <c r="B1" s="2" t="inlineStr">
        <is>
          <t>12 Months Ended</t>
        </is>
      </c>
    </row>
    <row r="2">
      <c r="B2" s="2" t="inlineStr">
        <is>
          <t>Jan. 30, 2022</t>
        </is>
      </c>
      <c r="C2" s="2" t="inlineStr">
        <is>
          <t>Jan. 31, 2021</t>
        </is>
      </c>
      <c r="D2" s="2" t="inlineStr">
        <is>
          <t>Jan. 26, 2020</t>
        </is>
      </c>
    </row>
    <row r="3">
      <c r="A3" s="4" t="inlineStr">
        <is>
          <t>Net sales revenue</t>
        </is>
      </c>
    </row>
    <row r="4">
      <c r="A4" s="3" t="inlineStr">
        <is>
          <t>Concentration Risk [Line Items]</t>
        </is>
      </c>
    </row>
    <row r="5">
      <c r="A5" s="4" t="inlineStr">
        <is>
          <t>Concentration risk, percentage</t>
        </is>
      </c>
      <c r="B5" s="4" t="inlineStr">
        <is>
          <t>100.00%</t>
        </is>
      </c>
      <c r="C5" s="4" t="inlineStr">
        <is>
          <t>100.00%</t>
        </is>
      </c>
      <c r="D5" s="4" t="inlineStr">
        <is>
          <t>100.00%</t>
        </is>
      </c>
    </row>
    <row r="6">
      <c r="A6" s="4" t="inlineStr">
        <is>
          <t>Net sales revenue | Trend-tek Technology Ltd (and affiliates)</t>
        </is>
      </c>
    </row>
    <row r="7">
      <c r="A7" s="3" t="inlineStr">
        <is>
          <t>Concentration Risk [Line Items]</t>
        </is>
      </c>
    </row>
    <row r="8">
      <c r="A8" s="4" t="inlineStr">
        <is>
          <t>Concentration risk, percentage</t>
        </is>
      </c>
      <c r="B8" s="4" t="inlineStr">
        <is>
          <t>17.00%</t>
        </is>
      </c>
      <c r="C8" s="4" t="inlineStr">
        <is>
          <t>17.00%</t>
        </is>
      </c>
      <c r="D8" s="4" t="inlineStr">
        <is>
          <t>13.00%</t>
        </is>
      </c>
    </row>
    <row r="9">
      <c r="A9" s="4" t="inlineStr">
        <is>
          <t>Net sales revenue | Frontek Technology Corporation (and affiliates)</t>
        </is>
      </c>
    </row>
    <row r="10">
      <c r="A10" s="3" t="inlineStr">
        <is>
          <t>Concentration Risk [Line Items]</t>
        </is>
      </c>
    </row>
    <row r="11">
      <c r="A11" s="4" t="inlineStr">
        <is>
          <t>Concentration risk, percentage</t>
        </is>
      </c>
      <c r="B11" s="4" t="inlineStr">
        <is>
          <t>18.00%</t>
        </is>
      </c>
      <c r="C11" s="4" t="inlineStr">
        <is>
          <t>16.00%</t>
        </is>
      </c>
      <c r="D11" s="4" t="inlineStr">
        <is>
          <t>11.00%</t>
        </is>
      </c>
    </row>
    <row r="12">
      <c r="A12" s="4" t="inlineStr">
        <is>
          <t>Net sales revenue | CEAC International Limited</t>
        </is>
      </c>
    </row>
    <row r="13">
      <c r="A13" s="3" t="inlineStr">
        <is>
          <t>Concentration Risk [Line Items]</t>
        </is>
      </c>
    </row>
    <row r="14">
      <c r="A14" s="4" t="inlineStr">
        <is>
          <t>Concentration risk, percentage</t>
        </is>
      </c>
      <c r="B14" s="4" t="inlineStr">
        <is>
          <t>11.00%</t>
        </is>
      </c>
      <c r="C14" s="4" t="inlineStr">
        <is>
          <t>11.00%</t>
        </is>
      </c>
      <c r="D14" s="4" t="inlineStr">
        <is>
          <t>8.00%</t>
        </is>
      </c>
    </row>
    <row r="15">
      <c r="A15" s="4" t="inlineStr">
        <is>
          <t>Net sales revenue | Arrow Electronics (and affiliates)</t>
        </is>
      </c>
    </row>
    <row r="16">
      <c r="A16" s="3" t="inlineStr">
        <is>
          <t>Concentration Risk [Line Items]</t>
        </is>
      </c>
    </row>
    <row r="17">
      <c r="A17" s="4" t="inlineStr">
        <is>
          <t>Concentration risk, percentage</t>
        </is>
      </c>
      <c r="B17" s="4" t="inlineStr">
        <is>
          <t>10.00%</t>
        </is>
      </c>
      <c r="C17" s="4" t="inlineStr">
        <is>
          <t>9.00%</t>
        </is>
      </c>
      <c r="D17" s="4" t="inlineStr">
        <is>
          <t>9.00%</t>
        </is>
      </c>
    </row>
    <row r="18">
      <c r="A18" s="4" t="inlineStr">
        <is>
          <t>Net sales revenue | Samsung Electronics (and affiliates)</t>
        </is>
      </c>
    </row>
    <row r="19">
      <c r="A19" s="3" t="inlineStr">
        <is>
          <t>Concentration Risk [Line Items]</t>
        </is>
      </c>
    </row>
    <row r="20">
      <c r="A20" s="4" t="inlineStr">
        <is>
          <t>Concentration risk, percentage</t>
        </is>
      </c>
      <c r="B20" s="4" t="inlineStr">
        <is>
          <t>2.00%</t>
        </is>
      </c>
      <c r="C20" s="4" t="inlineStr">
        <is>
          <t>2.00%</t>
        </is>
      </c>
      <c r="D20" s="4" t="inlineStr">
        <is>
          <t>4.00%</t>
        </is>
      </c>
    </row>
    <row r="21">
      <c r="A21" s="4" t="inlineStr">
        <is>
          <t>Net sales revenue | Premier Technical Sales Korea, Inc. (and affiliates)</t>
        </is>
      </c>
    </row>
    <row r="22">
      <c r="A22" s="3" t="inlineStr">
        <is>
          <t>Concentration Risk [Line Items]</t>
        </is>
      </c>
    </row>
    <row r="23">
      <c r="A23" s="4" t="inlineStr">
        <is>
          <t>Concentration risk, percentage</t>
        </is>
      </c>
      <c r="B23" s="4" t="inlineStr">
        <is>
          <t>6.00%</t>
        </is>
      </c>
      <c r="C23" s="4" t="inlineStr">
        <is>
          <t>6.00%</t>
        </is>
      </c>
      <c r="D23" s="4" t="inlineStr">
        <is>
          <t>7.00%</t>
        </is>
      </c>
    </row>
    <row r="24">
      <c r="A24" s="4" t="inlineStr">
        <is>
          <t>Accounts Receivable | Trend-tek Technology Ltd (and affiliates)</t>
        </is>
      </c>
    </row>
    <row r="25">
      <c r="A25" s="3" t="inlineStr">
        <is>
          <t>Concentration Risk [Line Items]</t>
        </is>
      </c>
    </row>
    <row r="26">
      <c r="A26" s="4" t="inlineStr">
        <is>
          <t>Concentration risk, percentage</t>
        </is>
      </c>
      <c r="B26" s="4" t="inlineStr">
        <is>
          <t>7.00%</t>
        </is>
      </c>
      <c r="C26" s="4" t="inlineStr">
        <is>
          <t>14.00%</t>
        </is>
      </c>
    </row>
    <row r="27">
      <c r="A27" s="4" t="inlineStr">
        <is>
          <t>Accounts Receivable | Frontek Technology Corporation (and affiliates)</t>
        </is>
      </c>
    </row>
    <row r="28">
      <c r="A28" s="3" t="inlineStr">
        <is>
          <t>Concentration Risk [Line Items]</t>
        </is>
      </c>
    </row>
    <row r="29">
      <c r="A29" s="4" t="inlineStr">
        <is>
          <t>Concentration risk, percentage</t>
        </is>
      </c>
      <c r="B29" s="4" t="inlineStr">
        <is>
          <t>17.00%</t>
        </is>
      </c>
      <c r="C29" s="4" t="inlineStr">
        <is>
          <t>10.00%</t>
        </is>
      </c>
    </row>
    <row r="30">
      <c r="A30" s="4" t="inlineStr">
        <is>
          <t>Accounts Receivable | CEAC International Limited</t>
        </is>
      </c>
    </row>
    <row r="31">
      <c r="A31" s="3" t="inlineStr">
        <is>
          <t>Concentration Risk [Line Items]</t>
        </is>
      </c>
    </row>
    <row r="32">
      <c r="A32" s="4" t="inlineStr">
        <is>
          <t>Concentration risk, percentage</t>
        </is>
      </c>
      <c r="B32" s="4" t="inlineStr">
        <is>
          <t>10.00%</t>
        </is>
      </c>
      <c r="C32" s="4" t="inlineStr">
        <is>
          <t>14.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centration of Risk - Narrative (Details)</t>
        </is>
      </c>
      <c r="B1" s="2" t="inlineStr">
        <is>
          <t>12 Months Ended</t>
        </is>
      </c>
    </row>
    <row r="2">
      <c r="B2" s="2" t="inlineStr">
        <is>
          <t>Jan. 30, 2022</t>
        </is>
      </c>
      <c r="C2" s="2" t="inlineStr">
        <is>
          <t>Jan. 31, 2021</t>
        </is>
      </c>
      <c r="D2" s="2" t="inlineStr">
        <is>
          <t>Jan. 26, 2020</t>
        </is>
      </c>
    </row>
    <row r="3">
      <c r="A3" s="4" t="inlineStr">
        <is>
          <t>Net sales revenue | Supplier Concentration Risk | Authorized Distributors</t>
        </is>
      </c>
    </row>
    <row r="4">
      <c r="A4" s="3" t="inlineStr">
        <is>
          <t>Concentration Risk [Line Items]</t>
        </is>
      </c>
    </row>
    <row r="5">
      <c r="A5" s="4" t="inlineStr">
        <is>
          <t>Concentration risk, percentage</t>
        </is>
      </c>
      <c r="B5" s="4" t="inlineStr">
        <is>
          <t>87.00%</t>
        </is>
      </c>
      <c r="C5" s="4" t="inlineStr">
        <is>
          <t>82.00%</t>
        </is>
      </c>
      <c r="D5" s="4" t="inlineStr">
        <is>
          <t>72.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 Narrative (Details) $ in Thousands</t>
        </is>
      </c>
      <c r="B1" s="2" t="inlineStr">
        <is>
          <t>12 Months Ended</t>
        </is>
      </c>
    </row>
    <row r="2">
      <c r="B2" s="2" t="inlineStr">
        <is>
          <t>Jan. 30, 2022USD ($)segment</t>
        </is>
      </c>
      <c r="C2" s="2" t="inlineStr">
        <is>
          <t>Jan. 31, 2021USD ($)</t>
        </is>
      </c>
      <c r="D2" s="2" t="inlineStr">
        <is>
          <t>Jan. 26, 2020USD ($)</t>
        </is>
      </c>
    </row>
    <row r="3">
      <c r="A3" s="3" t="inlineStr">
        <is>
          <t>Segment Reporting Information [Line Items]</t>
        </is>
      </c>
    </row>
    <row r="4">
      <c r="A4" s="4" t="inlineStr">
        <is>
          <t>Net sales</t>
        </is>
      </c>
      <c r="B4" s="7" t="n">
        <v>740858</v>
      </c>
      <c r="C4" s="7" t="n">
        <v>595117</v>
      </c>
      <c r="D4" s="7" t="n">
        <v>547512</v>
      </c>
    </row>
    <row r="5">
      <c r="A5" s="4" t="inlineStr">
        <is>
          <t>Number of operating segments that aggregate into one reportable segment | segment</t>
        </is>
      </c>
      <c r="B5" s="6" t="n">
        <v>3</v>
      </c>
    </row>
    <row r="6">
      <c r="A6" s="4" t="inlineStr">
        <is>
          <t>Number of reportable segments | segment</t>
        </is>
      </c>
      <c r="B6" s="6" t="n">
        <v>2</v>
      </c>
    </row>
    <row r="7">
      <c r="A7" s="4" t="inlineStr">
        <is>
          <t>Net book value of equipment and machinery</t>
        </is>
      </c>
      <c r="B7" s="7" t="n">
        <v>134940</v>
      </c>
      <c r="C7" s="6" t="n">
        <v>130934</v>
      </c>
    </row>
    <row r="8">
      <c r="A8" s="4" t="inlineStr">
        <is>
          <t>Machinery and equipment | Foundry in China</t>
        </is>
      </c>
    </row>
    <row r="9">
      <c r="A9" s="3" t="inlineStr">
        <is>
          <t>Segment Reporting Information [Line Items]</t>
        </is>
      </c>
    </row>
    <row r="10">
      <c r="A10" s="4" t="inlineStr">
        <is>
          <t>Net book value of equipment and machinery</t>
        </is>
      </c>
      <c r="B10" s="6" t="n">
        <v>11400</v>
      </c>
      <c r="C10" s="6" t="n">
        <v>15000</v>
      </c>
    </row>
    <row r="11">
      <c r="A11" s="4" t="inlineStr">
        <is>
          <t>Machinery and equipment | Foundry In Malaysia [Member]</t>
        </is>
      </c>
    </row>
    <row r="12">
      <c r="A12" s="3" t="inlineStr">
        <is>
          <t>Segment Reporting Information [Line Items]</t>
        </is>
      </c>
    </row>
    <row r="13">
      <c r="A13" s="4" t="inlineStr">
        <is>
          <t>Net book value of equipment and machinery</t>
        </is>
      </c>
      <c r="B13" s="7" t="n">
        <v>3300</v>
      </c>
      <c r="C13" s="7" t="n">
        <v>4100</v>
      </c>
    </row>
    <row r="14">
      <c r="A14" s="4" t="inlineStr">
        <is>
          <t>Net sales revenue</t>
        </is>
      </c>
    </row>
    <row r="15">
      <c r="A15" s="3" t="inlineStr">
        <is>
          <t>Segment Reporting Information [Line Items]</t>
        </is>
      </c>
    </row>
    <row r="16">
      <c r="A16" s="4" t="inlineStr">
        <is>
          <t>Minimum concentration risk threshold</t>
        </is>
      </c>
      <c r="B16" s="4" t="inlineStr">
        <is>
          <t>10.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Activity by Segment (Details) - USD ($) $ in Thousands</t>
        </is>
      </c>
      <c r="B1" s="2" t="inlineStr">
        <is>
          <t>12 Months Ended</t>
        </is>
      </c>
    </row>
    <row r="2">
      <c r="B2" s="2" t="inlineStr">
        <is>
          <t>Jan. 30, 2022</t>
        </is>
      </c>
      <c r="C2" s="2" t="inlineStr">
        <is>
          <t>Jan. 31, 2021</t>
        </is>
      </c>
      <c r="D2" s="2" t="inlineStr">
        <is>
          <t>Jan. 26, 2020</t>
        </is>
      </c>
    </row>
    <row r="3">
      <c r="A3" s="3" t="inlineStr">
        <is>
          <t>Revenue from External Customer [Line Items]</t>
        </is>
      </c>
    </row>
    <row r="4">
      <c r="A4" s="4" t="inlineStr">
        <is>
          <t>Net sales</t>
        </is>
      </c>
      <c r="B4" s="7" t="n">
        <v>740858</v>
      </c>
      <c r="C4" s="7" t="n">
        <v>595117</v>
      </c>
      <c r="D4" s="7" t="n">
        <v>547512</v>
      </c>
    </row>
    <row r="5">
      <c r="A5" s="4" t="inlineStr">
        <is>
          <t>Gross profit</t>
        </is>
      </c>
      <c r="B5" s="6" t="n">
        <v>466081</v>
      </c>
      <c r="C5" s="6" t="n">
        <v>363549</v>
      </c>
      <c r="D5" s="6" t="n">
        <v>336684</v>
      </c>
    </row>
    <row r="6">
      <c r="A6" s="4" t="inlineStr">
        <is>
          <t>High-Performance Analog Group</t>
        </is>
      </c>
    </row>
    <row r="7">
      <c r="A7" s="3" t="inlineStr">
        <is>
          <t>Revenue from External Customer [Line Items]</t>
        </is>
      </c>
    </row>
    <row r="8">
      <c r="A8" s="4" t="inlineStr">
        <is>
          <t>Net sales</t>
        </is>
      </c>
      <c r="B8" s="6" t="n">
        <v>537288</v>
      </c>
      <c r="C8" s="6" t="n">
        <v>433174</v>
      </c>
      <c r="D8" s="6" t="n">
        <v>390300</v>
      </c>
    </row>
    <row r="9">
      <c r="A9" s="4" t="inlineStr">
        <is>
          <t>Gross profit</t>
        </is>
      </c>
      <c r="B9" s="6" t="n">
        <v>364594</v>
      </c>
      <c r="C9" s="6" t="n">
        <v>283668</v>
      </c>
      <c r="D9" s="6" t="n">
        <v>259172</v>
      </c>
    </row>
    <row r="10">
      <c r="A10" s="4" t="inlineStr">
        <is>
          <t>System Protection Group</t>
        </is>
      </c>
    </row>
    <row r="11">
      <c r="A11" s="3" t="inlineStr">
        <is>
          <t>Revenue from External Customer [Line Items]</t>
        </is>
      </c>
    </row>
    <row r="12">
      <c r="A12" s="4" t="inlineStr">
        <is>
          <t>Net sales</t>
        </is>
      </c>
      <c r="B12" s="6" t="n">
        <v>203570</v>
      </c>
      <c r="C12" s="6" t="n">
        <v>161943</v>
      </c>
      <c r="D12" s="6" t="n">
        <v>157212</v>
      </c>
    </row>
    <row r="13">
      <c r="A13" s="4" t="inlineStr">
        <is>
          <t>Gross profit</t>
        </is>
      </c>
      <c r="B13" s="6" t="n">
        <v>105605</v>
      </c>
      <c r="C13" s="6" t="n">
        <v>81631</v>
      </c>
      <c r="D13" s="6" t="n">
        <v>78809</v>
      </c>
    </row>
    <row r="14">
      <c r="A14" s="4" t="inlineStr">
        <is>
          <t>Unallocated costs, including share-based compensation</t>
        </is>
      </c>
    </row>
    <row r="15">
      <c r="A15" s="3" t="inlineStr">
        <is>
          <t>Revenue from External Customer [Line Items]</t>
        </is>
      </c>
    </row>
    <row r="16">
      <c r="A16" s="4" t="inlineStr">
        <is>
          <t>Gross profit</t>
        </is>
      </c>
      <c r="B16" s="7" t="n">
        <v>-4118</v>
      </c>
      <c r="C16" s="7" t="n">
        <v>-1750</v>
      </c>
      <c r="D16" s="7" t="n">
        <v>-129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Product Line (Details) - USD ($) $ in Thousands</t>
        </is>
      </c>
      <c r="B1" s="2" t="inlineStr">
        <is>
          <t>12 Months Ended</t>
        </is>
      </c>
    </row>
    <row r="2">
      <c r="B2" s="2" t="inlineStr">
        <is>
          <t>Jan. 30, 2022</t>
        </is>
      </c>
      <c r="C2" s="2" t="inlineStr">
        <is>
          <t>Jan. 31, 2021</t>
        </is>
      </c>
      <c r="D2" s="2" t="inlineStr">
        <is>
          <t>Jan. 26, 2020</t>
        </is>
      </c>
    </row>
    <row r="3">
      <c r="A3" s="3" t="inlineStr">
        <is>
          <t>Revenue from External Customer [Line Items]</t>
        </is>
      </c>
    </row>
    <row r="4">
      <c r="A4" s="4" t="inlineStr">
        <is>
          <t>Net sales</t>
        </is>
      </c>
      <c r="B4" s="7" t="n">
        <v>740858</v>
      </c>
      <c r="C4" s="7" t="n">
        <v>595117</v>
      </c>
      <c r="D4" s="7" t="n">
        <v>547512</v>
      </c>
    </row>
    <row r="5">
      <c r="A5" s="4" t="inlineStr">
        <is>
          <t>Signal Integrity [Member]</t>
        </is>
      </c>
    </row>
    <row r="6">
      <c r="A6" s="3" t="inlineStr">
        <is>
          <t>Revenue from External Customer [Line Items]</t>
        </is>
      </c>
    </row>
    <row r="7">
      <c r="A7" s="4" t="inlineStr">
        <is>
          <t>Net sales</t>
        </is>
      </c>
      <c r="B7" s="6" t="n">
        <v>291114</v>
      </c>
      <c r="C7" s="6" t="n">
        <v>255640</v>
      </c>
      <c r="D7" s="6" t="n">
        <v>222846</v>
      </c>
    </row>
    <row r="8">
      <c r="A8" s="4" t="inlineStr">
        <is>
          <t>Protection</t>
        </is>
      </c>
    </row>
    <row r="9">
      <c r="A9" s="3" t="inlineStr">
        <is>
          <t>Revenue from External Customer [Line Items]</t>
        </is>
      </c>
    </row>
    <row r="10">
      <c r="A10" s="4" t="inlineStr">
        <is>
          <t>Net sales</t>
        </is>
      </c>
      <c r="B10" s="6" t="n">
        <v>203570</v>
      </c>
      <c r="C10" s="6" t="n">
        <v>161943</v>
      </c>
      <c r="D10" s="6" t="n">
        <v>157212</v>
      </c>
    </row>
    <row r="11">
      <c r="A11" s="4" t="inlineStr">
        <is>
          <t>Wireless and Sensing [Member]</t>
        </is>
      </c>
    </row>
    <row r="12">
      <c r="A12" s="3" t="inlineStr">
        <is>
          <t>Revenue from External Customer [Line Items]</t>
        </is>
      </c>
    </row>
    <row r="13">
      <c r="A13" s="4" t="inlineStr">
        <is>
          <t>Net sales</t>
        </is>
      </c>
      <c r="B13" s="7" t="n">
        <v>246174</v>
      </c>
      <c r="C13" s="7" t="n">
        <v>177534</v>
      </c>
      <c r="D13" s="7" t="n">
        <v>167454</v>
      </c>
    </row>
    <row r="14">
      <c r="A14" s="4" t="inlineStr">
        <is>
          <t>Net sales revenue | Customer Concentration Risk</t>
        </is>
      </c>
    </row>
    <row r="15">
      <c r="A15" s="3" t="inlineStr">
        <is>
          <t>Revenue from External Customer [Line Items]</t>
        </is>
      </c>
    </row>
    <row r="16">
      <c r="A16" s="4" t="inlineStr">
        <is>
          <t>Concentration risk, percentage</t>
        </is>
      </c>
      <c r="B16" s="4" t="inlineStr">
        <is>
          <t>100.00%</t>
        </is>
      </c>
      <c r="C16" s="4" t="inlineStr">
        <is>
          <t>100.00%</t>
        </is>
      </c>
      <c r="D16" s="4" t="inlineStr">
        <is>
          <t>100.00%</t>
        </is>
      </c>
    </row>
    <row r="17">
      <c r="A17" s="4" t="inlineStr">
        <is>
          <t>Net sales revenue | Signal Integrity [Member] | Customer Concentration Risk</t>
        </is>
      </c>
    </row>
    <row r="18">
      <c r="A18" s="3" t="inlineStr">
        <is>
          <t>Revenue from External Customer [Line Items]</t>
        </is>
      </c>
    </row>
    <row r="19">
      <c r="A19" s="4" t="inlineStr">
        <is>
          <t>Concentration risk, percentage</t>
        </is>
      </c>
      <c r="B19" s="4" t="inlineStr">
        <is>
          <t>40.00%</t>
        </is>
      </c>
      <c r="C19" s="4" t="inlineStr">
        <is>
          <t>43.00%</t>
        </is>
      </c>
      <c r="D19" s="4" t="inlineStr">
        <is>
          <t>40.00%</t>
        </is>
      </c>
    </row>
    <row r="20">
      <c r="A20" s="4" t="inlineStr">
        <is>
          <t>Net sales revenue | Protection | Customer Concentration Risk</t>
        </is>
      </c>
    </row>
    <row r="21">
      <c r="A21" s="3" t="inlineStr">
        <is>
          <t>Revenue from External Customer [Line Items]</t>
        </is>
      </c>
    </row>
    <row r="22">
      <c r="A22" s="4" t="inlineStr">
        <is>
          <t>Concentration risk, percentage</t>
        </is>
      </c>
      <c r="B22" s="4" t="inlineStr">
        <is>
          <t>27.00%</t>
        </is>
      </c>
      <c r="C22" s="4" t="inlineStr">
        <is>
          <t>27.00%</t>
        </is>
      </c>
      <c r="D22" s="4" t="inlineStr">
        <is>
          <t>29.00%</t>
        </is>
      </c>
    </row>
    <row r="23">
      <c r="A23" s="4" t="inlineStr">
        <is>
          <t>Net sales revenue | Wireless and Sensing [Member] | Customer Concentration Risk</t>
        </is>
      </c>
    </row>
    <row r="24">
      <c r="A24" s="3" t="inlineStr">
        <is>
          <t>Revenue from External Customer [Line Items]</t>
        </is>
      </c>
    </row>
    <row r="25">
      <c r="A25" s="4" t="inlineStr">
        <is>
          <t>Concentration risk, percentage</t>
        </is>
      </c>
      <c r="B25" s="4" t="inlineStr">
        <is>
          <t>33.00%</t>
        </is>
      </c>
      <c r="C25" s="4" t="inlineStr">
        <is>
          <t>30.00%</t>
        </is>
      </c>
      <c r="D25" s="4" t="inlineStr">
        <is>
          <t>31.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From External Customers By Sales Channel (Details) - USD ($) $ in Thousands</t>
        </is>
      </c>
      <c r="B1" s="2" t="inlineStr">
        <is>
          <t>12 Months Ended</t>
        </is>
      </c>
    </row>
    <row r="2">
      <c r="B2" s="2" t="inlineStr">
        <is>
          <t>Jan. 30, 2022</t>
        </is>
      </c>
      <c r="C2" s="2" t="inlineStr">
        <is>
          <t>Jan. 31, 2021</t>
        </is>
      </c>
      <c r="D2" s="2" t="inlineStr">
        <is>
          <t>Jan. 26, 2020</t>
        </is>
      </c>
    </row>
    <row r="3">
      <c r="A3" s="3" t="inlineStr">
        <is>
          <t>Segment Reporting Information [Line Items]</t>
        </is>
      </c>
    </row>
    <row r="4">
      <c r="A4" s="4" t="inlineStr">
        <is>
          <t>Net sales</t>
        </is>
      </c>
      <c r="B4" s="7" t="n">
        <v>740858</v>
      </c>
      <c r="C4" s="7" t="n">
        <v>595117</v>
      </c>
      <c r="D4" s="7" t="n">
        <v>547512</v>
      </c>
    </row>
    <row r="5">
      <c r="A5" s="4" t="inlineStr">
        <is>
          <t>Distributor</t>
        </is>
      </c>
    </row>
    <row r="6">
      <c r="A6" s="3" t="inlineStr">
        <is>
          <t>Segment Reporting Information [Line Items]</t>
        </is>
      </c>
    </row>
    <row r="7">
      <c r="A7" s="4" t="inlineStr">
        <is>
          <t>Net sales</t>
        </is>
      </c>
      <c r="B7" s="6" t="n">
        <v>647012</v>
      </c>
      <c r="C7" s="6" t="n">
        <v>490009</v>
      </c>
      <c r="D7" s="6" t="n">
        <v>392582</v>
      </c>
    </row>
    <row r="8">
      <c r="A8" s="4" t="inlineStr">
        <is>
          <t>Direct</t>
        </is>
      </c>
    </row>
    <row r="9">
      <c r="A9" s="3" t="inlineStr">
        <is>
          <t>Segment Reporting Information [Line Items]</t>
        </is>
      </c>
    </row>
    <row r="10">
      <c r="A10" s="4" t="inlineStr">
        <is>
          <t>Net sales</t>
        </is>
      </c>
      <c r="B10" s="7" t="n">
        <v>93846</v>
      </c>
      <c r="C10" s="7" t="n">
        <v>105108</v>
      </c>
      <c r="D10" s="7" t="n">
        <v>1549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34:53Z</dcterms:created>
  <dcterms:modified xmlns:dcterms="http://purl.org/dc/terms/" xmlns:xsi="http://www.w3.org/2001/XMLSchema-instance" xsi:type="dcterms:W3CDTF">2022-03-16T20:34:53Z</dcterms:modified>
</cp:coreProperties>
</file>